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Proposed "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Field E" sheetId="10" state="visible" r:id="rId10"/>
    <sheet xmlns:r="http://schemas.openxmlformats.org/officeDocument/2006/relationships" name="Intangible Assets" sheetId="11" state="visible" r:id="rId11"/>
    <sheet xmlns:r="http://schemas.openxmlformats.org/officeDocument/2006/relationships" name="Net Loss per Share" sheetId="12" state="visible" r:id="rId12"/>
    <sheet xmlns:r="http://schemas.openxmlformats.org/officeDocument/2006/relationships" name="Accrued Expenses, Other Current" sheetId="13" state="visible" r:id="rId13"/>
    <sheet xmlns:r="http://schemas.openxmlformats.org/officeDocument/2006/relationships" name="Debt and Capital Lease Obligati" sheetId="14" state="visible" r:id="rId14"/>
    <sheet xmlns:r="http://schemas.openxmlformats.org/officeDocument/2006/relationships" name="Business Segment and Geographic"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 Plans and Stock-Based Com" sheetId="18" state="visible" r:id="rId18"/>
    <sheet xmlns:r="http://schemas.openxmlformats.org/officeDocument/2006/relationships" name="Employee Benefit Plans" sheetId="19" state="visible" r:id="rId19"/>
    <sheet xmlns:r="http://schemas.openxmlformats.org/officeDocument/2006/relationships" name="Stockholders' Equity" sheetId="20" state="visible" r:id="rId20"/>
    <sheet xmlns:r="http://schemas.openxmlformats.org/officeDocument/2006/relationships" name="Noncontrolling Interests" sheetId="21" state="visible" r:id="rId21"/>
    <sheet xmlns:r="http://schemas.openxmlformats.org/officeDocument/2006/relationships" name="Derivative Instruments and Hedg" sheetId="22" state="visible" r:id="rId22"/>
    <sheet xmlns:r="http://schemas.openxmlformats.org/officeDocument/2006/relationships" name="Accumulated Other Comprehensive" sheetId="23" state="visible" r:id="rId23"/>
    <sheet xmlns:r="http://schemas.openxmlformats.org/officeDocument/2006/relationships" name="Fair Value Measurements" sheetId="24" state="visible" r:id="rId24"/>
    <sheet xmlns:r="http://schemas.openxmlformats.org/officeDocument/2006/relationships" name="Supplemental Cash Flow Informat" sheetId="25" state="visible" r:id="rId25"/>
    <sheet xmlns:r="http://schemas.openxmlformats.org/officeDocument/2006/relationships" name="Quarterly Financial Data (Unaud"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y (Tables)" sheetId="29" state="visible" r:id="rId29"/>
    <sheet xmlns:r="http://schemas.openxmlformats.org/officeDocument/2006/relationships" name="Property and Equipment, Field30" sheetId="30" state="visible" r:id="rId30"/>
    <sheet xmlns:r="http://schemas.openxmlformats.org/officeDocument/2006/relationships" name="Intangible Assets (Tables)" sheetId="31" state="visible" r:id="rId31"/>
    <sheet xmlns:r="http://schemas.openxmlformats.org/officeDocument/2006/relationships" name="Net Loss per Share (Tables)" sheetId="32" state="visible" r:id="rId32"/>
    <sheet xmlns:r="http://schemas.openxmlformats.org/officeDocument/2006/relationships" name="Accrued Expenses, Other Curre33" sheetId="33" state="visible" r:id="rId33"/>
    <sheet xmlns:r="http://schemas.openxmlformats.org/officeDocument/2006/relationships" name="Debt and Capital Lease Obliga34" sheetId="34" state="visible" r:id="rId34"/>
    <sheet xmlns:r="http://schemas.openxmlformats.org/officeDocument/2006/relationships" name="Business Segment and Geograph35"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tock Plans and Stock-Based C38" sheetId="38" state="visible" r:id="rId38"/>
    <sheet xmlns:r="http://schemas.openxmlformats.org/officeDocument/2006/relationships" name="Noncontrolling Interests (Table" sheetId="39" state="visible" r:id="rId39"/>
    <sheet xmlns:r="http://schemas.openxmlformats.org/officeDocument/2006/relationships" name="Derivative Instruments and He40" sheetId="40" state="visible" r:id="rId40"/>
    <sheet xmlns:r="http://schemas.openxmlformats.org/officeDocument/2006/relationships" name="Accumulated Other Comprehensi41" sheetId="41" state="visible" r:id="rId41"/>
    <sheet xmlns:r="http://schemas.openxmlformats.org/officeDocument/2006/relationships" name="Fair Value Measurements (Tables" sheetId="42" state="visible" r:id="rId42"/>
    <sheet xmlns:r="http://schemas.openxmlformats.org/officeDocument/2006/relationships" name="Supplemental Cash Flow Inform43" sheetId="43" state="visible" r:id="rId43"/>
    <sheet xmlns:r="http://schemas.openxmlformats.org/officeDocument/2006/relationships" name="Quarterly Financial Data (Una44" sheetId="44" state="visible" r:id="rId44"/>
    <sheet xmlns:r="http://schemas.openxmlformats.org/officeDocument/2006/relationships" name="Nature of Operations, Propose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Inventory - Components of Inven" sheetId="50" state="visible" r:id="rId50"/>
    <sheet xmlns:r="http://schemas.openxmlformats.org/officeDocument/2006/relationships" name="Property and Equipment, Field51" sheetId="51" state="visible" r:id="rId51"/>
    <sheet xmlns:r="http://schemas.openxmlformats.org/officeDocument/2006/relationships" name="Property and Equipment, Field52" sheetId="52" state="visible" r:id="rId52"/>
    <sheet xmlns:r="http://schemas.openxmlformats.org/officeDocument/2006/relationships" name="Property and Equipment, Field53" sheetId="53" state="visible" r:id="rId53"/>
    <sheet xmlns:r="http://schemas.openxmlformats.org/officeDocument/2006/relationships" name="Property and Equipment, Field54" sheetId="54" state="visible" r:id="rId54"/>
    <sheet xmlns:r="http://schemas.openxmlformats.org/officeDocument/2006/relationships" name="Property and Equipment, Field55" sheetId="55" state="visible" r:id="rId55"/>
    <sheet xmlns:r="http://schemas.openxmlformats.org/officeDocument/2006/relationships" name="Intangible Assets - Summary of " sheetId="56" state="visible" r:id="rId56"/>
    <sheet xmlns:r="http://schemas.openxmlformats.org/officeDocument/2006/relationships" name="Intangible Assets - Additional " sheetId="57" state="visible" r:id="rId57"/>
    <sheet xmlns:r="http://schemas.openxmlformats.org/officeDocument/2006/relationships" name="Intangible Assets - Estimated A" sheetId="58" state="visible" r:id="rId58"/>
    <sheet xmlns:r="http://schemas.openxmlformats.org/officeDocument/2006/relationships" name="Net Loss per Share - Schedule o" sheetId="59" state="visible" r:id="rId59"/>
    <sheet xmlns:r="http://schemas.openxmlformats.org/officeDocument/2006/relationships" name="Accrued Expenses, Other Curre60" sheetId="60" state="visible" r:id="rId60"/>
    <sheet xmlns:r="http://schemas.openxmlformats.org/officeDocument/2006/relationships" name="Accrued Expenses, Other Curre61" sheetId="61" state="visible" r:id="rId61"/>
    <sheet xmlns:r="http://schemas.openxmlformats.org/officeDocument/2006/relationships" name="Accrued Expenses, Other Curre62" sheetId="62" state="visible" r:id="rId62"/>
    <sheet xmlns:r="http://schemas.openxmlformats.org/officeDocument/2006/relationships" name="Debt and Capital Lease Obliga63" sheetId="63" state="visible" r:id="rId63"/>
    <sheet xmlns:r="http://schemas.openxmlformats.org/officeDocument/2006/relationships" name="Debt and Capital Lease Obliga64" sheetId="64" state="visible" r:id="rId64"/>
    <sheet xmlns:r="http://schemas.openxmlformats.org/officeDocument/2006/relationships" name="Business Segment and Geograph65" sheetId="65" state="visible" r:id="rId65"/>
    <sheet xmlns:r="http://schemas.openxmlformats.org/officeDocument/2006/relationships" name="Business Segment and Geograph66" sheetId="66" state="visible" r:id="rId66"/>
    <sheet xmlns:r="http://schemas.openxmlformats.org/officeDocument/2006/relationships" name="Business Segment and Geograph67" sheetId="67" state="visible" r:id="rId67"/>
    <sheet xmlns:r="http://schemas.openxmlformats.org/officeDocument/2006/relationships" name="Business Segment and Geograph68" sheetId="68" state="visible" r:id="rId68"/>
    <sheet xmlns:r="http://schemas.openxmlformats.org/officeDocument/2006/relationships" name="Business Segment and Geograph69"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Income Taxes - Summary of Incom" sheetId="73" state="visible" r:id="rId73"/>
    <sheet xmlns:r="http://schemas.openxmlformats.org/officeDocument/2006/relationships" name="Income Taxes - Components of Pr" sheetId="74" state="visible" r:id="rId74"/>
    <sheet xmlns:r="http://schemas.openxmlformats.org/officeDocument/2006/relationships" name="Income Taxes - Additional Infor" sheetId="75" state="visible" r:id="rId75"/>
    <sheet xmlns:r="http://schemas.openxmlformats.org/officeDocument/2006/relationships" name="Income Taxes - Reconciliation o" sheetId="76" state="visible" r:id="rId76"/>
    <sheet xmlns:r="http://schemas.openxmlformats.org/officeDocument/2006/relationships" name="Income Taxes - Deferred Tax Ass" sheetId="77" state="visible" r:id="rId77"/>
    <sheet xmlns:r="http://schemas.openxmlformats.org/officeDocument/2006/relationships" name="Income Taxes - Changes in Unrec" sheetId="78" state="visible" r:id="rId78"/>
    <sheet xmlns:r="http://schemas.openxmlformats.org/officeDocument/2006/relationships" name="Stock Plans and Stock-Based C79" sheetId="79" state="visible" r:id="rId79"/>
    <sheet xmlns:r="http://schemas.openxmlformats.org/officeDocument/2006/relationships" name="Stock Plans and Stock-Based C80" sheetId="80" state="visible" r:id="rId80"/>
    <sheet xmlns:r="http://schemas.openxmlformats.org/officeDocument/2006/relationships" name="Stock Plans and Stock-Based C81" sheetId="81" state="visible" r:id="rId81"/>
    <sheet xmlns:r="http://schemas.openxmlformats.org/officeDocument/2006/relationships" name="Stock Plans and Stock-Based C82" sheetId="82" state="visible" r:id="rId82"/>
    <sheet xmlns:r="http://schemas.openxmlformats.org/officeDocument/2006/relationships" name="Stock Plans and Stock-Based C83" sheetId="83" state="visible" r:id="rId83"/>
    <sheet xmlns:r="http://schemas.openxmlformats.org/officeDocument/2006/relationships" name="Stock Plans and Stock-Based C84" sheetId="84" state="visible" r:id="rId84"/>
    <sheet xmlns:r="http://schemas.openxmlformats.org/officeDocument/2006/relationships" name="Employee Benefit Plans - Additi" sheetId="85" state="visible" r:id="rId85"/>
    <sheet xmlns:r="http://schemas.openxmlformats.org/officeDocument/2006/relationships" name="Stockholders' Equity - Addition" sheetId="86" state="visible" r:id="rId86"/>
    <sheet xmlns:r="http://schemas.openxmlformats.org/officeDocument/2006/relationships" name="Noncontrolling Interests - Addi" sheetId="87" state="visible" r:id="rId87"/>
    <sheet xmlns:r="http://schemas.openxmlformats.org/officeDocument/2006/relationships" name="Noncontrolling Interests - Sche" sheetId="88" state="visible" r:id="rId88"/>
    <sheet xmlns:r="http://schemas.openxmlformats.org/officeDocument/2006/relationships" name="Derivative Instruments and He89" sheetId="89" state="visible" r:id="rId89"/>
    <sheet xmlns:r="http://schemas.openxmlformats.org/officeDocument/2006/relationships" name="Derivative Instruments and He90" sheetId="90" state="visible" r:id="rId90"/>
    <sheet xmlns:r="http://schemas.openxmlformats.org/officeDocument/2006/relationships" name="Accumulated Other Comprehensi91" sheetId="91" state="visible" r:id="rId91"/>
    <sheet xmlns:r="http://schemas.openxmlformats.org/officeDocument/2006/relationships" name="Fair Value Measurements - Sched" sheetId="92" state="visible" r:id="rId92"/>
    <sheet xmlns:r="http://schemas.openxmlformats.org/officeDocument/2006/relationships" name="Fair Value Measurements - Addit" sheetId="93" state="visible" r:id="rId93"/>
    <sheet xmlns:r="http://schemas.openxmlformats.org/officeDocument/2006/relationships" name="Supplemental Cash Flow Inform94" sheetId="94" state="visible" r:id="rId94"/>
    <sheet xmlns:r="http://schemas.openxmlformats.org/officeDocument/2006/relationships" name="Quarterly Financial Data (Una95" sheetId="95" state="visible" r:id="rId95"/>
  </sheets>
  <definedNames/>
  <calcPr calcId="124519" fullCalcOnLoad="1"/>
</workbook>
</file>

<file path=xl/sharedStrings.xml><?xml version="1.0" encoding="utf-8"?>
<sst xmlns="http://schemas.openxmlformats.org/spreadsheetml/2006/main" uniqueCount="872">
  <si>
    <t>Document and Entity Information - USD ($) $ in Billions</t>
  </si>
  <si>
    <t>12 Months Ended</t>
  </si>
  <si>
    <t>Dec. 31, 2017</t>
  </si>
  <si>
    <t>Feb. 0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XTM</t>
  </si>
  <si>
    <t>Entity Registrant Name</t>
  </si>
  <si>
    <t>NxStage Medic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net</t>
  </si>
  <si>
    <t>Inventory</t>
  </si>
  <si>
    <t>Prepaid expenses and other current assets</t>
  </si>
  <si>
    <t>Total current assets</t>
  </si>
  <si>
    <t>Property and equipment, net</t>
  </si>
  <si>
    <t>Field equipment, net</t>
  </si>
  <si>
    <t>Deferred cost of revenues, net</t>
  </si>
  <si>
    <t>Intangible assets, net</t>
  </si>
  <si>
    <t>Goodwill</t>
  </si>
  <si>
    <t>Other assets</t>
  </si>
  <si>
    <t>Total assets</t>
  </si>
  <si>
    <t>Current liabilities:</t>
  </si>
  <si>
    <t>Accounts payable</t>
  </si>
  <si>
    <t>Accrued expenses</t>
  </si>
  <si>
    <t>Current portion of long-term debt</t>
  </si>
  <si>
    <t>Other current liabilities</t>
  </si>
  <si>
    <t>Total current liabilities</t>
  </si>
  <si>
    <t>Deferred revenues</t>
  </si>
  <si>
    <t>Long-term debt</t>
  </si>
  <si>
    <t>Other long-term liabilities</t>
  </si>
  <si>
    <t>Total liabilities</t>
  </si>
  <si>
    <t>Commitments and contingencies (Note 10)</t>
  </si>
  <si>
    <t xml:space="preserve"> </t>
  </si>
  <si>
    <t>Noncontrolling interests subject to put provisions</t>
  </si>
  <si>
    <t>Stockholders’ equity:</t>
  </si>
  <si>
    <t>Undesignated preferred stock: par value $0.001 per share, 5,000,000 shares authorized; no shares issued and outstanding as of December 31, 2017 and 2016</t>
  </si>
  <si>
    <t>Common stock: par value $0.001 per share, 100,000,000 shares authorized; 67,341,819 and 65,883,026 shares issued as of December 31, 2017 and 2016, respectively</t>
  </si>
  <si>
    <t>Additional paid-in capital</t>
  </si>
  <si>
    <t>Accumulated deficit</t>
  </si>
  <si>
    <t>Accumulated other comprehensive loss</t>
  </si>
  <si>
    <t>Treasury stock, at cost: 1,046,870 and 936,360 shares as of December 31, 2017 and 2016, respectively</t>
  </si>
  <si>
    <t>Total NxStage Medical, Inc. stockholders’ equity</t>
  </si>
  <si>
    <t>Noncontrolling interests not subject to put provisions</t>
  </si>
  <si>
    <t>Total stockholders’ equity</t>
  </si>
  <si>
    <t>Total liabilities and stockholders’ equity</t>
  </si>
  <si>
    <t>Consolidated Balance Sheets (Parenthetical) - $ / shares</t>
  </si>
  <si>
    <t>Statement of Financial Position [Abstract]</t>
  </si>
  <si>
    <t>Undesignated preferred stock, par value (in dollars per share)</t>
  </si>
  <si>
    <t>Undesignated preferred stock, shares authorized (in shares)</t>
  </si>
  <si>
    <t>Undesignated preferred stock, shares issued (in shares)</t>
  </si>
  <si>
    <t>Undesignated preferred stock, shares outstanding (in shares)</t>
  </si>
  <si>
    <t>Common stock, par value (in dollars per share)</t>
  </si>
  <si>
    <t>Common stock, shares authorized (in shares)</t>
  </si>
  <si>
    <t>Common stock, shares issued (in shares)</t>
  </si>
  <si>
    <t>Treasury stock, shares (in shares)</t>
  </si>
  <si>
    <t>Consolidated Statements of Comprehensive Loss - USD ($) shares in Thousands, $ in Thousands</t>
  </si>
  <si>
    <t>Dec. 31, 2015</t>
  </si>
  <si>
    <t>Statement of Comprehensive Income [Abstract]</t>
  </si>
  <si>
    <t>Revenues</t>
  </si>
  <si>
    <t>Cost of revenues</t>
  </si>
  <si>
    <t>Gross profit</t>
  </si>
  <si>
    <t>Operating expenses:</t>
  </si>
  <si>
    <t>Selling and marketing</t>
  </si>
  <si>
    <t>Research and development</t>
  </si>
  <si>
    <t>Distribution</t>
  </si>
  <si>
    <t>General and administrative</t>
  </si>
  <si>
    <t>Total operating expenses</t>
  </si>
  <si>
    <t>Loss from operations</t>
  </si>
  <si>
    <t>Other (expense) income:</t>
  </si>
  <si>
    <t>Interest expense, net</t>
  </si>
  <si>
    <t>Other (expense) income, net</t>
  </si>
  <si>
    <t>Total other expenses</t>
  </si>
  <si>
    <t>Net loss before income taxes</t>
  </si>
  <si>
    <t>(Benefit from) provision for income taxes</t>
  </si>
  <si>
    <t>Net loss</t>
  </si>
  <si>
    <t>Less: Net loss attributable to noncontrolling interests</t>
  </si>
  <si>
    <t>Net loss attributable to stockholders of NxStage Medical, Inc.</t>
  </si>
  <si>
    <t>Add: Accretion to redemption value of noncontrolling interests</t>
  </si>
  <si>
    <t>Net loss attributable to common stockholders</t>
  </si>
  <si>
    <t>Net loss per share, basic and diluted (in dollars per share)</t>
  </si>
  <si>
    <t>Weighted-average shares outstanding, basic and diluted (in shares)</t>
  </si>
  <si>
    <t>Other comprehensive income (loss), net of tax:</t>
  </si>
  <si>
    <t>Unrealized income (loss) on derivative instruments, net of income taxes</t>
  </si>
  <si>
    <t>Other income (loss)</t>
  </si>
  <si>
    <t>Total comprehensive loss</t>
  </si>
  <si>
    <t>Less: Comprehensive loss attributable to noncontrolling interests</t>
  </si>
  <si>
    <t>Total comprehensive loss attributable to stockholders of NxStage Medical, Inc.</t>
  </si>
  <si>
    <t>Consolidated Statements of Changes in Stockholders' Equity - USD ($) $ in Thousands</t>
  </si>
  <si>
    <t>Total</t>
  </si>
  <si>
    <t>Common Stock</t>
  </si>
  <si>
    <t>Additional Paid-In Capital</t>
  </si>
  <si>
    <t>Accumulated Deficit</t>
  </si>
  <si>
    <t>Accumulated Other Comprehensive Income (Loss)</t>
  </si>
  <si>
    <t>Treasury Stock</t>
  </si>
  <si>
    <t>Total NxStage Medical Inc. Stockholders' Equity</t>
  </si>
  <si>
    <t>Noncontrolling Interest Not Subject to Put Provisions</t>
  </si>
  <si>
    <t>Beginning balance (in shares) at Dec. 31, 2014</t>
  </si>
  <si>
    <t>Beginning balance at Dec. 31, 2014</t>
  </si>
  <si>
    <t>Increase (Decrease) in Stockholders' Equity [Roll Forward]</t>
  </si>
  <si>
    <t>Net income, not subject to put provision</t>
  </si>
  <si>
    <t>Adjustments to other comprehensive loss, net of tax</t>
  </si>
  <si>
    <t>Shares, exercise of stock options (in shares)</t>
  </si>
  <si>
    <t>Exercise of stock options</t>
  </si>
  <si>
    <t>Shares issued under employee restricted stock plans (in shares)</t>
  </si>
  <si>
    <t>Shares issued under employee restricted stock plans</t>
  </si>
  <si>
    <t>Shares issued under employee bonus plans (in shares)</t>
  </si>
  <si>
    <t>Shares issued under employee bonus plans</t>
  </si>
  <si>
    <t>Shares issued under employee stock purchase plan (in shares)</t>
  </si>
  <si>
    <t>Shares issued under employee stock purchase plan</t>
  </si>
  <si>
    <t>Stock-based compensation expense</t>
  </si>
  <si>
    <t>Changes in noncontrolling interest</t>
  </si>
  <si>
    <t>Ending balance (in shares) at Dec. 31, 2015</t>
  </si>
  <si>
    <t>Ending balance at Dec. 31, 2015</t>
  </si>
  <si>
    <t>Ending balance (in shares) at Dec. 31, 2016</t>
  </si>
  <si>
    <t>Ending balance at Dec. 31, 2016</t>
  </si>
  <si>
    <t>Ending balance (in shares) at Dec. 31, 2017</t>
  </si>
  <si>
    <t>Ending balance at Dec. 31, 2017</t>
  </si>
  <si>
    <t>Consolidated Statements of Cash Flows - USD ($) $ in Thousands</t>
  </si>
  <si>
    <t>Cash flows from operating activities:</t>
  </si>
  <si>
    <t>Adjustments to reconcile net loss to net cash flow from operating activities:</t>
  </si>
  <si>
    <t>Depreciation and amortization</t>
  </si>
  <si>
    <t>Stock-based compensation</t>
  </si>
  <si>
    <t>Other</t>
  </si>
  <si>
    <t>Changes in operating assets and liabilities:</t>
  </si>
  <si>
    <t>Accounts receivable</t>
  </si>
  <si>
    <t>Prepaid expenses and other assets</t>
  </si>
  <si>
    <t>Accrued expenses and other liabilities</t>
  </si>
  <si>
    <t>Net cash provided by operating activities</t>
  </si>
  <si>
    <t>Cash flows from investing activities:</t>
  </si>
  <si>
    <t>Cash paid for acquisitions, net of cash acquired</t>
  </si>
  <si>
    <t>Purchase of cost method investment</t>
  </si>
  <si>
    <t>Proceeds from sales of marketable securities</t>
  </si>
  <si>
    <t>Purchases of property and equipment</t>
  </si>
  <si>
    <t>Net cash used in investing activities</t>
  </si>
  <si>
    <t>Cash flows from financing activities:</t>
  </si>
  <si>
    <t>Issuance of shares under stock incentive plans, net of payroll taxes paid</t>
  </si>
  <si>
    <t>Investment by noncontrolling interest holder</t>
  </si>
  <si>
    <t>Proceeds from loans, lines of credit and capital leases</t>
  </si>
  <si>
    <t>Repayments on loans and lines of credit</t>
  </si>
  <si>
    <t>Repayments on capital leases</t>
  </si>
  <si>
    <t>Net cash provided by financing activities</t>
  </si>
  <si>
    <t>Foreign exchange effect on cash and cash equivalents</t>
  </si>
  <si>
    <t>Increase in cash and cash equivalents</t>
  </si>
  <si>
    <t>Cash and cash equivalents, beginning of year</t>
  </si>
  <si>
    <t>Cash and cash equivalents, end of year</t>
  </si>
  <si>
    <t>Nature of Operations, Proposed Merger, Basis of Presentation and Principles of Consolidation</t>
  </si>
  <si>
    <t>Accounting Policies [Abstract]</t>
  </si>
  <si>
    <t>Nature of Operations, Proposed Merger, Basis of Presentation and Principles of Consolidation Nature of Operations We are a medical technology company that develops, manufactures, markets and provides innovative products and services for patients suffering from chronic or acute kidney failure. Our primary product, the System One, was designed to satisfy an unmet clinical need for a system capable of delivering the therapeutic flexibility and clinical benefits of traditional dialysis machines in a smaller, portable, easy-to-use form that can be used by healthcare professionals and trained lay users alike in a variety of settings, including patient homes and home-like settings, including skilled nursing facilities, as well as more traditional care settings such as hospitals and dialysis centers. Given its design, the System One is particularly well-suited for home hemodialysis and a range of dialysis therapies that are more practical to deliver in the home setting, including more frequent hemodialysis and nocturnal hemodialysis. Clinical literature suggests such therapies provide patients better clinical outcomes and improved quality of life. In addition to the System One, we provide patients with our PureFlow SL accessory which prepares on-site premixed dialysate fluid in the patient's home using ordinary tap water and dialysate concentrate. We also operate a small number of NxStage Kidney Care dialysis centers, independently and in some instances as joint ventures, that treat end-stage renal disease (ESRD) patients directly. These centers have provided us with valuable experience to better meet and anticipate the needs of both our customers and patients, while optimizing our product technology. In addition, these centers have provided us with the opportunity to innovate and foster new care delivery models to advance the standard of renal care across other markets. More specifically, at NxStage Kidney Care we offer a range of treatment options, including home hemodialysis, peritoneal dialysis and flexible in-center hemodialysis. We are headquartered in Lawrence, Massachusetts, with manufacturing facilities in Mexico, Germany and Italy. Through our international network of affiliates and distribution partners, patients in 21 countries have been treated with our products. Proposed Merger On August 7, 2017, we entered into the Merger Agreement with Fresenius, pursuant to which we will merge with a wholly-owned subsidiary of Fresenius, subject to certain conditions. At the closing of the Merger, all outstanding shares of our common stock (except those held by us, Fresenius or its wholly-owned subsidiaries or any stockholders properly exercising their appraisal rights under the General Corporation Law of the State of Delaware) would be converted into the right to receive $30.00 per share in cash, subject to any applicable tax withholdings. The closing of the Merger is conditioned, among other things, on receipt of regulatory approval from the FTC and the expiration of applicable waiting periods, or extensions thereof, under the HSR Act. Pursuant to the HSR Act, we and Fresenius each submitted pre-merger notification filings to the FTC and Department of Justice, Antitrust Division. On October 18, 2017, we and Fresenius each received a Request for Additional Information and Documentary Material (also known as a Second Request) from the FTC. The effect of the Second Request is to extend the waiting period imposed by the HSR Act until 30 days after Fresenius and we have substantially complied with the Second Request, unless that period is terminated sooner by the FTC. By agreement with the FTC, the parties may voluntarily extend the time for closing beyond the expiration of the HSR Act waiting period. The parties continue to work to obtain FTC approval of the proposed transaction. On October 27, 2017, the stockholders of NxStage Medical, Inc. voted to approve the Merger Agreement. In addition, the Merger has cleared antitrust review in Germany and the UK. See “Risk Factors” in Part I Item 1A of this Annual Report for additional information. The Merger Agreement may be terminated by us or Fresenius if the Merger is not closed by August 7, 2018 (the End Date), although Fresenius may extend the End Date for up to 180 days under certain circumstances in order to obtain required antitrust clearances. The Merger Agreement generally requires each party to use its reasonable best efforts to obtain all consents and clearances required under any antitrust law, except that Fresenius is not required (i) to litigate against a governmental entity or (ii) to divest or to take any other actions with respect to any assets or business of Fresenius, its subsidiaries or the Company, other than, if necessary to obtain antitrust clearances, with respect to certain Company assets. Fresenius is required to pay us a termination fee of $100 million (the Reverse Termination Fee) if the Merger Agreement is terminated by us or Fresenius (i) if the End Date and any applicable extension has passed or (ii) if a court or other governmental entity issues a final, nonappealable order or takes any other actions that permanently prohibits the Merger or makes closing the Merger illegal (in each case because approval under applicable antitrust laws remains the only unsatisfied closing condition). We would be required to pay Fresenius a termination fee of $60 million (the Termination Fee) if all of the following conditions were applicable: (i) the Merger Agreement is terminated because the End Date has passed or we have breached a representation or warranty, (ii) an alternative acquisition proposal has been publicly made and not publicly withdrawn at least ten days prior to the termination, and (iii) within 12 months following such termination, we enter into an alternative acquisition agreement or an alternative acquisition is consummated. Nonetheless, we will not be required to pay the Termination Fee if the Merger Agreement is terminated due to failure to obtain required antitrust approvals by the End Date and Fresenius is required to pay the Reverse Termination Fee. The Merger Agreement includes customary representations, warranties and covenants. Pursuant to the Merger Agreement, we agreed to use commercially reasonable efforts to operate our business in all material respects in the ordinary course until closing. Basis of Presentation The accompanying consolidated financial statements of NxStage Medical, Inc. have been prepared in accordance with accounting principles generally accepted in the United States of America (U.S. GAAP) and with the requirements of Regulation S-X.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uch financial statements reflect all adjustments that, in the opinion of management, are necessary for a fair presentation of the results of the periods presented. All such adjustments are of a normal recurring nature. Principles of Consolidation Our consolidated financial statements include the accounts of NxStage Medical, Inc. and our wholly-owned subsidiaries and other entities in which we maintain a majority voting interests or for which we maintain effective control including variable interest entities (VIEs) for which we are deemed the primary beneficiary. All significant intercompany balances and transactions have been eliminated. Noncontrolling interests represent the proportionate equity interests in the consolidated entities that are not wholly owned by us. Noncontrolling interests of acquired entities are recognized at their initial fair value.</t>
  </si>
  <si>
    <t>Summary of Significant Accounting Policies</t>
  </si>
  <si>
    <t>Summary of Significant Accounting Policies Revenue Recognition We recognize revenue from product sales and services when earned. Revenues are recognized when: (a) there is persuasive evidence of an arrangement, (b) the product has been shipped or services and supplies have been provided to the customer, (c) the sales price is fixed or determinable and (d) collection is reasonably assured. Certain agreements with distributors allow for product returns and credits. For shipment of product sold to distributors, revenue is recognized at the time of sale if a reasonable estimate of future returns or credit can be made. If a reasonable estimate of future returns or credit cannot be made, we recognize revenue using the "sell-through" method. Under the "sell-through" method, revenue and related costs of revenue is deferred until the final resale of such products to end customers. In addition to contractually determined volume discounts, in many agreements we offer rebates based on sales to specific end customers and discounts for early payment. Rebates and discounts are recorded as a reduction of sales and trade accounts receivable, based on our best estimate of the amount of probable future rebate or discount on current sales. We enter into multiple-element arrangements that may include a combination of equipment, related disposables and services. Revenue arrangements with multiple elements are divided into separate units of accounting if specified criteria are met, including whether the delivered element has stand-alone value to the customer, the consideration received is allocated among the separate units based on their respective selling price, and the applicable revenue recognition criteria are applied to each of the separate units. We determine selling price using vendor specific objective evidence (VSOE), if it exists, otherwise third-party evidence of selling price is used. If neither VSOE nor third-party evidence of selling price exists for a unit of accounting, we use best estimated selling price (BESP). We generally expect that we will not be able to establish third-party evidence due to the nature of our products and the markets in which we compete, and, as such, we typically will determine selling price using VSOE or BESP. We determine BESP for an individual element based on consideration of both industry and Company-specific factors, including the selling price and profit margin for similar products, the cost to produce the deliverable and the anticipated margin on that deliverable and the characteristics of the varying markets in which the deliverable is sold. Any tax assessed by a governmental authority that is incurred as a result of a revenue transactions (e.g. sales tax) is excluded from revenues and reported on a net basis System One Segment We derive revenue in the home market from sales of the System One equipment and/or PureFlow SL hardware and sales of disposable products. For the System One equipment and PureFlow SL hardware sales transactions, sold to dialysis clinic customers in the home market, due to the depot service model whereby equipment requiring service is picked up and a replacement device is shipped to the site of care, we recognize upfront fees received from equipment sales transactions as revenue on a straight-line basis over the expected term of our remaining service obligation and direct costs relating to the delivered equipment are classified in deferred cost of revenues and amortized over the same expected period as the related revenue. Disposable products revenue is recognized on a monthly basis. We also offer a month-to-month System One equipment and PureFlow SL hardware rental arrangements. Under these arrangements, revenue is recognized on a monthly basis in accordance with agreed upon contract terms and pursuant to binding customer purchase orders and fixed payment terms. Our sales arrangements with our international distributors are structured as direct product sales and have no significant post-delivery obligations with the exception of standard warranty obligations. Revenue from direct product sales is recognized upon delivery in accordance with contract terms. In the critical care market, we structure sales of the System One and disposable products as direct product sales and have no significant post-delivery obligations with the exception of standard warranty obligations. Revenue from direct product sales is recognized upon delivery in accordance with contract terms. Certain of these arrangements provide for training, technical support and extended warranty services to our customers. We recognize training and technical support revenue when the related services are performed. In the case of extended warranty, the service revenue is recognized ratably over the extended warranty period. In-Center Segment Our In-Center segment sales are structured as direct product sales primarily through distributors, and we have no significant post delivery obligations with the exception of standard warranty obligations. Revenue from direct product sales is recognized upon delivery in accordance with contract terms. Services Segment Revenues in our Services segment are derived from dialysis care services provided to patients at our NxStage Kidney Care dialysis centers. Revenues are recognized based on a customary fee schedule, net of estimated contractual allowances to reflect the estimated amounts to be received from the payor. Revenues are recognized in the period in which services are provided when we have the ability to reasonably estimate amounts ultimately collectible from the payor. In instances where we do not have the ability to reasonably estimate amounts ultimately collectible, as is often the case with non-contracted commercial health plans and amounts due from patients (including co-pay and deductible amounts), revenue is recognized in the period in which cash is received. Foreign Currency Translation and Transactions Assets and liabilities of our foreign operations are translated into U.S. dollars at current exchange rates, and income and expense items are translated at average rates of exchange prevailing during the year. Foreign exchange gains and (losses) on intercompany loans considered permanent investments are recorded in other comprehensive loss. Gains and (losses) realized from transactions denominated in foreign currencies, including intercompany balances not considered permanent investments, are included in the consolidated statements of comprehensive loss within other income (expense), net. Cash and Cash Equivalents We consider all highly-liquid investments purchased with original maturities of 90 days or less to be cash equivalents. Cash equivalents include amounts invested in treasury obligation money market funds. Cash equivalents are stated at cost plus accrued interest, which approximates fair value. Concentration of Credit Risk Financial instruments that potentially subject us to concentrations of credit risk consist principally of cash and cash equivalents, derivatives and accounts receivable. To mitigate such risk, with respect to cash and cash equivalents, we place our cash in bank deposit accounts with financial institutions that have investment grade ratings and capital ratios exceeding minimum Federal Reserve Adequacy Guidelines and in treasury obligation money market funds. To mitigate concentration of credit risk with respect to derivatives we enter into transactions with highly-rated financial institutions and frequently monitor the credit worthiness of our counterparties. Concentration of credit risk with respect to accounts receivable is primarily limited to certain customers to whom we make substantial sales. No customer represented more than 10% of accounts receivable at December 31, 2017 and two customers represented 12% and 10% of accounts receivable at December 31, 2016 . To reduce risk, we routinely assess the financial strength of our customers and closely monitor their amounts due and, as a result of our assessment, we believe that our accounts receivable credit risk exposure is limited. Historically, we have not experienced any significant credit losses related to an individual customer or group of customers in any particular market or geographic area. We maintain an allowance for doubtful accounts based on an analysis of historical losses from uncollectible accounts, aging of unpaid accounts receivable balances and risks identified for specific customers who may not be able to make required payments. Provisions for the allowance for doubtful accounts are recorded in general and administrative expenses in the accompanying consolidated statements of comprehensive loss. Activity related to allowance for doubtful accounts consisted of the following (in thousands): Year Ended Balance at Beginning of Year Provision Write-offs Balance at End of Year December 31, 2017 $ 535 $ 471 $ (191 ) $ 815 December 31, 2016 $ 417 $ 179 $ (61 ) $ 535 December 31, 2015 $ 425 $ 20 $ (28 ) $ 417 We use and are dependent upon a number of single source suppliers of raw materials, components, finished goods and sterilization services. We are dependent on the ability of our suppliers to provide products on a timely basis and on favorable pricing terms. The loss of certain principal suppliers or a significant reduction in product availability from principal suppliers would have a material adverse effect on us, at least in the near term. We believe that our relationships with our suppliers are satisfactory. Fair Value Measurements 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The Company has certain financial assets and liabilities that are measured at fair value on a recurring basis, certain nonfinancial assets that may be measured at fair value on a nonrecurring basis.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Derivative Instruments and Hedging Derivative instruments, namely our foreign exchange forward contracts, are recognized on the balance sheet at fair value at the balance sheet date. Changes in the fair value of derivatives that are designated and highly effective as cash flow hedges are deferred in accumulated other comprehensive income (loss) and subsequently recognized in cost of revenues in the same period the hedged items are recognized. The ineffective portion of derivative instruments designated as cash flow hedges are recorded in other income (expense), net. If the underlying forecasted transaction does not occur, or it becomes probable that it will not occur, the gains and losses on the related derivative instrument are recognized in earnings and any related gains and losses recorded in other comprehensive income (loss) are reclassified into earnings. Inventory Inventory is stated at the lower of cost, determined using the first-in first-out method (FIFO), or market (net realizable value). We write down the carrying value of inventory for estimated obsolescence when warranted by an amount equal to the difference between the cost of inventory and the estimated market value based on assumptions of future demand and remaining shelf-life. We also review our inventory value to determine if it reflects the lower of cost or market based on factors such as inventory items sold at negative gross margins and purchase commitments. Property and Equipment and Field Equipment Property and equipment and field equipment are recorded at cost less accumulated depreciation. Depreciation is provided over the estimated useful lives of the related assets using the straight-line method for financial statement purposes. The estimated useful lives of our assets are periodically reviewed for reasonableness. Changes in useful lives are accounted for prospectively. Repairs and maintenance are expensed as incurred. When property and equipment are retired, sold or otherwise disposed of, the asset's carrying amount and related accumulated depreciation are removed from the accounts and any gain or loss is included in operations. When field equipment is sold, the asset's carrying amount and related accumulated depreciation is removed from the accounts and any gain or loss is deferred and recognized in operations on a straight-line basis over the same period as the related revenues. We capitalize certain costs, including internal payroll and external direct project costs, incurred in connection with developing or obtaining software designated for internal use. These costs are included in property and equipment and are amortized over the estimated useful lives of the related software. Construction-in-process is stated at cost, which includes the cost of construction and other direct costs attributable to the construction. No provision for depreciation is made on construction-in-process until such time as the relevant assets are completed and put into use. Construction-in-process at December 31, 2017 and 2016 primarily represents the costs of building, machinery and equipment under installation. Field equipment consists of equipment being utilized under disposable-based rental agreements as well as “service pool” equipment. Service pool equipment is equipment owned and maintained by us that are swapped for equipment that need repairs or maintenance by us while being rented or owned by a customer. We record a provision for any excess, lost or damaged equipment when warranted based on an assessment of the equipment in the service pool. Write-downs for equipment are included in distribution expenses. The estimated useful lives of property and equipment and field equipment are as follows: Estimated Useful Life Buildings 30 years Equipment and tooling 5 to 12 years Leasehold improvements Lesser of the lease term (including any renewal periods if appropriate) or estimated useful life of the asset Computer and office equipment 3 to 5 years Molds 5 to 7 years Furniture 5 to 7 years Field equipment 5 to 7 years Intangibles and Other Long-Lived Assets Intangible assets are carried at cost less accumulated amortization. For assets with determinable useful lives, amortization is recognized using the straight-line method over the estimated economic lives of the respective intangible assets. Long-lived assets, including intangible assets, are evaluated for recoverability whenever events or circumstances indicate that their carrying value may not be recoverable. Recoverability of long-lived assets is assessed at the lowest level for which discrete cash flows are available and is measured by comparing the asset group’s carrying value to its expected non-discounted future cash flows. If the sum of the expected non-discounted future cash flows is less than the carrying amount of the long-lived assets, an impairment loss is recognized for excess of the carrying amount of the asset group over its fair value. In 2017 , 2016 and 2015 , events and circumstances have indicated that certain long-lived tangible assets in the Services segment may not be recoverable. Therefore, a recoverability test was performed at the center level by comparing the carrying value of each center to its estimated future undiscounted cash flows, within the initial lease term (which is the equivalent to the depreciable life of the centers' most significant asset, its leasehold improvements). As of December 31, 2017 , our expected non-discounted future cash flows for the majority of our centers indicated such carrying amounts were expected to be recovered. We recorded an impairment charge of $ 0.3 million , $ 0.5 million and $ 0.2 million in 2017 , 2016 and 2015 , respectively, in cost of revenues to write-down certain center level assets within our Services segment. Our expected non-discounted future cash flows used in our impairment testing are based upon cash flow projections and, if appropriate, include assumed proceeds upon sale of the asset group at the end of the cash flow period. We believe our procedures for developing cash flow projections, including the estimated sales proceeds, are reasonable and consistent with current market conditions for each of the dates when impairment testing has been performed. Developing cash flow projections requires significant estimates and judgment. Among other things, slower than expected patient ramp or lower than expected reimbursement rates would negatively impact our cash flow projections in the near term. Fair value of the asset group was estimated using a discounted cash flow approach. Estimating fair value requires significant judgment in the selection of the valuation technique and assumptions used in developing cash flow projections, growth rates and discount rates. Our assumptions are based on our best estimates, using appropriate and customary market participant assumptions. Any adverse changes in certain valuation assumptions could result in the need to record additional impairment to write down all or a portion the centers’ remaining asset carrying value. Additionally, as discussed below in Note 2, effective January 1, 2018, we will adopt the new revenue recognition guidance under ASC 606 . In connection with the adoption of ASC 606, we anticipate recording an increase to center net assets within our Services segment. If the increase in center net assets is greater than the excess fair value over the carrying value of net assets an impairment charge would be recognized. We had $13.9 million of long-lived assets at our Services segment at December 31, 2017 . It is reasonably possible that our cash flow projections may change or the carrying value of our net assets many change in the near term resulting in the need to record an impairment charge for at least some portion of these assets. Assets to be disposed of are reported at the lower of the carrying amount or fair value less selling costs. Goodwill Goodwill represents the excess of the cost of an acquired business over the acquisition value of the related net assets at the date of acquisition. We test goodwill at least annually for impairment during the fourth quarter, or more frequently when events or changes in circumstances indicate that the goodwill might be impaired. This test includes first a qualitative assessment and then, if necessary, a quantitative assessment to determine if the fair value of a reporting unit is less than its carrying amount. Our System One, In-center and Services reporting units contain goodwill of $41.1 million, $0.5 million and $1.1 million, respectively. Factors considered in the qualitative assessment include, but are not limited to, both macroeconomic conditions and entity-specific conditions. For the quantitative assessment, the reporting unit's fair value is estimated using a discounted cash flow or other fair value measurement. During 2017 , 2016 and 2015 we utilized the qualitative assessment to assess the fair value of our System One and In-center reporting units and concluded that it was more likely than not that the fair value of our reporting units was greater than their carrying value. During 2017 , for our Services reporting unit, we utilized the quantitative assessment noting that the fair value of the reporting unit exceeds its carrying value, indicating that goodwill was not impaired. We estimated the fair value of our Services reporting unit using a discounted cash flow approach. Estimating the fair value of our Services reporting unit requires significant judgment in the selection of the valuation technique and assumptions used in cash flow projections, growth rates and discount rates. Our assumptions are based on our best estimates, using appropriate and customary market participant assumptions. Additionally, as discussed in Note 2 below, effective January 1, 2018, we adopted the new revenue recognition guidance under ASC 606 that we anticipate will result in an increase to our Services center reporting units net asset value. If the increase in net assets is greater than the excess fair value over the carrying value of net assets, an impairment charge would be recognized. Developing cash flow projections involves significant judgment with respect to patient ramp and reimbursement rates, operating income, capital expenditures and changes in working capital. Reductions in our cash flow projections due to slower than expected patient ramp or lower than expected reimbursement rates, among other things, or adverse changes in certain valuation assumptions or changes in the reporting units net assets resulting from the adoption of ASC 606 could result in a goodwill impairment charge of up to $ 1.1 million in the future. Stock-Based Compensation Stock-based compensation expense is estimated as of the grant date based on the fair value of the award. We use the Black-Scholes option pricing model to estimate the fair value of stock options and quoted market prices of our common stock to estimate fair value of restricted stock. The expected term is estimated based on the contractual term of each grant and takes into account the historical experience and relevant factors concerning expected exercise and termination behavior of participants. The risk free interest rate for each grant is equal to the U.S. Treasury rate in effect at the time of grant for instruments with an expected life similar to the expected term. The stock volatility assumption is based solely on our historical volatility over the expected term of the award. The dividend yield of zero is based upon the fact that we have not historically granted cash dividends, and do not expect to issue dividends in the foreseeable future. We recognize stock-based compensation expense over the requisite service period, which equals the vesting period, net of forfeitures. Forfeiture rates are estimated based on historical pre-vesting forfeiture history and are updated on a quarterly basis to reflect actual forfeitures of unvested awards and other known events. For awards that vest based on employment, we recognize the associated compensation expense on a straight-line basis. For performance based awards, we recognize expense using the graded vesting methodology based on the number of shares expected to vest. Compensation expense associated with these performance based awards is adjusted quarterly to reflect subsequent changes in the estimated outcome of performance-related conditions until the date the results are determined. Warranty Costs We accrue estimated costs that we may incur under our product warranty programs at the time the product revenue is recognized, based on contractual rights and historical experience. Warranty expense is included in cost of revenues in the consolidated statements of comprehensive loss. The following is a rollforward of our warranty accrual (in thousands): Year Ended Balance at Beginning of Year Provision Usage Balance at End of Year December 31, 2017 $ 280 $ 445 $ (432 ) $ 293 December 31, 2016 $ 389 $ 457 $ (566 ) $ 280 December 31, 2015 $ 287 $ 526 $ (424 ) $ 389 Distribution Expenses Distribution expenses are charged to operations as incurred and consist of costs incurred in shipping product to and from customers and the cost of any equipment lost or damaged in the distribution process. Shipping and handling costs billed to customers are included in revenues. Research and Development Costs Research and development costs are charged to operations as incurred. Income Taxes We record the tax effect of transactions when such transactions are recorded in our consolidated statement of comprehensive loss. We record a deferred tax asset or liability based on the difference between the financial statement and tax basis of assets and liabilities, as measured by the enacted tax rates. Our provision for income taxes represents the amount of taxes currently payable, if any, plus the change in the amount of net deferred tax assets or liabilities. A valuation allowance is provided against net deferred tax assets if recoverability is uncertain on a more likely than not basis. We periodically assess our exposures related to our provisions for income taxes and accrue for contingencies that may result in potential tax obligations. For those positions where it is more likely than not that a tax benefit will be sustained, we recor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e recognize interest and penalties for uncertain tax positions in income tax expense. We conduct business globally and file income tax returns in the U.S. federal jurisdiction, various states and foreign jurisdictions. We estimate our income taxes in each of the jurisdictions in which we operate. We have accumulated significant losses since our inception in 1998. The utilization of these losses may be limited in future years based on the profitability of certain entities. Subsequent Events Events occurring subsequent to December 31, 2017 have been evaluated for potential recognition or disclosure in the consolidated financial statements. Recent Accounting Pronouncements Recently Implemented Accounting Pronouncements In July 2015, the Financial Accounting Standards Board (FASB) issued ASU No. 2015-11, Inventory (Topic 330): "Simplifying the Measurement of Inventory." The update requires that an entity should measure in scope inventory at the lower of cost and net realizable value. Net realizable value is the estimated selling prices in the ordinary course of business, less reasonably predictable costs of completion, disposal, and transportation. The amendments were effective for us beginning January 1, 2017. The adoption of this update did not have a material impact on our financial statements. In March 2016, the FASB issued ASU No. 2016-09: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was effective for us beginning January 1, 2017. We have elected to continue to estimate forfeiture rates. This new standard impacts our income tax footnote disclosures. We have tax effected federal net operating losses of $18.0 million and state net operating losses of $1.6 million that are attributable to excess tax deductions related to stock-based compensation from prior years. Upon adoption, the cumulative excess tax deductions related to stock-based compensation that were previously unrecognized are being recognized as a deferred tax asset and are fully offset by a valuation allowance. Other than this change in our income tax footnote disclosures, the adoption does not have a material impact on our financial statements. In January 2017, the FASB issued ASU No. 2017-04: "Intangibles - Goodwill and Other Topics (Topic 350): Simplifying the Test for Goodwill Impairment". The purpose of this update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update, an entity will perform its goodwill impairment test by comparing the fair value of a reporting unit with its carrying amount. An impairment charge is recognized for the amount by which the carrying value exceeds the reporting unit's fair value. We elected to early adopt this update on a prospective basis for interim or annual goodwill impairment tests performed on testing dates after January 1, 2017. The adoption of this update did not have a material impact on our financial statements. In May 2017, the FASB issued ASU No. 2017-09: "Compensation - Stock Compensation (Topic 718): Scope of Modification Accounting". The purpose of this update is to reduce the diversity in practice and result in fewer changes to the terms of an award being accounted for as modifications. It will allow companies to make non-substantive changes to their share-based payment awards, without accounting for them as modifications. It does not change the accounting for modifications. Under this update, an entity will apply the modification accounting guidance only if the value (or calculated value or intrinsic value, if those measurement methods are used), vesting conditions or classification of the award as an equity or liability instrument changes. This update also clarifies that a modification to an award could be significant and therefore require disclosure, even if modification accounting is not required. The new guidance will be applied prospectively to awards modified on or after the adoption date. We elected to early adopt this update in the second quarter of 2017. The adoption of this update did not have a material impact on our financial statements. Recent Accounting Pronouncements Not Yet Adopted In May 201 4, the FASB issued ASU No. 2014-9: “Revenue from Contracts with Customers” (ASC 606). The standard provides that revenue should be recognized when an entity transfers promised goods or services to customers in an amount that reflects the consideration to which the company expects to be entitled in exchange for those goods or services. In addition, the standard requires disclosure of the nature, amount, timing and uncertainty of revenues and cash flow arising from contracts with customers. The FASB has issued several amendments and updates to the new revenue standard, including how an entity should identify performance obligations. As amended, the new guidance is effective for us beginning January 1, 2018. We have elected to adopt ASC 606 using the modified retrospective method approach as of January 1, 2018. This approach was applied to all contracts not completed as of January 1, 2018. The adoption of ASC 606 is expected to have a material effect on our consolidated financial statements primarily relating to the timing of revenue recognition for our Services segment along with enhanced footnote disclosures related to customer contracts. We are working to complete our evaluation of the impact of the standard on significant contracts from each of our business segments. We are evaluating the impact the standard will have on our disclosures along with any related indirect effects of adoption and are implementing changes to our current policies and practices, accounting systems and internal controls over financial reporting to address the requirements of the standard. The qualitative assessment of the standard provided below are estimates of the expected effects of the adoption of ASC 606. This represents our best estimate of the effects of adopting ASC 606 at the time of the preparation of this Annual Report on Form 10-K. The actual impact of ASC 606 is subject to change from these estimates and such change may be significant, pending the completion of our assessment in the first quarter of 2018. System One Segment Revenue . We expect that the deliverables under the current guidance will be consistent with performance obligations identified under ASC 606. Unde</t>
  </si>
  <si>
    <t>Inventory Disclosure [Abstract]</t>
  </si>
  <si>
    <t>Inventory Inventory includes material, labor and overhead. The components of inventory are as follows (in thousands): December 31, 2017 2016 Purchased components $ 14,947 $ 14,967 Work in process 13,433 13,939 Finished goods 20,832 17,939 $ 49,212 $ 46,845</t>
  </si>
  <si>
    <t>Property and Equipment, Field Equipment and Deferred Cost of Revenues</t>
  </si>
  <si>
    <t>Property, Plant and Equipment [Abstract]</t>
  </si>
  <si>
    <t>Property and Equipment, Field Equipment and Deferred Cost of Revenues Property and Equipment, net The components of property and equipment, net are as follows (in thousands): December 31, 2017 2016 Equipment and tooling $ 44,823 $ 39,921 Leasehold improvements 34,812 35,146 Computer and office equipment 8,593 10,035 Molds 7,573 6,805 Furniture 3,612 3,561 Building 9,414 8,057 Land 1,091 956 Construction-in-process 7,138 4,237 117,056 108,718 Less accumulated depreciation (56,794 ) (47,157 ) Property and equipment, net $ 60,262 $ 61,561 Depreciation expense, including amortization of capital leases, for property and equipment was $12.2 million , $11.6 million and $10.4 million during 2017 , 2016 and 2015 , respectively. Capitalized computer development costs, net were $ 0.9 million and $1.8 million at December 31, 2017 and December 31, 2016 respectively, and we recognized amortization expense of $ 0.9 million during each of 2017 , 2016 and 2015 . Our property and equipment includes the following amounts for assets subject to capital leases (amounts in thousands): December 31, 2017 2016 Manufacturing facility in Germany $ 24,135 $ 21,007 Other assets subject to capital lease 4,453 3,024 Less accumulated depreciation (8,979 ) (6,402 ) Assets subject to capital leases, net $ 19,609 $ 17,629 Manufacturing Facility in Germany Pursuant to our Dialyzer Production Agreement entered into in May 2009 with Asahi we agreed to oversee construction of a new manufacturing facility in Germany which was completed in December 2012 and operate the facility and manufacture dialyzers for our own use and for sale to Asahi under a manufacturing agreement during the initial term of the agreement through June 2021 and thereafter, unless either party provides notice of its intent not to renew. Asahi funded construction costs of the facility, including land, building and equipment. Given our involvement in the facility during construction and our continued involvement in its operation we have recorded the cost of the new facility, including building and equipment, within property and equipment, net on our consolidated balance sheet, as required, along with a corresponding liability which has been divided into two separate components, namely a capital lease obligation and deferred revenue, based on their relative fair values. The capital lease obligation is decreased by payments made to Asahi for dialyzers manufactured for our own use and increased by interest expense. The deferred revenue is recognized in revenues on a straight-line basis over the expected term of the Dialyzer Production Agreement. The fair value of the capital lease obligation was determined based on the present value of the financing payments due plus the residual value guarantee. The key assumptions used to determine the fair value of this liability included our incremental borrowing rate, the fixed amount per dialyzer payment due to Asahi totaling fifty percent of the cost of the facility paid by Asahi, and the estimated residual value of the facility assets at the end of the estimated lease term all of which we determined to be Level 3 inputs within the fair value hierarchy. The fair value of the deferred revenue was determined using cost plus a reasonable margin for contract manufacturing in Germany, which we determined to be Level 3 inputs within the fair value hierarchy. The capital lease obligation and deferred revenue balances are $12.0 million and $6.4 million , respectively, at December 31, 2017 . Field Equipment, net The components of field equipment, net are as follows (in thousands): December 31, 2017 2016 Field equipment $ 75,823 $ 70,743 Less accumulated depreciation (51,559 ) (48,434 ) Field equipment, net $ 24,264 $ 22,309 Depreciation expense for field equipment, which is recorded in costs of revenues in the consolidated statements of comprehensive loss, was $6.2 million , $5.5 million and $5.0 million during 2017 , 2016 and 2015 , respectively. Deferred Costs of Revenues, net The components of deferred costs of revenues, net are as follows (in thousands): December 31, 2017 2016 Deferred costs of revenues $ 137,734 $ 126,375 Less accumulated amortization (106,324 ) (93,210 ) Deferred costs of revenues, net $ 31,410 $ 33,165 Amortization expense of direct costs relating to deferred equipment revenues was $13.1 million , $13.3 million and $12.6 million during 2017 , 2016 and 2015 , respectively.</t>
  </si>
  <si>
    <t>Intangible Assets</t>
  </si>
  <si>
    <t>Goodwill and Intangible Assets Disclosure [Abstract]</t>
  </si>
  <si>
    <t>Intangible Assets The components of intangible assets, net are as follows (in thousands): December 31, 2017 December 31, 2016 Estimated Cost Accumulated Amortization Cost Accumulated Amortization Useful Life Bloodline, needle and other patented and unpatented technology $ 6,200 $ (6,200 ) $ 6,200 $ (6,200 ) 8 years Trade names 2,300 (1,684 ) 2,300 (1,520 ) 14 years Customer relationships 26,151 (19,107 ) 26,138 (17,230 ) 10/14 years Intangible assets, net $ 34,651 $ (26,991 ) $ 34,638 $ (24,950 ) We recognized amortization expense of $2.0 million , $2.0 million and $2.6 million during 2017 , 2016 and 2015 , respectively. The estimated future aggregated amortization expense for intangible assets as of December 31, 2017 is as follows (in thousands): 2018 $ 2,036 2019 2,036 2020 2,036 2021 1,552 $ 7,660</t>
  </si>
  <si>
    <t>Net Loss per Share</t>
  </si>
  <si>
    <t>Earnings Per Share [Abstract]</t>
  </si>
  <si>
    <t>Net Loss per Share Basic net loss per share is computed by dividing loss attributable to NxStage Medical, Inc. common stockholders (the numerator) by the weighted-average number of common shares outstanding (the denominator) for the period. The computation of diluted loss per share is similar to basic loss per share, except that the denominator is increased to include the number of additional common shares that would have been outstanding if the potentially dilutive common shares had been issued. The following potential common stock equivalents, as calculated using the treasury stock method, were not included in the computation of diluted net loss per share as their effect would have been anti-dilutive due to the net loss incurred (in thousands): Years Ended December 31, 2017 2016 2015 Options to purchase common stock 1,100 785 732 Unvested restricted stock 224 361 350 Total 1,324 1,146 1,082</t>
  </si>
  <si>
    <t>Accrued Expenses, Other Current Liabilities, and Other Long Term Liabilities</t>
  </si>
  <si>
    <t>Payables and Accruals [Abstract]</t>
  </si>
  <si>
    <t>Accrued Expenses, Other Current Liabilities, and Other Long Term Liabilities The components of accrued expenses are as follows (in thousands): December 31, 2017 2016 Payroll, compensation and related benefits $ 13,195 $ 14,086 Distribution expenses 4,914 4,804 General and administrative expenses 1,670 4,415 Other 8,206 7,680 Total $ 27,985 $ 30,985 The components of other current liabilities are as follows (in thousands): December 31, 2017 2016 Capital lease obligations $ 2,131 $ 1,840 Deferred revenue, current portion 1,473 1,035 Other 955 895 Total $ 4,559 $ 3,770 The components of other long term liabilities are as follows (in thousands): December 31, 2017 2016 Capital lease obligations $ 11,589 $ 9,991 Lease incentive obligations 2,652 3,059 Benefit plan obligations 2,060 1,678 Other 1,523 840 Total $ 17,824 $ 15,568</t>
  </si>
  <si>
    <t>Debt and Capital Lease Obligations</t>
  </si>
  <si>
    <t>Debt Disclosure [Abstract]</t>
  </si>
  <si>
    <t>Debt and Capital Lease Obligations Revolving Line of Credit We have a revolving line of credit, currently with Capital One Financial Corporation and SVB, that allows for borrowings up to $35 million . Availability of credit is subject to a borrowing base that is calculated with reference to certain of our accounts receivable, inventory and equipment, and adjustments to such borrowing base are at the discretion of the lenders. The revolving line of credit is secured by substantially all of our assets and expires in June 2019 . Borrowings bear interest at an annual rate equal to (1) a LIBOR rate plus 2.5% or (2) a base rate plus 1.5% , where the base rate is the highest of (a) the Prime Rate, (b) the Federal Funds Rate plus 0.5% and (c) a LIBOR rate plus 1% , at our election. The revolving credit facility requires us to comply with certain covenants while borrowings are outstanding and contains events of default customary for a transaction of this type. Other Debt We have several smaller loans with original principal amounts totaling $1.1 million with annual interest rates of approximately 2.0% to 6.0% , payable over a period of five to ten years secured by certain assets. In May 2017, we extinguished a loan with a balance of $0.9 million and simultaneously entered into a capital lease of certain property and equipment for the same amount. The capital lease obligation is payable over five years. This debt extinguishment and capital lease financing represent a noncash investing and financing activity. Capital Lease Obligations Our capital lease obligations consist of certain property and equipment financed through capital leases and our capital lease obligation due to Asahi related to the manufacturing facility in Germany. Approximate future minimum payments under our capital leases as of December 31, 2017 are as follows (in thousands): 2018 $ 1,674 2019 1,733 2020 1,792 2021 1,932 2022 1,820 Thereafter (1) 7,539 Total minimum lease payments 16,490 Less: Amount representing interest (2,770 ) Present value of future minimum lease payments $ 13,720 _________________________________ (1) Amount includes $6.9 million representing the estimated residual value of the manufacturing facility in Germany at the end of the estimated lease term, which only becomes due and payable at Asahi's option if we terminate our agreement with Asahi.</t>
  </si>
  <si>
    <t>Business Segment and Geographic Information</t>
  </si>
  <si>
    <t>Segment Reporting [Abstract]</t>
  </si>
  <si>
    <t>Business Segment and Geographic Information We have three reportable business segments: System One, In-Center, and Services. The operating results of NxStage Kidney Care are included in our Services segment. We refer to our System One segment, In-Center segment, and Other category as our products business. Our System One segment includes revenues from the sale and rental of the System One and PureFlow SL dialysate preparation equipment and the sale of disposable products to customers in the home market, including through our NxStage Kidney Care dialysis centers, and critical care market. The home market is devoted to the treatment of ESRD patients in the home or a home-like setting, including skilled nursing facilities, while the critical care market is devoted to the treatment of hospital-based patients with acute kidney failure or fluid overload. Some of our largest customers in the home market provide outsourced renal dialysis services to some of our customers in the critical care market. Sales of product to both markets are made primarily through dedicated sales forces and distributed directly to the customer, or the patient, with certain products sold through distributors. Our In-Center segment includes revenues from the sale of blood tubing sets and needles for hemodialysis primarily for the treatment of ESRD patients at dialysis centers and needles for apheresis. Nearly all In-Center products are sold through national distributors. The remainder of our products business, which is included within the Other category, relates to the manufacturing of dialyzers for sale to Asahi and research and development and general and administrative expenses that are excluded from the segment operating performance measures. Our Services segment includes revenues from dialysis services provided to patients at our NxStage Kidney Care dialysis centers. Sales of the System One and related products to our NxStage Kidney Care dialysis centers are included in System One segment revenues, which are then eliminated upon consolidation. The accounting policies of our reportable segments are the same as those described in Note 2, Summary of Significant Accounting Policies . Our chief operating decision maker allocates resources to our business segments and assesses segment performance based on segment profit (loss), which consists of revenues less cost of revenues, selling and marketing and distribution expenses. The following summarizes the operating performance of our reportable segments (in thousands): System One In-Center Other Services Intersegment Elimination Total Year Ended December 31, 2017 Revenues from external customers $ 301,299 $ 61,307 $ 11,796 $ 19,539 $ — $ 393,941 Intersegment Revenues 5,062 — — — (5,062 ) — Revenues 306,361 61,307 11,796 19,539 (5,062 ) 393,941 Segment profit (loss) 82,585 8,070 (80,804 ) (23,702 ) — (13,851 ) Depreciation and amortization 22,166 2,121 4,349 5,217 (99 ) 33,754 Segment assets 134,825 25,225 146,737 19,712 (870 ) 325,629 Year Ended December 31, 2016 Revenues from external customers $ 276,393 $ 63,038 $ 12,166 $ 14,781 $ — $ 366,378 Intersegment Revenues 7,530 — — — (7,530 ) — Revenues 283,923 63,038 12,166 14,781 (7,530 ) 366,378 Segment profit (loss) 74,912 10,092 (62,309 ) (26,233 ) (747 ) (4,285 ) Depreciation and amortization 23,671 2,003 4,427 4,781 (2,245 ) 32,637 Segment assets 135,038 21,246 138,273 23,620 (970 ) 317,207 Year Ended December 31, 2015 Revenues from external customers $ 244,641 $ 74,768 $ 10,302 $ 6,412 $ — $ 336,123 Intersegment Revenues 3,134 — — — (3,134 ) — Revenues 247,775 74,768 10,302 6,412 (3,134 ) 336,123 Segment profit (loss) 59,748 12,395 (62,946 ) (23,826 ) — (14,629 ) Depreciation and amortization 20,554 1,835 5,004 3,322 — 30,715 Segment assets 120,253 24,232 142,842 19,547 — 306,874 The following table presents a reconciliation of the total segment assets to total assets (in thousands): December 31, 2017 2016 Total segment assets $ 179,762 $ 179,904 Intersegment elimination (870 ) (970 ) Corporate assets: Cash and cash equivalents 64,927 59,632 Accounts Receivable, net 949 632 Inventory 305 — Property and equipment, net 16,628 16,600 Intangible assets, net 7,660 9,688 Goodwill 42,748 42,648 Prepaid and other assets 13,520 9,073 Total assets $ 325,629 $ 317,207 Long-lived tangible assets consist of property and equipment, net and field equipment, net. The following table presents total long-lived tangible assets by geographic area (in thousands): December 31, 2017 2016 2015 United States $ 42,610 $ 46,724 $ 46,551 Mexico 16,790 13,431 14,233 Other Americas 1,630 571 825 Total Americas 61,030 60,726 61,609 Germany 18,270 17,574 19,053 Other Europe 5,226 5,754 6,793 Total Europe 23,496 23,328 25,846 Total $ 84,526 $ 84,054 $ 87,455 Deferred cost of revenues, net are primarily located in the United States. Substantially all of our revenues are derived from the sale of the System One and related products, which cannot be used with any other dialysis system, and from needles and blood tubing sets in the U.S. The following table summarizes the number of customers who individually make up greater than ten percent of total revenues: Years Ended December 31, 2017 2016 2015 DaVita 20 % 20 % 20 % Fresenius 20 % 18 % 17 % Sales to DaVita and Fresenius are in the System One segment.</t>
  </si>
  <si>
    <t>Commitments and Contingencies</t>
  </si>
  <si>
    <t>Commitments and Contingencies Disclosure [Abstract]</t>
  </si>
  <si>
    <t>Commitments and Contingencies Minimum Purchase Commitments We have agreements with certain of our suppliers, primarily for the purchase of fluids for our System One segment and needles for our In-Center segment, that include minimum purchase commitments. As of December 31, 2017 , we had a total of $20.3 million in minimum purchase commitments under these agreements, $9.6 million over the next year, $10.0 million over the next one to two years and $0.7 million over the next four to five years. Operating Leases Our operating leases relate to our corporate headquarters and NxStage Kidney Care facilities, as well as our foreign leased manufacturing facilities in Mexico, Germany and Italy. Our corporate headquarters lease has an initial term of eleven years through mid- 2023 with an early termination provision after seven years, subject to certain terms and conditions, with two 5 -year options to extend beyond the initial term on substantially the same terms and at rent equal to ninety-five percent of the then fair market value. The lease included a tenant improvement allowance of $4.3 million . Our NxStage Kidney Care facility lease agreements have initial lease terms expiring from 2018 to 2028 , and contain renewal options ranging from five to ten years at the fair rental value at the time of renewal. The leases are generally subject to periodic consumer price index increases or contain fixed escalation clauses and include tenant improvement allowances ranging from $0.1 million to $0.3 million per facility. Our foreign leased manufacturing facilities are subject to lease agreements with termination dates through 2021 and contain renewal options at the fair rental value at the time of renewal. Our lease agreements contain certain provisions that require us to pay executor costs such as real estate taxes, operating expenses and common utilities. Rent expense is recorded on a straight-line basis over the lease term. Tenant improvement allowances are recorded as a deferred rent obligation and amortized to rent expense over the term of the lease. Rent expense under our operating leases was $5.3 million , $5.0 million and $4.5 million during 2017 , 2016 and 2015 , respectively. The future minimum rental payments as of December 31, 2017 under our operating leases are as follows (in thousands): 2018 $ 5,463 2019 4,811 2020 4,297 2021 3,694 2022 3,174 Thereafter 2,708 $ 24,147 Legal Contingencies From time to time, during the ordinary course of operations, we are party to litigation and arbitration and are subject to investigations relating to various aspects of our business. We regularly analyze current information about such claims for probable losses and provide accruals for such matters, including the estimated legal expenses and consulting services in connection with these matters, as appropriate. We utilize our internal legal department as well as external resources for these assessments. In making the decision regarding the need for loss accrual, we consider the degree of probability of an unfavorable outcome and our ability to make a reasonable estimate of the amount of loss. In management's opinion, we are not currently involved in any legal proceedings which, individually or in the aggregate, are reasonably likely to have a material adverse effect on our financial condition or results of operations.</t>
  </si>
  <si>
    <t>Income Taxes</t>
  </si>
  <si>
    <t>Income Tax Disclosure [Abstract]</t>
  </si>
  <si>
    <t>Income Taxes The Tax Reform, which was signed into law on December 22, 2017, has resulted in significant changes to the U.S. corporate income tax system. The Tax Reform reduces the corporate income tax rate from 35% to 21%, requires companies to pay a one-time transaction tax on earnings of certain foreign subsidiaries that were previously tax deferred and creates new taxes on certain foreign sourced earnings. The effects of changes in tax rates and laws are recognized in the period in which the new legislation is enacted subject to Staff Accounting Bulletin 118 which provides for a measurement period to complete the accounting for certain elements of the tax reform. We have not yet completed our evaluation of the impact of the Tax Reform on our financial statements; however, we have remeasured assets at December 31, 2017 based on the new Federal income tax rate of 21%. We will continue to make and refine our calculations as additional analysis is completed. In addition, our estimates may also be affected as we gain a more thorough understanding of the Tax Reform. The following is a summary of income (loss) before income taxes by geography (in thousands): Years Ended December 31, 2017 2016 2015 U.S. $ (19,314 ) $ (9,265 ) $ (17,672 ) Foreign 3,844 3,050 2,489 Total $ (15,470 ) $ (6,215 ) $ (15,183 ) The components of the provision for income taxes are as follows (in thousands): Years Ended December 31, 2017 2016 2015 Current: U.S. - Federal $ (1,269 ) $ — $ — U.S. - State 96 73 86 Foreign 1,540 1,200 1,225 Total Current 367 1,273 1,311 Deferred: Foreign (512 ) (171 ) (234 ) Total Deferred (512 ) (171 ) (234 ) Total Provision $ (145 ) $ 1,102 $ 1,077 We recognized a provision for income taxes during each of 2017 , 2016 and 2015 related to the profitable operations of certain foreign subsidiaries. However, the provision recognized during 2017 includes the impact of an allocation of U.S. tax expense between continuing operations and total other comprehensive income (loss) (Intraperiod Tax Allocation). Such allocation resulted in a decrease to the provision for income taxes of $1.3 million during 2017. This allocation has no impact on total comprehensive loss or total stockholders' equity for 2017. A reconciliation of the U.S. federal statutory tax rate to the effective tax rate is as follows: Years Ended December 31, 2017 2016 2015 Federal statutory rate 34.0 % 34.0 % 34.0 % Stock compensation 25.7 % (1.5 )% (2.5 )% State income tax, net of federal tax benefit 2.3 % (2.3 )% (2.8 )% U.S. research credits 6.7 % 18.9 % (0.3 )% Foreign income inclusion in the U.S. (4.7 )% (10.4 )% (5.0 )% Valuation allowance 149.4 % (47.4 )% (25.8 )% Change in tax reserves (1.4 )% (0.5 )% (0.5 )% Minority Interest (1.6 )% (15.9 )% (0.9 )% Tax Reform impact (344.6 )% — % — % Intraperiod tax allocation 8.2 % — % — % ASU 2016-09 126.7 % — % — % Other, net 0.2 % 7.4 % (3.3 )% Effective tax rate 0.9 % (17.7 )% (7.1 )% We remeasured certain deferred tax assets and liabilities based on the new Federal income tax rate of 21%. Such remeasurement resulted in a one-time net decrease of approximately $53 million to our U.S. deferred tax assets and liabilities with a corresponding decrease to our valuation allowance. This change represents our best estimate of the effects of the Tax Reform at the time of the preparation of this Annual Report on Form 10-K. The actual impact is subject to change from these estimates and such change may be significant, pending the completion of our analysis of certain aspects of the Tax Reform and refining our calculations. Effective January 1, 2017 we adopted ASU No. 2016-09: “Improvements to Employee Share-Based Payment Accounting” (ASU 2016-09) which resulted in an increase in our gross U.S. federal and state net operating loss carryforwards net operating loss carryforwards deferred tax asset of $52.9 million and $34.3 million , respectively, with a corresponding increase to our valuation allowance. Deferred income tax assets and liabilities reflect the tax effects of differences in the recognition of income and expense items for tax and financial reporting purposes. Deferred tax assets (liabilities) are made up of the following (in thousands): December 31, 2017 2016 Deferred tax assets: Net operating loss carryforwards $ 92,315 $ 115,151 Tax credits 12,706 11,180 Stock-based compensation 4,922 7,339 Capitalized research and development 1,126 2,167 Financing liabilities 5,531 5,161 Other 7,613 8,349 Total deferred tax assets 124,213 149,347 Deferred tax liabilities: Fixed assets (5,485 ) (5,754 ) Intangible assets (1,902 ) (3,606 ) Other (222 ) (187 ) Total deferred tax liabilities (7,609 ) (9,547 ) Net deferred tax assets before valuation allowance 116,604 139,800 Less valuation allowance (115,035 ) (138,795 ) Net deferred tax assets $ 1,569 $ 1,005 As of December 31, 2017 , we had gross U.S. federal and state net operating loss carryforwards of approximately $390 million and $182 million , respectively, available to offset future taxable income. The federal and state net operating loss carryforwards will expire between 2018 and 2037 if not utilized. We also had federal and state research and development credit carryforwards of $8.5 million and $3.0 million ( $3.9 million gross), respectively, which begin to expire in 2020 if not utilized. We also had foreign tax credits of approximately $1.0 million that will expire between 2018 and 2021 if not utilized. All years remain open for examination by the United States Internal Revenue Service (IRS) due to the losses incurred and years 2011 through 2017 remain open for examination in the various states and non-US tax jurisdictions in which we files tax returns. During 2017 , the valuation allowance decreased by approximately $23.8 million , primarily due to the reduction in our deferred tax assets resulting from remeasuring them at the new Federal income tax rate, offset in part by an increase in our net operating loss carryfowards resulting from the adoption of ASU 2016-09.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full valuation allowance has been recorded in the accompanying consolidated financial statements to offset our U.S. and specific foreign deferred tax assets because the future realizability of such assets is uncertain. In assessing the realizability of deferred tax assets we consider, among other things, the expected reversal of deferred tax liabilities and projected future taxable income. Valuation allowances are reversed only when we have adequate history of taxable income and projections for future taxable income. We believe that the future realization of these assets is not more likely than not given the expected future tax losses in these jurisdiction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it believes has resulted in a change in control as defined by Sections 382 and 383 of the Internal Revenue Code. We believe $1.5 million of our net operating losses will expire unused due to limitations. For applicable years, the Company generated research credits but has not conducted a study to document its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below table details the changes in unrecognized tax benefits, which if recognized would favorably impact our effective tax rate (in thousands): Years Ended December 31, 2017 2016 2015 Balance at beginning of the year $ 517 $ 379 $ 347 Increase in unrecognized tax benefits as a result of tax positions taken during the current year 275 89 66 Increase (decrease) in unrecognized tax benefits as a result of tax positions taken during a prior year 50 115 (34 ) Reductions due to lapse of applicable statute of limitations (78 ) (66 ) — Balance at end of year $ 764 $ 517 $ 379 As of December 31, 2017 , we had a liability for unrecognized tax benefits included in the balance sheet of approximately $0.8 million , all of which would impact our effective tax rate if recognized. We had less than $0.1 million accrued as of December 31, 2017 , 2016 and 2015 for interest and penalties related to unrecognized tax benefits. We monitor the undistributed earnings of foreign subsidiaries and, as necessary, provide for income taxes on those earnings that are not deemed permanently invested. As of December 31, 2017 , there were no significant undistributed earnings of foreign subsidiaries that were deemed permanently invested.</t>
  </si>
  <si>
    <t>Stock Plans and Stock-Based Compensation</t>
  </si>
  <si>
    <t>Disclosure of Compensation Related Costs, Share-based Payments [Abstract]</t>
  </si>
  <si>
    <t>Stock Plans and Stock-Based Compensation Stock Incentive Plans We maintain the 2014 Omnibus Incentive Plan (2014 Plan) that governs awards to both employees and non-employees. The 2014 Plan replaced and superseded our 2005 Stock Incentive Plan (2005 Plan) except that awards granted under the 2005 Plan remain in effect pursuant to their original terms. While the 2014 Plan authorizes a variety of equity-based and cash awards, we generally offer equity incentives under the 2014 Plan in the form of restricted stock units, stock options and performance shares. Restricted stock units customarily vest over a period of three or four years. Stock options expire ten years from the date of grant and customarily vest over a period of four years for employees and one year for members of our Board of Directors. Performance shares are issued to certain employees and executive officers and entitle recipients to earn restricted stock units based on the achievement of annual corporate financial performance metrics; any earned restricted stock units customarily vest over a period of three years. We settle stock option exercises and the vesting of restricted stock units with newly issued common shares. Pursuant to the 2014 Plan, each share award other than options or stock appreciation rights will reduce the number of total shares available for grant by 1.62 shares. A total of 5.6 million shares, together with any unissued shares that may carry over from the 2005 Plan, have been authorized for grant under the 2014 Plan and at December 31, 2017 , 7.8 million shares remained available for future grant. We also maintain the 2005 Employee Stock Purchase Plan (2005 Purchase Plan), which authorizes the issuance of up to 0.9 million shares of common stock to participating employees through a series of periodic offerings. Each six -month offering period begins in January and July. An employee becomes eligible to participate in the 2005 Purchase Plan once he or she has been employed for at least three months and is regularly employed for at least 20 hours per week for more than three months in a calendar year. The price at which employees can purchase common stock in an offering is 95 percent of the closing price of our common stock on the NASDAQ Global Select Market on the lower of the first or last day of the offering period, unless otherwise determined by the Board of Directors or Compensation Committee of the Board. As of December 31, 2017 , 0.2 million shares were available for future issuance under the 2005 Purchase Plan. Stock Options A summary of the status of stock options granted under all of our plans at December 31, 2017 , and changes during the year then ended, is as follows: Stock Options Shares Weighted Average Exercise Price Aggregate Intrinsic Value Average Remaining Contractual Life (In thousands) (In years) Outstanding at beginning of year 4,656,405 $ 15.02 Granted 675,358 $ 26.87 Exercised (1,130,939 ) $ 13.79 Forfeited or expired (83,627 ) $ 20.50 Outstanding at end of year 4,117,197 $ 17.19 $ 30,825 6.75 Fully vested and exercisable 2,684,405 $ 15.90 $ 22,730 6.05 Fully vested, exercisable and expected to vest 4,002,574 $ 17.12 $ 30,177 6.71 The aggregate intrinsic value for stock options is calculated based on the market price of our common stock as of December 31, 2017 , less the exercise price of the underlying awards, excluding out-of-the-money awards. The total fair value of options that vested during 2017 , 2016 and 2015 was $6.7 million , $6.1 million and $4.8 million , respectively. The aggregate intrinsic value of options exercised during 2017 , 2016 and 2015 was $15.3 million , $5.6 million and $10.4 million , respectively. The aggregate intrinsic value of options exercised is calculated based on the market price of our common stock on the exercise date, less the exercise price of underlying award. The weighted-average fair value of options granted during 2017 , 2016 and 2015 was $9.92 , $5.89 and $6.16 per option, respectively. The fair value of options at date of grant was estimated using the Black-Scholes option-pricing model with the following assumptions: Years Ended December 31, 2017 2016 2015 Expected life (in years) 5.00 to 6.50 5.00 to 9.92 4.80 to 10.00 Risk-free interest rate 1.79% to 2.13% 1.20% to 2.45% 1.34% to 2.27% Expected stock price volatility 36.8% to 38.8% 38% to 43.05% 38% to 42.52% Expected dividend yield — — — Restricted Stock In March 2017, the Compensation Committee of our Board of Directors approved the grant of up to 231,384 restricted stock units subject to the achievement of certain Company financial performance metrics for the year ending December 31, 2017 (2017 Performance Awards). In August 2017, in connection with the Board of Director's approval of the Merger, the Compensation Committee determined that all Company financial performance metrics for the 2017 Performance Awards shall be deemed fully satisfied to enhance the retention features of such awards in light of the pending Merger. These restricted stock units vest over a requisite service period of three years, subject to full acceleration upon Merger completion, and have a modified grant date fair value of $23.14 per unit. The total fair value of restricted stock that vested was $4.8 million , $5.1 million and $5.5 million during 2017 , 2016 and 2015 , respectively. The weighted-average fair value of restricted stock granted during 2017 , 2016 and 2015 was $25.10 , $16.33 and $16.71 per unit, respectively. The following table summarizes the status of the unvested restricted stock: Shares Weighted Average Grant-date Fair Value Aggregate Intrinsic Value Weighted Average Remaining Contractual Life (In thousands) (In years) Unvested at December 31, 2016 1,143,800 $ 15.57 Granted 407,279 $ 25.10 Vested (339,496 ) $ 14.24 Forfeited (499,253 ) $ 16.26 Unvested at December 31, 2017 712,330 $ 21.17 $ 17,260 2.14 The aggregate intrinsic value for restricted stock is calculated based on the market price of our common stock as of December 31, 2017 . Employee Stock Purchase Plan The weighted-average fair value of stock purchase rights granted as part of the 2005 Purchase Plan during 2017 , 2016 and 2015 was $4.06 , $4.07 and $1.74 per share, respectively. The fair value of the employees' stock purchase rights was estimated using the Black-Scholes option-pricing model with the following assumptions: Years Ended December 31, 2017 2016 2015 Expected life (in months) 6 6 6 Risk-free interest rate 0.65% to 1.13% 0.37% to 0.49% 0.11% to 0.13% Expected stock price volatility 36.4% to 39.2% 39.6% to 48.2% 18.4% to 22.4% Expected dividend yield — — — There were 36,253 , 37,531 and 50,343 shares issued under the 2005 Purchase Plan during 2017 , 2016 and 2015 , respectively, which resulted in share-based compensation expense of $0.1 million in 2017 , $0.2 million in 2016 and $0.1 million in 2015 . Stock-based Compensation Expense The following table presents stock-based compensation expense included in the consolidated statements of comprehensive loss (in thousands): Years Ended December 31, 2017 2016 2015 Cost of revenues $ 1,201 $ 1,371 $ 1,068 Selling and marketing 3,933 3,304 4,458 Research and development 1,539 1,536 1,979 General and administrative 4,864 3,906 5,093 Total stock-based compensation expense $ 11,537 $ 10,117 $ 12,598 As of December 31, 2017 , approximately $20.2 million of unrecognized stock compensation cost related to nonvested stock options and restricted stock (net of estimated forfeitures) is expected to be recognized over a weighted-average period of 2.7 years.</t>
  </si>
  <si>
    <t>Employee Benefit Plans</t>
  </si>
  <si>
    <t>Retirement Benefits [Abstract]</t>
  </si>
  <si>
    <t>Employee Benefit Plans 401(k) Retirement Plan We have a 401(k) retirement plan (401(k) Plan) for the benefit of eligible employees, as defined. Each participant may elect to contribute up to 75% of his or her compensation to the 401(k) Plan each year, subject to certain IRS limitations. We contribute 100% of the first 3% of the employee's contribution and 50% of the next 2% of the employee's contribution. We contributed $2.7 million , $2.5 million and $1.8 million to the 401(k) Plan during 2017 , 2016 and 2015 , respectively. Other Compensation Plans We maintain postemployment benefit plans for employees in certain foreign subsidiaries. These unfunded plans provide lump sum benefits, payable based on statutory regulations for voluntary or involuntary termination. We have recorded a liability of $2.1 million and $1.7 million as of December 31, 2017 and 2016 , respectively, as other long-term liabilities for costs associated with these plans. The expense recorded in connection with these plans was not significant during 2017 , 2016 and 2015 .</t>
  </si>
  <si>
    <t>Stockholders' Equity</t>
  </si>
  <si>
    <t>Equity [Abstract]</t>
  </si>
  <si>
    <t>Stockholders' Equity We received 110,510 , 114,301 and 49,786 shares of common stock that were surrendered in payment for the exercise of stock options during 2017 , 2016 and 2015 , respectively.</t>
  </si>
  <si>
    <t>Noncontrolling Interests</t>
  </si>
  <si>
    <t>Noncontrolling Interest [Abstract]</t>
  </si>
  <si>
    <t>Noncontrolling Interests Noncontrolling interests represent the third-party equity ownership interests in consolidated entities for which we have effective control, including variable interest entities (VIE) for which we are deemed the primary beneficiary. We assess the terms of our investment interests to determine if any of our investees meet the definition of a VIE. For any VIEs, we perform an analysis to determine whether our variable interests give us a controlling financial interest in a VIE. The analysis identifies the primary beneficiary of a VIE as the enterprise that has both 1) the power to direct activities of a VIE that most significantly impact the entity’s economic performance and 2) the obligation to absorb losses of the entity or the right to receive benefits from the entity. As of December 31, 2017 , we have 5 VIEs included in our consolidated financial statements all of which are NxStage Kidney Care dialysis centers. We are the managing member or we have a majority seat on the entity’s board of managers and manage these entities through a management services agreement. The analysis upon which these consolidation determinations rest are complex, involve uncertainties, and require significant judgment on various matters. At December 31, 2017 and 2016 , total assets of our VIEs were $5.6 million and $8.0 million , and total liabilities and noncontrolling interests of our VIEs were $5.8 million and $7.2 million , respectively. We have potential obligations to purchase the noncontrolling interests held by third parties in certain of our consolidated subsidiaries. These obligations are in the form of put provisions and are contingently exercisable at the third-party owners' discretion given specific facts and circumstances as outlined in each specific put provision. If these put provisions were exercised, we would be required to purchase all the third-party owners' noncontrolling interests at a fair value at the time of exercise pursuant to the terms of the agreement. At December 31, 2017 the Company's noncontrolling interests subject to put provisions were not material and none of the rights were exercisable. The following table sets forth the changes in noncontrolling interest not subject to put provisions for the periods indicated (in thousands): Years Ended December 31, 2017 2016 2015 Balance at beginning of period $ 625 $ 1,694 $ 1,088 Capital contributions by noncontrolling interest — 630 1,316 Sales of noncontrolling interests — 679 208 Add: Accretion to redemption value of noncontrolling interests 481 — — Reclassification of noncontrolling interest subject to put provision 322 — — Net loss attributable to noncontrolling interest in consolidated subsidiary (1,440 ) (2,378 ) (918 ) Balance at end of period $ (12 ) $ 625 $ 1,694</t>
  </si>
  <si>
    <t>Derivative Instruments and Hedging</t>
  </si>
  <si>
    <t>Derivative Instruments and Hedging Activities Disclosure [Abstract]</t>
  </si>
  <si>
    <t>Derivative Instruments and Hedging We operate manufacturing and service facilities in Mexico, Germany, and Italy and we purchase materials and pay our employees at those facilities in pesos and euros, and as such, we are potentially exposed to adverse as well as beneficial movements in currency exchange rates. We enter into foreign exchange forward contracts to minimize the impact of currency exchange rate fluctuations on these peso and euro denominated expenses. These contracts have durations of up to twelve months and are designated as cash flow hedges. The counterparties to these foreign exchange forward contracts are creditworthy financial institutions; therefore, we do not consider the risk of counterparty nonperformance to be material. The notional amount of our outstanding contracts that are designated as cash flow hedges was $24.1 million and $18.6 million at December 31, 2017 and December 31, 2016 , respectively. The fair value of these contracts is recorded on the balance sheet within prepaid expenses and other current assets or accrued expenses depending on the gain (loss) position. The fair value of these contracts was an asset of less than $0.1 million at December 31, 2017 and a liability of $1.8 million at December 31, 2016 , respectively. The cash flows related to our currency exchange contracts are classified as operating cash flows, which is consistent with the cash flow treatment of the underlying items being hedged. Gains or losses related to hedge ineffectiveness recognized in earnings were not material during 2017 , 2016 or 2015 . Given the short-term nature of our contracts, any gains or losses recorded within accumulated other comprehensive income (loss) will be recognized in earnings within the next twelve months. The following table presents the effect of these contracts designated as cash flow hedges on our consolidated financial statements (in thousands): Gain (Loss) Recognized in OCI (Effective Portion) Gain (Loss) Reclassified from OCI into Income (Effective Portion) Classification within the Condensed Consolidated Statement of Comprehensive Loss Year Ended December 31, 2017 Foreign exchange forward contracts $ 3,433 $ 1,163 Cost of revenues Year Ended December 31, 2016 Foreign exchange forward contracts $ (2,712 ) $ (1,910 ) Cost of revenues Year Ended December 31, 2015 Foreign exchange forward contracts $ (2,140 ) $ (1,745 ) Cost of revenues</t>
  </si>
  <si>
    <t>Accumulated Other Comprehensive (Loss) Income</t>
  </si>
  <si>
    <t>Accumulated Other Comprehensive (Loss) Income The following additional information is provided with respect to the accumulated other comprehensive (loss) income as presented on the condensed consolidated balance sheets (in thousands): Unrealized gain (loss) on derivative instruments Other (2) Total Balance, net of tax, as of December 31, 2014 $ (1,088 ) $ (1,104 ) $ (2,192 ) Other comprehensive income before reclassifications (2,140 ) (1,444 ) (3,584 ) Loss reclassified to earnings (1) 1,745 — 1,745 Total other comprehensive income (loss) (395 ) (1,444 ) (1,839 ) Balance, net of tax, as of December 31, 2015 $ (1,483 ) $ (2,548 ) $ (4,031 ) Other comprehensive income before reclassifications (2,712 ) (1,268 ) (3,980 ) Gain reclassified to earnings (1) 1,910 — 1,910 Total other comprehensive income (loss) (802 ) (1,268 ) (2,070 ) Balance, net of tax, as of December 31, 2016 $ (2,285 ) $ (3,816 ) $ (6,101 ) Other comprehensive income before reclassifications, net of $1,269 tax during 2017 2,164 1,427 3,591 Gain/Loss reclassified to earnings (1) (1,163 ) — (1,163 ) Total other comprehensive income (loss) 1,001 1,427 2,428 Balance, net of tax, as of December 31, 2017 $ (1,284 ) $ (2,389 ) $ (3,673 ) (1) Reclassifications of gains (losses) on derivative instruments are included in cost of revenues on the consolidated statement of comprehensive loss. See Note 16, Derivative Instruments and Hedging for further information. (2) Other includes cumulative translation adjustments and, to a lesser extent, pension benefits.</t>
  </si>
  <si>
    <t>Fair Value Measurements</t>
  </si>
  <si>
    <t>Fair Value Disclosures [Abstract]</t>
  </si>
  <si>
    <t>Fair Value Measurements We measure the fair value of our foreign exchange forward contracts classified as derivative instruments using an income approach, based on prevailing market forward rates less the contract rate multiplied by the notional amount. The product of this calculation is then adjusted for counterparty risk. We did not have any transfers between Level 1 and Level 2 and Level 3 during the twelve months ended December 31, 2017 . The following tables present assets and liabilities measured at fair value on a recurring basis and their level within the value hierarchy (in thousands): December 31, 2017 Quoted Prices in Active Markets for Identical Assets (Level 1) Significant Other Observable Inputs (Level 2) Significant Unobservable Inputs (Level 3) Total Fair Value Assets Money market funds (1) $ 35,020 $ — $ — $ 35,020 Foreign exchange forward contracts (2) — 690 — 690 Liabilities Foreign exchange forward contracts (2) $ — $ 661 $ — $ 661 December 31, 2016 Quoted Prices in Active Markets for Identical Assets Significant Other Observable Inputs Significant Unobservable Inputs Total Fair Value Assets Money market funds (1) $ 34,804 $ — $ — $ 34,804 Foreign exchange forward contracts (2) — — — — Liabilities Foreign exchange forward contracts (2) $ — $ 1,771 $ — $ 1,771 (1) Money market funds are included within cash and cash equivalents. (2) Foreign exchange forward contracts are included within prepaid expenses and other current assets or accrued expenses depending on the gain (loss) position. The carrying amount of our long-term debt approximates fair value at December 31, 2017 . The fair value of our long-term debt was estimated using inputs derived principally from market observable data, including current rates offered to us for debt of the same or similar remaining maturities. Within the hierarchy of fair value measurements, these are Level 2 inputs. The carrying amounts reflected in the consolidated balance sheets for cash and cash equivalents (including money market funds), accounts receivable, prepaid expenses and other current and non-current assets, accounts payable and accrued expenses approximate fair value due to their short-term nature. In 2017, we acquired a 2.5% equity ownership of a privately held dialysis services company in exchange for $2.5 million in cash. This investment is accounted for using the cost method as we are unable to exercise any significant influence over the company. The investment has been recorded at historical cost, classified within other assets on our condensed consolidated balance sheet, and is reviewed for events or changes in circumstances that may have a significant adverse effect on the fair value of the investment. There have been no changes in circumstances or identified events that may have a significant adverse effect on the fair value.</t>
  </si>
  <si>
    <t>Supplemental Cash Flow Information</t>
  </si>
  <si>
    <t>Supplemental Cash Flow Elements [Abstract]</t>
  </si>
  <si>
    <t>Supplemental Cash Flow Information The following additional information is provided with respect to the consolidated statements of cash flows (in thousands): Years Ended December 31, 2017 2016 2015 Supplemental Disclosures: Cash paid for interest $ 638 $ 639 $ 703 Cash paid for taxes 1,258 983 919 Noncash Investing and Financing Activities: Transfers from inventory to field equipment $ 19,257 $ 20,920 $ 16,675 Transfers from field equipment to deferred cost of revenues 11,026 13,400 11,638 Payment of corporate bonus plan in common stock — — 1,103 Market value of shares received in payment for exercise of stock options 3,100 2,320 875 Construction-in-process financed by construction liability 142 187 1,332 Redemption of noncontrolling interest 481 — — Property and equipment acquired under capital lease — 127 354 Acquisition of business — — 513 Increase in deferred revenues related to the new manufacturing facility in Germany — — 663 Capital contributions by noncontrolling interest — 54 325</t>
  </si>
  <si>
    <t>Quarterly Financial Data (Unaudited)</t>
  </si>
  <si>
    <t>Quarterly Financial Information Disclosure [Abstract]</t>
  </si>
  <si>
    <t>Quarterly Financial Data (Unaudited) The following table sets forth selected quarterly information (unaudited) (in thousands, except per share data): Three Months Ended March 31, June 30, September 30, December 31, Revenues $ 96,829 $ 96,216 $ 97,295 $ 103,601 Gross profit 41,190 41,166 40,607 45,325 Loss from operations (1,681 ) (2,056 ) (8,283 ) (1,831 ) Net loss (1,541 ) (2,579 ) (8,894 ) (2,311 ) Net loss attributable to stockholders of NxStage Medical, Inc. (1,189 ) (2,089 ) (8,445 ) (2,269 ) Net loss attributable to common stockholders (1,189 ) (2,089 ) (8,926 ) (2,269 ) Net loss per share, basic and diluted $ (0.02 ) $ (0.03 ) $ (0.14 ) $ (0.03 ) Three Months Ended March 31, June 30, September 30, December 31, Revenues $ 89,207 $ 92,207 $ 91,951 $ 93,013 Gross profit 36,517 38,423 39,181 37,864 Loss from operations (975 ) (1,180 ) 24 (2,154 ) Net loss (1,783 ) (2,225 ) (890 ) (2,419 ) Net loss attributable to stockholders of NxStage Medical, Inc. (1,276 ) (1,732 ) (166 ) (1,597 ) Net loss attributable to common stockholders (1,276 ) (1,732 ) (166 ) (1,597 ) Net loss per share, basic and diluted $ (0.02 ) $ (0.03 ) $ (0.00 ) $ (0.02 )</t>
  </si>
  <si>
    <t>Summary of Significant Accounting Policies (Policies)</t>
  </si>
  <si>
    <t>Basis of Presentation</t>
  </si>
  <si>
    <t>Basis of Presentation The accompanying consolidated financial statements of NxStage Medical, Inc. have been prepared in accordance with accounting principles generally accepted in the United States of America (U.S. GAAP) and with the requirements of Regulation S-X.</t>
  </si>
  <si>
    <t>Use of Estimates</t>
  </si>
  <si>
    <t xml:space="preserve">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uch financial statements reflect all adjustments that, in the opinion of management, are necessary for a fair presentation of the results of the periods presented. All such adjustments are of a normal recurring nature. </t>
  </si>
  <si>
    <t>Principles of Consolidation</t>
  </si>
  <si>
    <t>Principles of Consolidation Our consolidated financial statements include the accounts of NxStage Medical, Inc. and our wholly-owned subsidiaries and other entities in which we maintain a majority voting interests or for which we maintain effective control including variable interest entities (VIEs) for which we are deemed the primary beneficiary. All significant intercompany balances and transactions have been eliminated. Noncontrolling interests represent the proportionate equity interests in the consolidated entities that are not wholly owned by us. Noncontrolling interests of acquired entities are recognized at their initial fair value.</t>
  </si>
  <si>
    <t>Revenue Recognition</t>
  </si>
  <si>
    <t>Revenue Recognition We recognize revenue from product sales and services when earned. Revenues are recognized when: (a) there is persuasive evidence of an arrangement, (b) the product has been shipped or services and supplies have been provided to the customer, (c) the sales price is fixed or determinable and (d) collection is reasonably assured. Certain agreements with distributors allow for product returns and credits. For shipment of product sold to distributors, revenue is recognized at the time of sale if a reasonable estimate of future returns or credit can be made. If a reasonable estimate of future returns or credit cannot be made, we recognize revenue using the "sell-through" method. Under the "sell-through" method, revenue and related costs of revenue is deferred until the final resale of such products to end customers. In addition to contractually determined volume discounts, in many agreements we offer rebates based on sales to specific end customers and discounts for early payment. Rebates and discounts are recorded as a reduction of sales and trade accounts receivable, based on our best estimate of the amount of probable future rebate or discount on current sales. We enter into multiple-element arrangements that may include a combination of equipment, related disposables and services. Revenue arrangements with multiple elements are divided into separate units of accounting if specified criteria are met, including whether the delivered element has stand-alone value to the customer, the consideration received is allocated among the separate units based on their respective selling price, and the applicable revenue recognition criteria are applied to each of the separate units. We determine selling price using vendor specific objective evidence (VSOE), if it exists, otherwise third-party evidence of selling price is used. If neither VSOE nor third-party evidence of selling price exists for a unit of accounting, we use best estimated selling price (BESP). We generally expect that we will not be able to establish third-party evidence due to the nature of our products and the markets in which we compete, and, as such, we typically will determine selling price using VSOE or BESP. We determine BESP for an individual element based on consideration of both industry and Company-specific factors, including the selling price and profit margin for similar products, the cost to produce the deliverable and the anticipated margin on that deliverable and the characteristics of the varying markets in which the deliverable is sold. Any tax assessed by a governmental authority that is incurred as a result of a revenue transactions (e.g. sales tax) is excluded from revenues and reported on a net basis System One Segment We derive revenue in the home market from sales of the System One equipment and/or PureFlow SL hardware and sales of disposable products. For the System One equipment and PureFlow SL hardware sales transactions, sold to dialysis clinic customers in the home market, due to the depot service model whereby equipment requiring service is picked up and a replacement device is shipped to the site of care, we recognize upfront fees received from equipment sales transactions as revenue on a straight-line basis over the expected term of our remaining service obligation and direct costs relating to the delivered equipment are classified in deferred cost of revenues and amortized over the same expected period as the related revenue. Disposable products revenue is recognized on a monthly basis. We also offer a month-to-month System One equipment and PureFlow SL hardware rental arrangements. Under these arrangements, revenue is recognized on a monthly basis in accordance with agreed upon contract terms and pursuant to binding customer purchase orders and fixed payment terms. Our sales arrangements with our international distributors are structured as direct product sales and have no significant post-delivery obligations with the exception of standard warranty obligations. Revenue from direct product sales is recognized upon delivery in accordance with contract terms. In the critical care market, we structure sales of the System One and disposable products as direct product sales and have no significant post-delivery obligations with the exception of standard warranty obligations. Revenue from direct product sales is recognized upon delivery in accordance with contract terms. Certain of these arrangements provide for training, technical support and extended warranty services to our customers. We recognize training and technical support revenue when the related services are performed. In the case of extended warranty, the service revenue is recognized ratably over the extended warranty period. In-Center Segment Our In-Center segment sales are structured as direct product sales primarily through distributors, and we have no significant post delivery obligations with the exception of standard warranty obligations. Revenue from direct product sales is recognized upon delivery in accordance with contract terms. Services Segment Revenues in our Services segment are derived from dialysis care services provided to patients at our NxStage Kidney Care dialysis centers. Revenues are recognized based on a customary fee schedule, net of estimated contractual allowances to reflect the estimated amounts to be received from the payor. Revenues are recognized in the period in which services are provided when we have the ability to reasonably estimate amounts ultimately collectible from the payor. In instances where we do not have the ability to reasonably estimate amounts ultimately collectible, as is often the case with non-contracted commercial health plans and amounts due from patients (including co-pay and deductible amounts), revenue is recognized in the period in which cash is received.</t>
  </si>
  <si>
    <t>Foreign Currency Translation and Transactions</t>
  </si>
  <si>
    <t>Foreign Currency Translation and Transactions Assets and liabilities of our foreign operations are translated into U.S. dollars at current exchange rates, and income and expense items are translated at average rates of exchange prevailing during the year. Foreign exchange gains and (losses) on intercompany loans considered permanent investments are recorded in other comprehensive loss. Gains and (losses) realized from transactions denominated in foreign currencies, including intercompany balances not considered permanent investments, are included in the consolidated statements of comprehensive loss within other income (expense), net.</t>
  </si>
  <si>
    <t>Cash and Cash Equivalents</t>
  </si>
  <si>
    <t>Cash and Cash Equivalents We consider all highly-liquid investments purchased with original maturities of 90 days or less to be cash equivalents. Cash equivalents include amounts invested in treasury obligation money market funds. Cash equivalents are stated at cost plus accrued interest, which approximates fair value.</t>
  </si>
  <si>
    <t>Concentration of Credit Risk</t>
  </si>
  <si>
    <t>Concentration of Credit Risk Financial instruments that potentially subject us to concentrations of credit risk consist principally of cash and cash equivalents, derivatives and accounts receivable. To mitigate such risk, with respect to cash and cash equivalents, we place our cash in bank deposit accounts with financial institutions that have investment grade ratings and capital ratios exceeding minimum Federal Reserve Adequacy Guidelines and in treasury obligation money market funds. To mitigate concentration of credit risk with respect to derivatives we enter into transactions with highly-rated financial institutions and frequently monitor the credit worthiness of our counterparties. Concentration of credit risk with respect to accounts receivable is primarily limited to certain customers to whom we make substantial sales. No customer represented more than 10% of accounts receivable at December 31, 2017 and two customers represented 12% and 10% of accounts receivable at December 31, 2016 . To reduce risk, we routinely assess the financial strength of our customers and closely monitor their amounts due and, as a result of our assessment, we believe that our accounts receivable credit risk exposure is limited. Historically, we have not experienced any significant credit losses related to an individual customer or group of customers in any particular market or geographic area. We maintain an allowance for doubtful accounts based on an analysis of historical losses from uncollectible accounts, aging of unpaid accounts receivable balances and risks identified for specific customers who may not be able to make required payments. Provisions for the allowance for doubtful accounts are recorded in general and administrative expenses in the accompanying consolidated statements of comprehensive loss. Activity related to allowance for doubtful accounts consisted of the following (in thousands): Year Ended Balance at Beginning of Year Provision Write-offs Balance at End of Year December 31, 2017 $ 535 $ 471 $ (191 ) $ 815 December 31, 2016 $ 417 $ 179 $ (61 ) $ 535 December 31, 2015 $ 425 $ 20 $ (28 ) $ 417 We use and are dependent upon a number of single source suppliers of raw materials, components, finished goods and sterilization services. We are dependent on the ability of our suppliers to provide products on a timely basis and on favorable pricing terms. The loss of certain principal suppliers or a significant reduction in product availability from principal suppliers would have a material adverse effect on us, at least in the near term. We believe that our relationships with our suppliers are satisfactory.</t>
  </si>
  <si>
    <t>Fair Value Measurements 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The Company has certain financial assets and liabilities that are measured at fair value on a recurring basis, certain nonfinancial assets that may be measured at fair value on a nonrecurring basis.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t>
  </si>
  <si>
    <t xml:space="preserve">Derivative Instruments and Hedging Derivative instruments, namely our foreign exchange forward contracts, are recognized on the balance sheet at fair value at the balance sheet date. Changes in the fair value of derivatives that are designated and highly effective as cash flow hedges are deferred in accumulated other comprehensive income (loss) and subsequently recognized in cost of revenues in the same period the hedged items are recognized. The ineffective portion of derivative instruments designated as cash flow hedges are recorded in other income (expense), net. If the underlying forecasted transaction does not occur, or it becomes probable that it will not occur, the gains and losses on the related derivative instrument are recognized in earnings and any related gains and losses recorded in other comprehensive income (loss) are reclassified into earnings. We operate manufacturing and service facilities in Mexico, Germany, and Italy and we purchase materials and pay our employees at those facilities in pesos and euros, and as such, we are potentially exposed to adverse as well as beneficial movements in currency exchange rates. We enter into foreign exchange forward contracts to minimize the impact of currency exchange rate fluctuations on these peso and euro denominated expenses. These contracts have durations of up to twelve months and are designated as cash flow hedges. The counterparties to these foreign exchange forward contracts are creditworthy financial institutions; therefore, we do not consider the risk of counterparty nonperformance to be material. </t>
  </si>
  <si>
    <t>Inventory Inventory is stated at the lower of cost, determined using the first-in first-out method (FIFO), or market (net realizable value). We write down the carrying value of inventory for estimated obsolescence when warranted by an amount equal to the difference between the cost of inventory and the estimated market value based on assumptions of future demand and remaining shelf-life. We also review our inventory value to determine if it reflects the lower of cost or market based on factors such as inventory items sold at negative gross margins and purchase commitments.</t>
  </si>
  <si>
    <t>Property and Equipment and Field Equipment</t>
  </si>
  <si>
    <t>Property and Equipment and Field Equipment Property and equipment and field equipment are recorded at cost less accumulated depreciation. Depreciation is provided over the estimated useful lives of the related assets using the straight-line method for financial statement purposes. The estimated useful lives of our assets are periodically reviewed for reasonableness. Changes in useful lives are accounted for prospectively. Repairs and maintenance are expensed as incurred. When property and equipment are retired, sold or otherwise disposed of, the asset's carrying amount and related accumulated depreciation are removed from the accounts and any gain or loss is included in operations. When field equipment is sold, the asset's carrying amount and related accumulated depreciation is removed from the accounts and any gain or loss is deferred and recognized in operations on a straight-line basis over the same period as the related revenues. We capitalize certain costs, including internal payroll and external direct project costs, incurred in connection with developing or obtaining software designated for internal use. These costs are included in property and equipment and are amortized over the estimated useful lives of the related software. Construction-in-process is stated at cost, which includes the cost of construction and other direct costs attributable to the construction. No provision for depreciation is made on construction-in-process until such time as the relevant assets are completed and put into use. Construction-in-process at December 31, 2017 and 2016 primarily represents the costs of building, machinery and equipment under installation. Field equipment consists of equipment being utilized under disposable-based rental agreements as well as “service pool” equipment. Service pool equipment is equipment owned and maintained by us that are swapped for equipment that need repairs or maintenance by us while being rented or owned by a customer. We record a provision for any excess, lost or damaged equipment when warranted based on an assessment of the equipment in the service pool. Write-downs for equipment are included in distribution expenses. The estimated useful lives of property and equipment and field equipment are as follows: Estimated Useful Life Buildings 30 years Equipment and tooling 5 to 12 years Leasehold improvements Lesser of the lease term (including any renewal periods if appropriate) or estimated useful life of the asset Computer and office equipment 3 to 5 years Molds 5 to 7 years Furniture 5 to 7 years Field equipment 5 to 7 years</t>
  </si>
  <si>
    <t>Intangibles and Other Long-Lived Assets</t>
  </si>
  <si>
    <t xml:space="preserve">Intangibles and Other Long-Lived Assets Intangible assets are carried at cost less accumulated amortization. For assets with determinable useful lives, amortization is recognized using the straight-line method over the estimated economic lives of the respective intangible assets. Long-lived assets, including intangible assets, are evaluated for recoverability whenever events or circumstances indicate that their carrying value may not be recoverable. Recoverability of long-lived assets is assessed at the lowest level for which discrete cash flows are available and is measured by comparing the asset group’s carrying value to its expected non-discounted future cash flows. If the sum of the expected non-discounted future cash flows is less than the carrying amount of the long-lived assets, an impairment loss is recognized for excess of the carrying amount of the asset group over its fair value. In 2017 , 2016 and 2015 , events and circumstances have indicated that certain long-lived tangible assets in the Services segment may not be recoverable. Therefore, a recoverability test was performed at the center level by comparing the carrying value of each center to its estimated future undiscounted cash flows, within the initial lease term (which is the equivalent to the depreciable life of the centers' most significant asset, its leasehold improvements). As of December 31, 2017 , our expected non-discounted future cash flows for the majority of our centers indicated such carrying amounts were expected to be recovered. We recorded an impairment charge of $ 0.3 million , $ 0.5 million and $ 0.2 million in 2017 , 2016 and 2015 , respectively, in cost of revenues to write-down certain center level assets within our Services segment. Our expected non-discounted future cash flows used in our impairment testing are based upon cash flow projections and, if appropriate, include assumed proceeds upon sale of the asset group at the end of the cash flow period. We believe our procedures for developing cash flow projections, including the estimated sales proceeds, are reasonable and consistent with current market conditions for each of the dates when impairment testing has been performed. Developing cash flow projections requires significant estimates and judgment. Among other things, slower than expected patient ramp or lower than expected reimbursement rates would negatively impact our cash flow projections in the near term. Fair value of the asset group was estimated using a discounted cash flow approach. Estimating fair value requires significant judgment in the selection of the valuation technique and assumptions used in developing cash flow projections, growth rates and discount rates. Our assumptions are based on our best estimates, using appropriate and customary market participant assumptions. Any adverse changes in certain valuation assumptions could result in the need to record additional impairment to write down all or a portion the centers’ remaining asset carrying value. Additionally, as discussed below in Note 2, effective January 1, 2018, we will adopt the new revenue recognition guidance under ASC 606 . In connection with the adoption of ASC 606, we anticipate recording an increase to center net assets within our Services segment. If the increase in center net assets is greater than the excess fair value over the carrying value of net assets an impairment charge would be recognized. We had $13.9 million of long-lived assets at our Services segment at December 31, 2017 . It is reasonably possible that our cash flow projections may change or the carrying value of our net assets many change in the near term resulting in the need to record an impairment charge for at least some portion of these assets. Assets to be disposed of are reported at the lower of the carrying amount or fair value less selling costs. </t>
  </si>
  <si>
    <t>Goodwill Goodwill represents the excess of the cost of an acquired business over the acquisition value of the related net assets at the date of acquisition. We test goodwill at least annually for impairment during the fourth quarter, or more frequently when events or changes in circumstances indicate that the goodwill might be impaired. This test includes first a qualitative assessment and then, if necessary, a quantitative assessment to determine if the fair value of a reporting unit is less than its carrying amount. Our System One, In-center and Services reporting units contain goodwill of $41.1 million, $0.5 million and $1.1 million, respectively. Factors considered in the qualitative assessment include, but are not limited to, both macroeconomic conditions and entity-specific conditions. For the quantitative assessment, the reporting unit's fair value is estimated using a discounted cash flow or other fair value measurement. During 2017 , 2016 and 2015 we utilized the qualitative assessment to assess the fair value of our System One and In-center reporting units and concluded that it was more likely than not that the fair value of our reporting units was greater than their carrying value. During 2017 , for our Services reporting unit, we utilized the quantitative assessment noting that the fair value of the reporting unit exceeds its carrying value, indicating that goodwill was not impaired. We estimated the fair value of our Services reporting unit using a discounted cash flow approach. Estimating the fair value of our Services reporting unit requires significant judgment in the selection of the valuation technique and assumptions used in cash flow projections, growth rates and discount rates. Our assumptions are based on our best estimates, using appropriate and customary market participant assumptions. Additionally, as discussed in Note 2 below, effective January 1, 2018, we adopted the new revenue recognition guidance under ASC 606 that we anticipate will result in an increase to our Services center reporting units net asset value. If the increase in net assets is greater than the excess fair value over the carrying value of net assets, an impairment charge would be recognized. Developing cash flow projections involves significant judgment with respect to patient ramp and reimbursement rates, operating income, capital expenditures and changes in working capital. Reductions in our cash flow projections due to slower than expected patient ramp or lower than expected reimbursement rates, among other things, or adverse changes in certain valuation assumptions or changes in the reporting units net assets resulting from the adoption of ASC 606 could result in a goodwill impairment charge of up to $ 1.1 million in the future.</t>
  </si>
  <si>
    <t>Stock-Based Compensation</t>
  </si>
  <si>
    <t>Stock-Based Compensation Stock-based compensation expense is estimated as of the grant date based on the fair value of the award. We use the Black-Scholes option pricing model to estimate the fair value of stock options and quoted market prices of our common stock to estimate fair value of restricted stock. The expected term is estimated based on the contractual term of each grant and takes into account the historical experience and relevant factors concerning expected exercise and termination behavior of participants. The risk free interest rate for each grant is equal to the U.S. Treasury rate in effect at the time of grant for instruments with an expected life similar to the expected term. The stock volatility assumption is based solely on our historical volatility over the expected term of the award. The dividend yield of zero is based upon the fact that we have not historically granted cash dividends, and do not expect to issue dividends in the foreseeable future. We recognize stock-based compensation expense over the requisite service period, which equals the vesting period, net of forfeitures. Forfeiture rates are estimated based on historical pre-vesting forfeiture history and are updated on a quarterly basis to reflect actual forfeitures of unvested awards and other known events. For awards that vest based on employment, we recognize the associated compensation expense on a straight-line basis. For performance based awards, we recognize expense using the graded vesting methodology based on the number of shares expected to vest. Compensation expense associated with these performance based awards is adjusted quarterly to reflect subsequent changes in the estimated outcome of performance-related conditions until the date the results are determined.</t>
  </si>
  <si>
    <t>Warranty Costs</t>
  </si>
  <si>
    <t>Warranty Costs We accrue estimated costs that we may incur under our product warranty programs at the time the product revenue is recognized, based on contractual rights and historical experience. Warranty expense is included in cost of revenues in the consolidated statements of comprehensive loss.</t>
  </si>
  <si>
    <t>Distribution Expenses</t>
  </si>
  <si>
    <t>Distribution Expenses Distribution expenses are charged to operations as incurred and consist of costs incurred in shipping product to and from customers and the cost of any equipment lost or damaged in the distribution process. Shipping and handling costs billed to customers are included in revenues.</t>
  </si>
  <si>
    <t>Research and Development Costs</t>
  </si>
  <si>
    <t>Research and Development Costs Research and development costs are charged to operations as incurred.</t>
  </si>
  <si>
    <t xml:space="preserve">Income Taxes We record the tax effect of transactions when such transactions are recorded in our consolidated statement of comprehensive loss. We record a deferred tax asset or liability based on the difference between the financial statement and tax basis of assets and liabilities, as measured by the enacted tax rates. Our provision for income taxes represents the amount of taxes currently payable, if any, plus the change in the amount of net deferred tax assets or liabilities. A valuation allowance is provided against net deferred tax assets if recoverability is uncertain on a more likely than not basis. We periodically assess our exposures related to our provisions for income taxes and accrue for contingencies that may result in potential tax obligations. For those positions where it is more likely than not that a tax benefit will be sustained, we recor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e recognize interest and penalties for uncertain tax positions in income tax expense. We conduct business globally and file income tax returns in the U.S. federal jurisdiction, various states and foreign jurisdictions. We estimate our income taxes in each of the jurisdictions in which we operate. We have accumulated significant losses since our inception in 1998. The utilization of these losses may be limited in future years based on the profitability of certain entities. </t>
  </si>
  <si>
    <t>Subsequent Events</t>
  </si>
  <si>
    <t>Subsequent Events Events occurring subsequent to December 31, 2017 have been evaluated for potential recognition or disclosure in the consolidated financial statements.</t>
  </si>
  <si>
    <t>Recent Accounting Pronouncements</t>
  </si>
  <si>
    <t>Recent Accounting Pronouncements Recently Implemented Accounting Pronouncements In July 2015, the Financial Accounting Standards Board (FASB) issued ASU No. 2015-11, Inventory (Topic 330): "Simplifying the Measurement of Inventory." The update requires that an entity should measure in scope inventory at the lower of cost and net realizable value. Net realizable value is the estimated selling prices in the ordinary course of business, less reasonably predictable costs of completion, disposal, and transportation. The amendments were effective for us beginning January 1, 2017. The adoption of this update did not have a material impact on our financial statements. In March 2016, the FASB issued ASU No. 2016-09: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was effective for us beginning January 1, 2017. We have elected to continue to estimate forfeiture rates. This new standard impacts our income tax footnote disclosures. We have tax effected federal net operating losses of $18.0 million and state net operating losses of $1.6 million that are attributable to excess tax deductions related to stock-based compensation from prior years. Upon adoption, the cumulative excess tax deductions related to stock-based compensation that were previously unrecognized are being recognized as a deferred tax asset and are fully offset by a valuation allowance. Other than this change in our income tax footnote disclosures, the adoption does not have a material impact on our financial statements. In January 2017, the FASB issued ASU No. 2017-04: "Intangibles - Goodwill and Other Topics (Topic 350): Simplifying the Test for Goodwill Impairment". The purpose of this update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update, an entity will perform its goodwill impairment test by comparing the fair value of a reporting unit with its carrying amount. An impairment charge is recognized for the amount by which the carrying value exceeds the reporting unit's fair value. We elected to early adopt this update on a prospective basis for interim or annual goodwill impairment tests performed on testing dates after January 1, 2017. The adoption of this update did not have a material impact on our financial statements. In May 2017, the FASB issued ASU No. 2017-09: "Compensation - Stock Compensation (Topic 718): Scope of Modification Accounting". The purpose of this update is to reduce the diversity in practice and result in fewer changes to the terms of an award being accounted for as modifications. It will allow companies to make non-substantive changes to their share-based payment awards, without accounting for them as modifications. It does not change the accounting for modifications. Under this update, an entity will apply the modification accounting guidance only if the value (or calculated value or intrinsic value, if those measurement methods are used), vesting conditions or classification of the award as an equity or liability instrument changes. This update also clarifies that a modification to an award could be significant and therefore require disclosure, even if modification accounting is not required. The new guidance will be applied prospectively to awards modified on or after the adoption date. We elected to early adopt this update in the second quarter of 2017. The adoption of this update did not have a material impact on our financial statements. Recent Accounting Pronouncements Not Yet Adopted In May 201 4, the FASB issued ASU No. 2014-9: “Revenue from Contracts with Customers” (ASC 606). The standard provides that revenue should be recognized when an entity transfers promised goods or services to customers in an amount that reflects the consideration to which the company expects to be entitled in exchange for those goods or services. In addition, the standard requires disclosure of the nature, amount, timing and uncertainty of revenues and cash flow arising from contracts with customers. The FASB has issued several amendments and updates to the new revenue standard, including how an entity should identify performance obligations. As amended, the new guidance is effective for us beginning January 1, 2018. We have elected to adopt ASC 606 using the modified retrospective method approach as of January 1, 2018. This approach was applied to all contracts not completed as of January 1, 2018. The adoption of ASC 606 is expected to have a material effect on our consolidated financial statements primarily relating to the timing of revenue recognition for our Services segment along with enhanced footnote disclosures related to customer contracts. We are working to complete our evaluation of the impact of the standard on significant contracts from each of our business segments. We are evaluating the impact the standard will have on our disclosures along with any related indirect effects of adoption and are implementing changes to our current policies and practices, accounting systems and internal controls over financial reporting to address the requirements of the standard. The qualitative assessment of the standard provided below are estimates of the expected effects of the adoption of ASC 606. This represents our best estimate of the effects of adopting ASC 606 at the time of the preparation of this Annual Report on Form 10-K. The actual impact of ASC 606 is subject to change from these estimates and such change may be significant, pending the completion of our assessment in the first quarter of 2018. System One Segment Revenue . We expect that the deliverables under the current guidance will be consistent with performance obligations identified under ASC 606. Under ASC 606, we will continue to allocate the transaction price between the elements and performance obligations within the contract. Revenue recognition for the performance obligations accounted for under ASC 606 is expected to be consistent with current guidance given the transfer of control of the promised goods or services follows the same pattern. As such, we do not expect the adoption of ASC 606 will result in a material impact to revenue recognition. In-Center Segment Revenue We expect that the deliverables under the current guidance will be consistent with performance obligations identified under ASC 606. Under the new guidance, the variable fee paid by the distributor will be estimated and recognized when the Company satisfies its performance obligation (generally upon delivery to the distributor) to the extent that it is probable that a significant reversal in the amount of cumulative revenue recognized to date will not occur.This will result in a similar revenue recognition model to current guidance and as such, we do not expect the adoption of ASC 606 will result in a material impact to revenue recognition. Services Segment Revenue . We expect that the deliverables under the current guidance will be consistent with performance obligations identified under ASC 606. The adoption of ASC 606, will result in a change to the timing of revenue recognition for this segment as the standard requires revenues to be estimated and recognized upon transfer of the promised goods and services. We are working to quantify the January 1, 2018 impact to accumulated deficit and accounts receivable. Costs to Obtain or Fulfill a Contract . Commissions are paid to internal sales representatives as compensation for obtaining sales on a monthly or quarterly basis. Due to the structure of the commission’s plans, we have concluded the period of benefit for any commission payment is less than a year. As such we expect to conclude that we will apply the practical expedient pursuant to ASC 340-40 which permits an entity to immediately expense contract acquisition costs when the assets that would have resulted from capitalizing those costs would have been amortized in one year or less. Therefore, we do not expect the adoption of this aspect of ASC 606 to have a material impact on our financial statements. In January 2016, the FASB issued ASU No. 2016-01: “Financial Instruments-Overall: Recognition and Measurement of Financial Assets and Financial Liabilities” which impacts the recognition, measurement, presentation and disclosure of financial assets and financial liabilities. Among other things, the new standard generally requires all equity investments (except those accounted for under the equity method and those that result in consolidation of the investee) be measured at fair value through earnings. The new guidance is effective for us beginning January 1, 2018. The adoption of this standard is not expected to have a material impact on our financial statements. In January 2017, the FASB issued ASU No. 2017-01: "Business Combinations (Topic 805): Clarifying the Definition of a Business" which changes the definition of a business to assist entities with evaluating when a set of transferred assets and activities is a business. The update is effective for us beginning January 1, 2018. The adoption of this update is not expected to have a material impact on our financial statements. In February 2016, the FASB issued ASU No. 2016-02: "Accounting for Leases" which amends the existing accounting standards for leases. The new standard requires lessees to record a right-of-use asset and a corresponding lease liability on the balance sheet for all leases with terms longer than twelve months. For lessees, leases will continue to be classified as either operating or financing in the income statement. This ASU is required to be applied with a modified retrospective approach and requires application of the new standard at the beginning of the earliest comparative period presented. The new guidance is effective for us beginning January 1, 2019 and early adoption is permitted. We intend to adopt this standard as of January 1, 2019. We are currently evaluating the potential impact this standard will have on our financial statements. In August 2017, the FASB issued ASU 2017-12: "Derivatives and Hedging (Topic 815): Targeted Improvements to Accounting for Hedging Activities" which amends the hedge accounting recognition and presentation requirements. The update is intended to more closely align hedge accounting with companies’ risk management strategies, simplify the application of hedge accounting and increase transparency as to the scope and results of hedge programs. The update is effective for us beginning January 1, 2019, with early adoption permitted. We are currently evaluating the potential impact this update will have on our financial statements.</t>
  </si>
  <si>
    <t>Net Loss Per Share</t>
  </si>
  <si>
    <t xml:space="preserve">Basic net loss per share is computed by dividing loss attributable to NxStage Medical, Inc. common stockholders (the numerator) by the weighted-average number of common shares outstanding (the denominator) for the period. The computation of diluted loss per share is similar to basic loss per share, except that the denominator is increased to include the number of additional common shares that would have been outstanding if the potentially dilutive common shares had been issued. </t>
  </si>
  <si>
    <t>Legal Contingencies</t>
  </si>
  <si>
    <t xml:space="preserve">Legal Contingencies From time to time, during the ordinary course of operations, we are party to litigation and arbitration and are subject to investigations relating to various aspects of our business. We regularly analyze current information about such claims for probable losses and provide accruals for such matters, including the estimated legal expenses and consulting services in connection with these matters, as appropriate. We utilize our internal legal department as well as external resources for these assessments. In making the decision regarding the need for loss accrual, we consider the degree of probability of an unfavorable outcome and our ability to make a reasonable estimate of the amount of loss. In management's opinion, we are not currently involved in any legal proceedings which, individually or in the aggregate, are reasonably likely to have a material adverse effect on our financial condition or results of operations. </t>
  </si>
  <si>
    <t>Noncontrolling interests represent the third-party equity ownership interests in consolidated entities for which we have effective control, including variable interest entities (VIE) for which we are deemed the primary beneficiary. We assess the terms of our investment interests to determine if any of our investees meet the definition of a VIE. For any VIEs, we perform an analysis to determine whether our variable interests give us a controlling financial interest in a VIE. The analysis identifies the primary beneficiary of a VIE as the enterprise that has both 1) the power to direct activities of a VIE that most significantly impact the entity’s economic performance and 2) the obligation to absorb losses of the entity or the right to receive benefits from the entity.</t>
  </si>
  <si>
    <t xml:space="preserve">We measure the fair value of our foreign exchange forward contracts classified as derivative instruments using an income approach, based on prevailing market forward rates less the contract rate multiplied by the notional amount. The product of this calculation is then adjusted for counterparty risk. </t>
  </si>
  <si>
    <t>Summary of Significant Accounting Policies (Tables)</t>
  </si>
  <si>
    <t>Allowance for Doubtful Accounts</t>
  </si>
  <si>
    <t>Activity related to allowance for doubtful accounts consisted of the following (in thousands): Year Ended Balance at Beginning of Year Provision Write-offs Balance at End of Year December 31, 2017 $ 535 $ 471 $ (191 ) $ 815 December 31, 2016 $ 417 $ 179 $ (61 ) $ 535 December 31, 2015 $ 425 $ 20 $ (28 ) $ 417</t>
  </si>
  <si>
    <t>Estimated Useful Lives of Property and Equipment and Field Equipment</t>
  </si>
  <si>
    <t>The estimated useful lives of property and equipment and field equipment are as follows: Estimated Useful Life Buildings 30 years Equipment and tooling 5 to 12 years Leasehold improvements Lesser of the lease term (including any renewal periods if appropriate) or estimated useful life of the asset Computer and office equipment 3 to 5 years Molds 5 to 7 years Furniture 5 to 7 years Field equipment 5 to 7 years</t>
  </si>
  <si>
    <t>Rollforward of Warranty Accrual</t>
  </si>
  <si>
    <t xml:space="preserve"> The following is a rollforward of our warranty accrual (in thousands): Year Ended Balance at Beginning of Year Provision Usage Balance at End of Year December 31, 2017 $ 280 $ 445 $ (432 ) $ 293 December 31, 2016 $ 389 $ 457 $ (566 ) $ 280 December 31, 2015 $ 287 $ 526 $ (424 ) $ 389</t>
  </si>
  <si>
    <t>Inventory (Tables)</t>
  </si>
  <si>
    <t>Components of Inventory</t>
  </si>
  <si>
    <t>The components of inventory are as follows (in thousands): December 31, 2017 2016 Purchased components $ 14,947 $ 14,967 Work in process 13,433 13,939 Finished goods 20,832 17,939 $ 49,212 $ 46,845</t>
  </si>
  <si>
    <t>Property and Equipment, Field Equipment and Deferred Cost of Revenues (Tables)</t>
  </si>
  <si>
    <t>Summary of Components of Property and Equipment, Net</t>
  </si>
  <si>
    <t>The components of property and equipment, net are as follows (in thousands): December 31, 2017 2016 Equipment and tooling $ 44,823 $ 39,921 Leasehold improvements 34,812 35,146 Computer and office equipment 8,593 10,035 Molds 7,573 6,805 Furniture 3,612 3,561 Building 9,414 8,057 Land 1,091 956 Construction-in-process 7,138 4,237 117,056 108,718 Less accumulated depreciation (56,794 ) (47,157 ) Property and equipment, net $ 60,262 $ 61,561</t>
  </si>
  <si>
    <t>Components of Assets Subject to Capital Leases</t>
  </si>
  <si>
    <t>Our property and equipment includes the following amounts for assets subject to capital leases (amounts in thousands): December 31, 2017 2016 Manufacturing facility in Germany $ 24,135 $ 21,007 Other assets subject to capital lease 4,453 3,024 Less accumulated depreciation (8,979 ) (6,402 ) Assets subject to capital leases, net $ 19,609 $ 17,629</t>
  </si>
  <si>
    <t>Components of Field Equipment, Net</t>
  </si>
  <si>
    <t>The components of field equipment, net are as follows (in thousands): December 31, 2017 2016 Field equipment $ 75,823 $ 70,743 Less accumulated depreciation (51,559 ) (48,434 ) Field equipment, net $ 24,264 $ 22,309</t>
  </si>
  <si>
    <t>Components of Deferred Costs of Revenues</t>
  </si>
  <si>
    <t>The components of deferred costs of revenues, net are as follows (in thousands): December 31, 2017 2016 Deferred costs of revenues $ 137,734 $ 126,375 Less accumulated amortization (106,324 ) (93,210 ) Deferred costs of revenues, net $ 31,410 $ 33,165</t>
  </si>
  <si>
    <t>Intangible Assets (Tables)</t>
  </si>
  <si>
    <t>Summary of Intangible Assets</t>
  </si>
  <si>
    <t xml:space="preserve">The components of intangible assets, net are as follows (in thousands): December 31, 2017 December 31, 2016 Estimated Cost Accumulated Amortization Cost Accumulated Amortization Useful Life Bloodline, needle and other patented and unpatented technology $ 6,200 $ (6,200 ) $ 6,200 $ (6,200 ) 8 years Trade names 2,300 (1,684 ) 2,300 (1,520 ) 14 years Customer relationships 26,151 (19,107 ) 26,138 (17,230 ) 10/14 years Intangible assets, net $ 34,651 $ (26,991 ) $ 34,638 $ (24,950 ) </t>
  </si>
  <si>
    <t>Estimated Future Aggregated Amortization Expense for Intangible Assets</t>
  </si>
  <si>
    <t>The estimated future aggregated amortization expense for intangible assets as of December 31, 2017 is as follows (in thousands): 2018 $ 2,036 2019 2,036 2020 2,036 2021 1,552 $ 7,660</t>
  </si>
  <si>
    <t>Net Loss per Share (Tables)</t>
  </si>
  <si>
    <t>Schedule of Anti-dilutive Net Loss Per Share</t>
  </si>
  <si>
    <t>The following potential common stock equivalents, as calculated using the treasury stock method, were not included in the computation of diluted net loss per share as their effect would have been anti-dilutive due to the net loss incurred (in thousands): Years Ended December 31, 2017 2016 2015 Options to purchase common stock 1,100 785 732 Unvested restricted stock 224 361 350 Total 1,324 1,146 1,082</t>
  </si>
  <si>
    <t>Accrued Expenses, Other Current Liabilities, and Other Long Term Liabilities (Tables)</t>
  </si>
  <si>
    <t>Components of Accrued Expenses</t>
  </si>
  <si>
    <t>The components of accrued expenses are as follows (in thousands): December 31, 2017 2016 Payroll, compensation and related benefits $ 13,195 $ 14,086 Distribution expenses 4,914 4,804 General and administrative expenses 1,670 4,415 Other 8,206 7,680 Total $ 27,985 $ 30,985</t>
  </si>
  <si>
    <t>Components of Other Current liabilities</t>
  </si>
  <si>
    <t>The components of other current liabilities are as follows (in thousands): December 31, 2017 2016 Capital lease obligations $ 2,131 $ 1,840 Deferred revenue, current portion 1,473 1,035 Other 955 895 Total $ 4,559 $ 3,770</t>
  </si>
  <si>
    <t>Schedule of Other Long-term Liabilities</t>
  </si>
  <si>
    <t>The components of other long term liabilities are as follows (in thousands): December 31, 2017 2016 Capital lease obligations $ 11,589 $ 9,991 Lease incentive obligations 2,652 3,059 Benefit plan obligations 2,060 1,678 Other 1,523 840 Total $ 17,824 $ 15,568</t>
  </si>
  <si>
    <t>Debt and Capital Lease Obligations (Tables)</t>
  </si>
  <si>
    <t>Schedule of Future Minimum Payments under Capital Leases</t>
  </si>
  <si>
    <t>Approximate future minimum payments under our capital leases as of December 31, 2017 are as follows (in thousands): 2018 $ 1,674 2019 1,733 2020 1,792 2021 1,932 2022 1,820 Thereafter (1) 7,539 Total minimum lease payments 16,490 Less: Amount representing interest (2,770 ) Present value of future minimum lease payments $ 13,720 _________________________________ (1) Amount includes $6.9 million representing the estimated residual value of the manufacturing facility in Germany at the end of the estimated lease term, which only becomes due and payable at Asahi's option if we terminate our agreement with Asahi.</t>
  </si>
  <si>
    <t>Business Segment and Geographic Information (Tables)</t>
  </si>
  <si>
    <t>Summary of Operating Performance of Reportable Segments</t>
  </si>
  <si>
    <t>The following summarizes the operating performance of our reportable segments (in thousands): System One In-Center Other Services Intersegment Elimination Total Year Ended December 31, 2017 Revenues from external customers $ 301,299 $ 61,307 $ 11,796 $ 19,539 $ — $ 393,941 Intersegment Revenues 5,062 — — — (5,062 ) — Revenues 306,361 61,307 11,796 19,539 (5,062 ) 393,941 Segment profit (loss) 82,585 8,070 (80,804 ) (23,702 ) — (13,851 ) Depreciation and amortization 22,166 2,121 4,349 5,217 (99 ) 33,754 Segment assets 134,825 25,225 146,737 19,712 (870 ) 325,629 Year Ended December 31, 2016 Revenues from external customers $ 276,393 $ 63,038 $ 12,166 $ 14,781 $ — $ 366,378 Intersegment Revenues 7,530 — — — (7,530 ) — Revenues 283,923 63,038 12,166 14,781 (7,530 ) 366,378 Segment profit (loss) 74,912 10,092 (62,309 ) (26,233 ) (747 ) (4,285 ) Depreciation and amortization 23,671 2,003 4,427 4,781 (2,245 ) 32,637 Segment assets 135,038 21,246 138,273 23,620 (970 ) 317,207 Year Ended December 31, 2015 Revenues from external customers $ 244,641 $ 74,768 $ 10,302 $ 6,412 $ — $ 336,123 Intersegment Revenues 3,134 — — — (3,134 ) — Revenues 247,775 74,768 10,302 6,412 (3,134 ) 336,123 Segment profit (loss) 59,748 12,395 (62,946 ) (23,826 ) — (14,629 ) Depreciation and amortization 20,554 1,835 5,004 3,322 — 30,715 Segment assets 120,253 24,232 142,842 19,547 — 306,874</t>
  </si>
  <si>
    <t>Reconciliation of Total Segment Assets to Total Assets</t>
  </si>
  <si>
    <t>The following table presents a reconciliation of the total segment assets to total assets (in thousands): December 31, 2017 2016 Total segment assets $ 179,762 $ 179,904 Intersegment elimination (870 ) (970 ) Corporate assets: Cash and cash equivalents 64,927 59,632 Accounts Receivable, net 949 632 Inventory 305 — Property and equipment, net 16,628 16,600 Intangible assets, net 7,660 9,688 Goodwill 42,748 42,648 Prepaid and other assets 13,520 9,073 Total assets $ 325,629 $ 317,207</t>
  </si>
  <si>
    <t>Schedule of Total Long-Lived Tangible Assets by Geographic Area</t>
  </si>
  <si>
    <t>The following table presents total long-lived tangible assets by geographic area (in thousands): December 31, 2017 2016 2015 United States $ 42,610 $ 46,724 $ 46,551 Mexico 16,790 13,431 14,233 Other Americas 1,630 571 825 Total Americas 61,030 60,726 61,609 Germany 18,270 17,574 19,053 Other Europe 5,226 5,754 6,793 Total Europe 23,496 23,328 25,846 Total $ 84,526 $ 84,054 $ 87,455</t>
  </si>
  <si>
    <t>Summary of Number of Customers Who Individually Make Up Greater than 10% of Total Revenues</t>
  </si>
  <si>
    <t>The following table summarizes the number of customers who individually make up greater than ten percent of total revenues: Years Ended December 31, 2017 2016 2015 DaVita 20 % 20 % 20 % Fresenius 20 % 18 % 17 %</t>
  </si>
  <si>
    <t>Commitments and Contingencies (Tables)</t>
  </si>
  <si>
    <t>Future Minimum Rental Payments Under Operating Leases</t>
  </si>
  <si>
    <t>The future minimum rental payments as of December 31, 2017 under our operating leases are as follows (in thousands): 2018 $ 5,463 2019 4,811 2020 4,297 2021 3,694 2022 3,174 Thereafter 2,708 $ 24,147</t>
  </si>
  <si>
    <t>Income Taxes (Tables)</t>
  </si>
  <si>
    <t>Summary of Income (Loss) Before Income Taxes by Geography</t>
  </si>
  <si>
    <t>The following is a summary of income (loss) before income taxes by geography (in thousands): Years Ended December 31, 2017 2016 2015 U.S. $ (19,314 ) $ (9,265 ) $ (17,672 ) Foreign 3,844 3,050 2,489 Total $ (15,470 ) $ (6,215 ) $ (15,183 )</t>
  </si>
  <si>
    <t>Components of Provision for (Benefit from) Income Taxes</t>
  </si>
  <si>
    <t>The components of the provision for income taxes are as follows (in thousands): Years Ended December 31, 2017 2016 2015 Current: U.S. - Federal $ (1,269 ) $ — $ — U.S. - State 96 73 86 Foreign 1,540 1,200 1,225 Total Current 367 1,273 1,311 Deferred: Foreign (512 ) (171 ) (234 ) Total Deferred (512 ) (171 ) (234 ) Total Provision $ (145 ) $ 1,102 $ 1,077</t>
  </si>
  <si>
    <t>Reconciliation of U.S. Federal Statutory Tax Rate to Effective Tax Rate</t>
  </si>
  <si>
    <t>A reconciliation of the U.S. federal statutory tax rate to the effective tax rate is as follows: Years Ended December 31, 2017 2016 2015 Federal statutory rate 34.0 % 34.0 % 34.0 % Stock compensation 25.7 % (1.5 )% (2.5 )% State income tax, net of federal tax benefit 2.3 % (2.3 )% (2.8 )% U.S. research credits 6.7 % 18.9 % (0.3 )% Foreign income inclusion in the U.S. (4.7 )% (10.4 )% (5.0 )% Valuation allowance 149.4 % (47.4 )% (25.8 )% Change in tax reserves (1.4 )% (0.5 )% (0.5 )% Minority Interest (1.6 )% (15.9 )% (0.9 )% Tax Reform impact (344.6 )% — % — % Intraperiod tax allocation 8.2 % — % — % ASU 2016-09 126.7 % — % — % Other, net 0.2 % 7.4 % (3.3 )% Effective tax rate 0.9 % (17.7 )% (7.1 )%</t>
  </si>
  <si>
    <t>Deferred Tax Assets (Liabilities)</t>
  </si>
  <si>
    <t>Deferred tax assets (liabilities) are made up of the following (in thousands): December 31, 2017 2016 Deferred tax assets: Net operating loss carryforwards $ 92,315 $ 115,151 Tax credits 12,706 11,180 Stock-based compensation 4,922 7,339 Capitalized research and development 1,126 2,167 Financing liabilities 5,531 5,161 Other 7,613 8,349 Total deferred tax assets 124,213 149,347 Deferred tax liabilities: Fixed assets (5,485 ) (5,754 ) Intangible assets (1,902 ) (3,606 ) Other (222 ) (187 ) Total deferred tax liabilities (7,609 ) (9,547 ) Net deferred tax assets before valuation allowance 116,604 139,800 Less valuation allowance (115,035 ) (138,795 ) Net deferred tax assets $ 1,569 $ 1,005</t>
  </si>
  <si>
    <t>Changes in Unrecognized Tax Benefits</t>
  </si>
  <si>
    <t>The below table details the changes in unrecognized tax benefits, which if recognized would favorably impact our effective tax rate (in thousands): Years Ended December 31, 2017 2016 2015 Balance at beginning of the year $ 517 $ 379 $ 347 Increase in unrecognized tax benefits as a result of tax positions taken during the current year 275 89 66 Increase (decrease) in unrecognized tax benefits as a result of tax positions taken during a prior year 50 115 (34 ) Reductions due to lapse of applicable statute of limitations (78 ) (66 ) — Balance at end of year $ 764 $ 517 $ 379</t>
  </si>
  <si>
    <t>Stock Plans and Stock-Based Compensation (Tables)</t>
  </si>
  <si>
    <t>Summary of Status of Stock Options Granted Under All Plans</t>
  </si>
  <si>
    <t>A summary of the status of stock options granted under all of our plans at December 31, 2017 , and changes during the year then ended, is as follows: Stock Options Shares Weighted Average Exercise Price Aggregate Intrinsic Value Average Remaining Contractual Life (In thousands) (In years) Outstanding at beginning of year 4,656,405 $ 15.02 Granted 675,358 $ 26.87 Exercised (1,130,939 ) $ 13.79 Forfeited or expired (83,627 ) $ 20.50 Outstanding at end of year 4,117,197 $ 17.19 $ 30,825 6.75 Fully vested and exercisable 2,684,405 $ 15.90 $ 22,730 6.05 Fully vested, exercisable and expected to vest 4,002,574 $ 17.12 $ 30,177 6.71</t>
  </si>
  <si>
    <t>Estimated Fair Value of Options at Date of Grant</t>
  </si>
  <si>
    <t>The fair value of options at date of grant was estimated using the Black-Scholes option-pricing model with the following assumptions: Years Ended December 31, 2017 2016 2015 Expected life (in years) 5.00 to 6.50 5.00 to 9.92 4.80 to 10.00 Risk-free interest rate 1.79% to 2.13% 1.20% to 2.45% 1.34% to 2.27% Expected stock price volatility 36.8% to 38.8% 38% to 43.05% 38% to 42.52% Expected dividend yield — — —</t>
  </si>
  <si>
    <t>Summary of Status of Unvested Restricted Stock Units</t>
  </si>
  <si>
    <t>The following table summarizes the status of the unvested restricted stock: Shares Weighted Average Grant-date Fair Value Aggregate Intrinsic Value Weighted Average Remaining Contractual Life (In thousands) (In years) Unvested at December 31, 2016 1,143,800 $ 15.57 Granted 407,279 $ 25.10 Vested (339,496 ) $ 14.24 Forfeited (499,253 ) $ 16.26 Unvested at December 31, 2017 712,330 $ 21.17 $ 17,260 2.14</t>
  </si>
  <si>
    <t>Valuation Assumptions for ESPP</t>
  </si>
  <si>
    <t>The fair value of the employees' stock purchase rights was estimated using the Black-Scholes option-pricing model with the following assumptions: Years Ended December 31, 2017 2016 2015 Expected life (in months) 6 6 6 Risk-free interest rate 0.65% to 1.13% 0.37% to 0.49% 0.11% to 0.13% Expected stock price volatility 36.4% to 39.2% 39.6% to 48.2% 18.4% to 22.4% Expected dividend yield — — —</t>
  </si>
  <si>
    <t>Summary of Stock-Based Compensation Expense in Consolidated Statements of Comprehensive Loss</t>
  </si>
  <si>
    <t>The following table presents stock-based compensation expense included in the consolidated statements of comprehensive loss (in thousands): Years Ended December 31, 2017 2016 2015 Cost of revenues $ 1,201 $ 1,371 $ 1,068 Selling and marketing 3,933 3,304 4,458 Research and development 1,539 1,536 1,979 General and administrative 4,864 3,906 5,093 Total stock-based compensation expense $ 11,537 $ 10,117 $ 12,598</t>
  </si>
  <si>
    <t>Noncontrolling Interests (Tables)</t>
  </si>
  <si>
    <t>Changes In Noncontrolling Interest Table</t>
  </si>
  <si>
    <t>The following table sets forth the changes in noncontrolling interest not subject to put provisions for the periods indicated (in thousands): Years Ended December 31, 2017 2016 2015 Balance at beginning of period $ 625 $ 1,694 $ 1,088 Capital contributions by noncontrolling interest — 630 1,316 Sales of noncontrolling interests — 679 208 Add: Accretion to redemption value of noncontrolling interests 481 — — Reclassification of noncontrolling interest subject to put provision 322 — — Net loss attributable to noncontrolling interest in consolidated subsidiary (1,440 ) (2,378 ) (918 ) Balance at end of period $ (12 ) $ 625 $ 1,694</t>
  </si>
  <si>
    <t>Derivative Instruments and Hedging (Tables)</t>
  </si>
  <si>
    <t>Effect of Contracts Designated as Cash Flow Hedges on Consolidated Financial Statements</t>
  </si>
  <si>
    <t>The following table presents the effect of these contracts designated as cash flow hedges on our consolidated financial statements (in thousands): Gain (Loss) Recognized in OCI (Effective Portion) Gain (Loss) Reclassified from OCI into Income (Effective Portion) Classification within the Condensed Consolidated Statement of Comprehensive Loss Year Ended December 31, 2017 Foreign exchange forward contracts $ 3,433 $ 1,163 Cost of revenues Year Ended December 31, 2016 Foreign exchange forward contracts $ (2,712 ) $ (1,910 ) Cost of revenues Year Ended December 31, 2015 Foreign exchange forward contracts $ (2,140 ) $ (1,745 ) Cost of revenues</t>
  </si>
  <si>
    <t>Accumulated Other Comprehensive Income (Tables)</t>
  </si>
  <si>
    <t>Summary of Additional Information on Accumulated Other Comprehensive (Loss) Income</t>
  </si>
  <si>
    <t>The following additional information is provided with respect to the accumulated other comprehensive (loss) income as presented on the condensed consolidated balance sheets (in thousands): Unrealized gain (loss) on derivative instruments Other (2) Total Balance, net of tax, as of December 31, 2014 $ (1,088 ) $ (1,104 ) $ (2,192 ) Other comprehensive income before reclassifications (2,140 ) (1,444 ) (3,584 ) Loss reclassified to earnings (1) 1,745 — 1,745 Total other comprehensive income (loss) (395 ) (1,444 ) (1,839 ) Balance, net of tax, as of December 31, 2015 $ (1,483 ) $ (2,548 ) $ (4,031 ) Other comprehensive income before reclassifications (2,712 ) (1,268 ) (3,980 ) Gain reclassified to earnings (1) 1,910 — 1,910 Total other comprehensive income (loss) (802 ) (1,268 ) (2,070 ) Balance, net of tax, as of December 31, 2016 $ (2,285 ) $ (3,816 ) $ (6,101 ) Other comprehensive income before reclassifications, net of $1,269 tax during 2017 2,164 1,427 3,591 Gain/Loss reclassified to earnings (1) (1,163 ) — (1,163 ) Total other comprehensive income (loss) 1,001 1,427 2,428 Balance, net of tax, as of December 31, 2017 $ (1,284 ) $ (2,389 ) $ (3,673 ) (1) Reclassifications of gains (losses) on derivative instruments are included in cost of revenues on the consolidated statement of comprehensive loss. See Note 16, Derivative Instruments and Hedging for further information. (2) Other includes cumulative translation adjustments and, to a lesser extent, pension benefits.</t>
  </si>
  <si>
    <t>Fair Value Measurements (Tables)</t>
  </si>
  <si>
    <t>Schedule of Assets and Liabilities Measured at Fair Value on Recurring Basis</t>
  </si>
  <si>
    <t>The following tables present assets and liabilities measured at fair value on a recurring basis and their level within the value hierarchy (in thousands): December 31, 2017 Quoted Prices in Active Markets for Identical Assets (Level 1) Significant Other Observable Inputs (Level 2) Significant Unobservable Inputs (Level 3) Total Fair Value Assets Money market funds (1) $ 35,020 $ — $ — $ 35,020 Foreign exchange forward contracts (2) — 690 — 690 Liabilities Foreign exchange forward contracts (2) $ — $ 661 $ — $ 661 December 31, 2016 Quoted Prices in Active Markets for Identical Assets Significant Other Observable Inputs Significant Unobservable Inputs Total Fair Value Assets Money market funds (1) $ 34,804 $ — $ — $ 34,804 Foreign exchange forward contracts (2) — — — — Liabilities Foreign exchange forward contracts (2) $ — $ 1,771 $ — $ 1,771 (1) Money market funds are included within cash and cash equivalents. (2) Foreign exchange forward contracts are included within prepaid expenses and other current assets or accrued expenses depending on the gain (loss) position.</t>
  </si>
  <si>
    <t>Supplemental Cash Flow Information (Tables)</t>
  </si>
  <si>
    <t>Summary of Supplemental Cash Flow Information</t>
  </si>
  <si>
    <t>The following additional information is provided with respect to the consolidated statements of cash flows (in thousands): Years Ended December 31, 2017 2016 2015 Supplemental Disclosures: Cash paid for interest $ 638 $ 639 $ 703 Cash paid for taxes 1,258 983 919 Noncash Investing and Financing Activities: Transfers from inventory to field equipment $ 19,257 $ 20,920 $ 16,675 Transfers from field equipment to deferred cost of revenues 11,026 13,400 11,638 Payment of corporate bonus plan in common stock — — 1,103 Market value of shares received in payment for exercise of stock options 3,100 2,320 875 Construction-in-process financed by construction liability 142 187 1,332 Redemption of noncontrolling interest 481 — — Property and equipment acquired under capital lease — 127 354 Acquisition of business — — 513 Increase in deferred revenues related to the new manufacturing facility in Germany — — 663 Capital contributions by noncontrolling interest — 54 325</t>
  </si>
  <si>
    <t>Quarterly Financial Data (Unaudited) (Tables)</t>
  </si>
  <si>
    <t>The following table sets forth selected quarterly information (unaudited) (in thousands, except per share data): Three Months Ended March 31, June 30, September 30, December 31, Revenues $ 96,829 $ 96,216 $ 97,295 $ 103,601 Gross profit 41,190 41,166 40,607 45,325 Loss from operations (1,681 ) (2,056 ) (8,283 ) (1,831 ) Net loss (1,541 ) (2,579 ) (8,894 ) (2,311 ) Net loss attributable to stockholders of NxStage Medical, Inc. (1,189 ) (2,089 ) (8,445 ) (2,269 ) Net loss attributable to common stockholders (1,189 ) (2,089 ) (8,926 ) (2,269 ) Net loss per share, basic and diluted $ (0.02 ) $ (0.03 ) $ (0.14 ) $ (0.03 ) Three Months Ended March 31, June 30, September 30, December 31, Revenues $ 89,207 $ 92,207 $ 91,951 $ 93,013 Gross profit 36,517 38,423 39,181 37,864 Loss from operations (975 ) (1,180 ) 24 (2,154 ) Net loss (1,783 ) (2,225 ) (890 ) (2,419 ) Net loss attributable to stockholders of NxStage Medical, Inc. (1,276 ) (1,732 ) (166 ) (1,597 ) Net loss attributable to common stockholders (1,276 ) (1,732 ) (166 ) (1,597 ) Net loss per share, basic and diluted $ (0.02 ) $ (0.03 ) $ (0.00 ) $ (0.02 )</t>
  </si>
  <si>
    <t>Nature of Operations, Proposed Merger, Basis of Presentation and Principles of Consolidation - Additional Information (Details) $ / shares in Units, $ in Millions</t>
  </si>
  <si>
    <t>Oct. 27, 2017USD ($)$ / shares</t>
  </si>
  <si>
    <t>Oct. 18, 2017</t>
  </si>
  <si>
    <t>Dec. 31, 2017country</t>
  </si>
  <si>
    <t>Number of countries in which entity operates | country</t>
  </si>
  <si>
    <t>Fresenius Medical Care Holdings, Inc.</t>
  </si>
  <si>
    <t>Business Acquisition [Line Items]</t>
  </si>
  <si>
    <t>Share price | $ / shares</t>
  </si>
  <si>
    <t>Waiting period term</t>
  </si>
  <si>
    <t>30 days</t>
  </si>
  <si>
    <t>Extension term</t>
  </si>
  <si>
    <t>180 days</t>
  </si>
  <si>
    <t>Termination fee, fee paid to acquiree</t>
  </si>
  <si>
    <t>Termination fee, fee paid to acquirer</t>
  </si>
  <si>
    <t>Period to not enter into alternative acquisition after termination</t>
  </si>
  <si>
    <t>12 months</t>
  </si>
  <si>
    <t>Summary of Significant Accounting Policies - Additional Information (Details) - USD ($) $ in Thousands</t>
  </si>
  <si>
    <t>Jan. 01, 2018</t>
  </si>
  <si>
    <t>Accounting Policies [Line Items]</t>
  </si>
  <si>
    <t>Expected dividend yield</t>
  </si>
  <si>
    <t>0.00%</t>
  </si>
  <si>
    <t>Percentage of tax benefit realized upon ultimate settlement with taxing authority</t>
  </si>
  <si>
    <t>50.00%</t>
  </si>
  <si>
    <t>Long-Lived Assets of Several Centers</t>
  </si>
  <si>
    <t>Customer Concentration Risk | Accounts Receivable</t>
  </si>
  <si>
    <t>Percentage of accounts receivable</t>
  </si>
  <si>
    <t>10.00%</t>
  </si>
  <si>
    <t>Major Customer One | Customer Concentration Risk | Accounts Receivable</t>
  </si>
  <si>
    <t>12.00%</t>
  </si>
  <si>
    <t>Major Customer Two | Customer Concentration Risk | Accounts Receivable</t>
  </si>
  <si>
    <t>System One</t>
  </si>
  <si>
    <t>In-Center</t>
  </si>
  <si>
    <t>Services</t>
  </si>
  <si>
    <t>Asset impairment recognized</t>
  </si>
  <si>
    <t>Federal</t>
  </si>
  <si>
    <t>Net operating loss carryforward</t>
  </si>
  <si>
    <t>State</t>
  </si>
  <si>
    <t>Accounting Standards Update 2014-09 | Scenario, Forecast | Services</t>
  </si>
  <si>
    <t>Goodwill, impairment loss</t>
  </si>
  <si>
    <t>Accounting Standards Update 2016-09 | Federal</t>
  </si>
  <si>
    <t>Accounting Standards Update 2016-09 | State</t>
  </si>
  <si>
    <t>Summary of Significant Accounting Policies - Allowance for Doubtful Accounts (Details) - USD ($) $ in Thousands</t>
  </si>
  <si>
    <t>Allowance for Doubtful Accounts Receivable [Roll Forward]</t>
  </si>
  <si>
    <t>Balance at Beginning of Year</t>
  </si>
  <si>
    <t>Provision</t>
  </si>
  <si>
    <t>Write-offs</t>
  </si>
  <si>
    <t>Balance at End of Year</t>
  </si>
  <si>
    <t>Summary of Significant Accounting Policies - Estimated Useful Lives of Property and Equipment and Field Equipment (Details)</t>
  </si>
  <si>
    <t>Buildings</t>
  </si>
  <si>
    <t>Property, Plant and Equipment [Line Items]</t>
  </si>
  <si>
    <t>Estimated useful life</t>
  </si>
  <si>
    <t>30 years</t>
  </si>
  <si>
    <t>Equipment and tooling | Minimum</t>
  </si>
  <si>
    <t>5 years</t>
  </si>
  <si>
    <t>Equipment and tooling | Maximum</t>
  </si>
  <si>
    <t>12 years</t>
  </si>
  <si>
    <t>Computer and office equipment | Minimum</t>
  </si>
  <si>
    <t>3 years</t>
  </si>
  <si>
    <t>Computer and office equipment | Maximum</t>
  </si>
  <si>
    <t>Molds | Minimum</t>
  </si>
  <si>
    <t>Molds | Maximum</t>
  </si>
  <si>
    <t>7 years</t>
  </si>
  <si>
    <t>Furniture | Minimum</t>
  </si>
  <si>
    <t>Furniture | Maximum</t>
  </si>
  <si>
    <t>Field equipment | Minimum</t>
  </si>
  <si>
    <t>Field equipment | Maximum</t>
  </si>
  <si>
    <t>Summary of Significant Accounting Policies - Schedule of Rollforward of Warranty Accrual (Details) - USD ($) $ in Thousands</t>
  </si>
  <si>
    <t>Movement in Standard and Extended Product Warranty Accrual, Increase (Decrease) [Roll Forward]</t>
  </si>
  <si>
    <t>Usage</t>
  </si>
  <si>
    <t>Inventory - Components of Inventory (Details) - USD ($) $ in Thousands</t>
  </si>
  <si>
    <t>Purchased components</t>
  </si>
  <si>
    <t>Work in process</t>
  </si>
  <si>
    <t>Finished goods</t>
  </si>
  <si>
    <t>Property and Equipment, Field Equipment and Deferred Cost of Revenues - Summary of Components of Property and Equipment, Net (Details) - USD ($) $ in Thousands</t>
  </si>
  <si>
    <t>Property and equipment, gross</t>
  </si>
  <si>
    <t>Less accumulated depreciation</t>
  </si>
  <si>
    <t>Equipment and tooling</t>
  </si>
  <si>
    <t>Leasehold improvements</t>
  </si>
  <si>
    <t>Computer and office equipment</t>
  </si>
  <si>
    <t>Molds</t>
  </si>
  <si>
    <t>Furniture</t>
  </si>
  <si>
    <t>Building</t>
  </si>
  <si>
    <t>Land</t>
  </si>
  <si>
    <t>Construction-in-process</t>
  </si>
  <si>
    <t>Property and Equipment, Field Equipment and Deferred Cost of Revenues - Additional Information (Details) - USD ($) $ in Millions</t>
  </si>
  <si>
    <t>Depreciation expense for property and equipment</t>
  </si>
  <si>
    <t>Capitalized computer development costs</t>
  </si>
  <si>
    <t>Amortization of capitalized computer development costs</t>
  </si>
  <si>
    <t>Amortization expense of deferred cost of revenue</t>
  </si>
  <si>
    <t>Germany</t>
  </si>
  <si>
    <t>Capital lease obligation</t>
  </si>
  <si>
    <t>Manufacturing facility in Germany | Germany</t>
  </si>
  <si>
    <t>Fair value in relation with incremental borrowing rate</t>
  </si>
  <si>
    <t>Field equipment</t>
  </si>
  <si>
    <t>Depreciation expense for field equipment</t>
  </si>
  <si>
    <t>Property and Equipment, Field Equipment and Deferred Cost of Revenues - Components of Assets Subject to Capital Leases (Details) - USD ($) $ in Thousands</t>
  </si>
  <si>
    <t>Assets subject to capital leases, net</t>
  </si>
  <si>
    <t>Manufacturing facility in Germany/Other assets subject to capital leases</t>
  </si>
  <si>
    <t>Other assets subject to capital lease</t>
  </si>
  <si>
    <t>Property and Equipment, Field Equipment and Deferred Cost of Revenues - Components of Field Equipment, Net (Details) - USD ($) $ in Thousands</t>
  </si>
  <si>
    <t>Property and Equipment, Field Equipment and Deferred Cost of Revenues - Components of Deferred Costs of Revenue (Details) - USD ($) $ in Thousands</t>
  </si>
  <si>
    <t>Deferred costs of revenues</t>
  </si>
  <si>
    <t>Less accumulated amortization</t>
  </si>
  <si>
    <t>Deferred Costs, Net</t>
  </si>
  <si>
    <t>Intangible Assets - Summary of Intangible Assets (Details) - USD ($) $ in Thousands</t>
  </si>
  <si>
    <t>Finite-Lived Intangible Assets [Line Items]</t>
  </si>
  <si>
    <t>Cost</t>
  </si>
  <si>
    <t>Accumulated Amortization</t>
  </si>
  <si>
    <t>Bloodline, needle and other patented and unpatented technology</t>
  </si>
  <si>
    <t>Useful Life</t>
  </si>
  <si>
    <t>8 years</t>
  </si>
  <si>
    <t>Trade names</t>
  </si>
  <si>
    <t>14 years</t>
  </si>
  <si>
    <t>Customer relationships</t>
  </si>
  <si>
    <t>Customer relationships | Minimum</t>
  </si>
  <si>
    <t>10 years</t>
  </si>
  <si>
    <t>Customer relationships | Maximum</t>
  </si>
  <si>
    <t>Intangible Assets - Additional Information (Details) - USD ($) $ in Millions</t>
  </si>
  <si>
    <t>Amortization expense</t>
  </si>
  <si>
    <t>Intangible Assets - Estimated Aggregated Amortization Expense for Intangible Assets (Details) - USD ($) $ in Thousands</t>
  </si>
  <si>
    <t>Net Loss per Share - Schedule of Anti-dilutive Net Loss Per Share (Details) - shares shares in Thousands</t>
  </si>
  <si>
    <t>Antidilutive Securities Excluded from Computation of Earnings Per Share [Line Items]</t>
  </si>
  <si>
    <t>Potential common stock equivalents excluded from computation of earnings per share (in shares)</t>
  </si>
  <si>
    <t>Options to purchase common stock</t>
  </si>
  <si>
    <t>Unvested restricted stock</t>
  </si>
  <si>
    <t>Accrued Expenses, Other Current Liabilities, and Other Long Term Liabilities - Components of Accrued Expenses (Details) - USD ($) $ in Thousands</t>
  </si>
  <si>
    <t>Payroll, compensation and related benefits</t>
  </si>
  <si>
    <t>Distribution expenses</t>
  </si>
  <si>
    <t>General and administrative expenses</t>
  </si>
  <si>
    <t>Accrued Expenses, Other Current Liabilities, and Other Long Term Liabilities - Components of Other Current Liabilities (Details) - USD ($) $ in Thousands</t>
  </si>
  <si>
    <t>Capital lease obligations</t>
  </si>
  <si>
    <t>Deferred revenue, current portion</t>
  </si>
  <si>
    <t>Accrued Expenses, Other Current Liabilities, and Other Long Term Liabilities - Components of Other Long-term Liabilities (Details) - USD ($) $ in Thousands</t>
  </si>
  <si>
    <t>Lease incentive obligations</t>
  </si>
  <si>
    <t>Benefit plan obligations</t>
  </si>
  <si>
    <t>Debt and Capital Lease Obligations - Additional Information (Details) - USD ($)</t>
  </si>
  <si>
    <t>1 Months Ended</t>
  </si>
  <si>
    <t>May 31, 2017</t>
  </si>
  <si>
    <t>Debt Instrument [Line Items]</t>
  </si>
  <si>
    <t>Extinguishment amount of debt</t>
  </si>
  <si>
    <t>Secured Debt</t>
  </si>
  <si>
    <t>Loans secured by certain assets</t>
  </si>
  <si>
    <t>Secured Debt | Minimum</t>
  </si>
  <si>
    <t>Debt instrument, interest rate, stated percentage</t>
  </si>
  <si>
    <t>2.00%</t>
  </si>
  <si>
    <t>Mortgage loan period</t>
  </si>
  <si>
    <t>Secured Debt | Maximum</t>
  </si>
  <si>
    <t>6.00%</t>
  </si>
  <si>
    <t>Capital Lease Obligations</t>
  </si>
  <si>
    <t>Revolving Line of Credit with Capital One Financial Corporation and SVB | Revolving Credit Facility | Line of Credit</t>
  </si>
  <si>
    <t>Maximum amount borrowed under new revolving line of credit</t>
  </si>
  <si>
    <t>Revolving Line of Credit with Capital One Financial Corporation and SVB | Revolving Credit Facility | Line of Credit | London Interbank Offered Rate (LIBOR)</t>
  </si>
  <si>
    <t>Revolving line of credit, borrowing interest rate</t>
  </si>
  <si>
    <t>2.50%</t>
  </si>
  <si>
    <t>Variable rate description, spread</t>
  </si>
  <si>
    <t>1.00%</t>
  </si>
  <si>
    <t>Revolving Line of Credit with Capital One Financial Corporation and SVB | Revolving Credit Facility | Line of Credit | Base Rate</t>
  </si>
  <si>
    <t>1.50%</t>
  </si>
  <si>
    <t>Revolving Line of Credit with Capital One Financial Corporation and SVB | Revolving Credit Facility | Line of Credit | Federal Funds Effective Swap Rate</t>
  </si>
  <si>
    <t>0.50%</t>
  </si>
  <si>
    <t>Debt and Capital Lease Obligations - Schedule of Future Minimum Payments Under Capital Leases (Details) $ in Thousands</t>
  </si>
  <si>
    <t>Dec. 31, 2017USD ($)</t>
  </si>
  <si>
    <t>Thereafter</t>
  </si>
  <si>
    <t>Total minimum lease payments</t>
  </si>
  <si>
    <t>Less: Amount representing interest</t>
  </si>
  <si>
    <t>Present value of future minimum lease payments</t>
  </si>
  <si>
    <t>Estimated residual value of manufacturing facility</t>
  </si>
  <si>
    <t>Business Segment and Geographic Information - Additional Information (Details)</t>
  </si>
  <si>
    <t>Dec. 31, 2017segment</t>
  </si>
  <si>
    <t>Number of reporting segments</t>
  </si>
  <si>
    <t>Business Segment and Geographic Information - Summary of Operating Performance of Reportable Segments (Details) - USD ($) $ in Thousands</t>
  </si>
  <si>
    <t>3 Months Ended</t>
  </si>
  <si>
    <t>Sep. 30, 2017</t>
  </si>
  <si>
    <t>Mar. 31, 2017</t>
  </si>
  <si>
    <t>Sep. 30, 2016</t>
  </si>
  <si>
    <t>Jun. 30, 2016</t>
  </si>
  <si>
    <t>Mar. 31, 2016</t>
  </si>
  <si>
    <t>Segment Reporting Information [Line Items]</t>
  </si>
  <si>
    <t>Segment profit (loss)</t>
  </si>
  <si>
    <t>Segment assets</t>
  </si>
  <si>
    <t>Operating Segments</t>
  </si>
  <si>
    <t>Operating Segments | System One</t>
  </si>
  <si>
    <t>Operating Segments | In-Center</t>
  </si>
  <si>
    <t>Operating Segments | Services</t>
  </si>
  <si>
    <t>Intersegment Elimination</t>
  </si>
  <si>
    <t>Intersegment Elimination | System One</t>
  </si>
  <si>
    <t>Business Segment and Geographic Information - Reconciliation of Total Segment Assets to Total Assets (Details) - USD ($) $ in Thousands</t>
  </si>
  <si>
    <t>Dec. 31, 2014</t>
  </si>
  <si>
    <t>Segment Reporting, Asset Reconciling Item [Line Items]</t>
  </si>
  <si>
    <t>Accounts Receivable, net</t>
  </si>
  <si>
    <t>Prepaid and other assets</t>
  </si>
  <si>
    <t>Business Segment and Geographic Information - Total Long-Lived Tangible Assets by Geographic Area (Details) - USD ($) $ in Thousands</t>
  </si>
  <si>
    <t>Revenues from External Customers and Long-Lived Assets [Line Items]</t>
  </si>
  <si>
    <t>Long-lived assets</t>
  </si>
  <si>
    <t>United States</t>
  </si>
  <si>
    <t>Mexico</t>
  </si>
  <si>
    <t>Other Americas</t>
  </si>
  <si>
    <t>Total Americas</t>
  </si>
  <si>
    <t>Other Europe</t>
  </si>
  <si>
    <t>Total Europe</t>
  </si>
  <si>
    <t>Business Segment and Geographic Information - Summary of Number of Customers Who Individually Make Up Greater than 10% of Total Revenues (Details) - Sales Revenue, Net - Customer Concentration Risk</t>
  </si>
  <si>
    <t>DaVita</t>
  </si>
  <si>
    <t>Revenue, Major Customer [Line Items]</t>
  </si>
  <si>
    <t>Percentage of revenues</t>
  </si>
  <si>
    <t>20.00%</t>
  </si>
  <si>
    <t>Fresenius</t>
  </si>
  <si>
    <t>18.00%</t>
  </si>
  <si>
    <t>17.00%</t>
  </si>
  <si>
    <t>Commitments and Contingencies - Additional Information (Details) $ in Millions</t>
  </si>
  <si>
    <t>Dec. 31, 2017USD ($)option</t>
  </si>
  <si>
    <t>Dec. 31, 2016USD ($)</t>
  </si>
  <si>
    <t>Dec. 31, 2015USD ($)</t>
  </si>
  <si>
    <t>Commitments and Contingencies [Line Items]</t>
  </si>
  <si>
    <t>Rent expense</t>
  </si>
  <si>
    <t>Corporate Headquarters</t>
  </si>
  <si>
    <t>Initial lease period</t>
  </si>
  <si>
    <t>11 years</t>
  </si>
  <si>
    <t>Lease termination provision, period</t>
  </si>
  <si>
    <t>Leases, number of options to extend | option</t>
  </si>
  <si>
    <t>Period of renewal of options</t>
  </si>
  <si>
    <t>Percent of rent of the then fair market value</t>
  </si>
  <si>
    <t>95.00%</t>
  </si>
  <si>
    <t>Leasehold improvements allowance</t>
  </si>
  <si>
    <t>NxStage Kidney Care Facility | Minimum</t>
  </si>
  <si>
    <t>NxStage Kidney Care Facility | Maximum</t>
  </si>
  <si>
    <t>Commitments and Contingencies - Future Minimum Rental Payments Under Operating Leases (Details) $ in Thousands</t>
  </si>
  <si>
    <t>Commitments and Contingencies - Purchase Commitments (Details) $ in Millions</t>
  </si>
  <si>
    <t>Purchase obligation, due in next twelve months</t>
  </si>
  <si>
    <t>Purchase obligation, due in second and third year</t>
  </si>
  <si>
    <t>Purchase obligation, due in fourth and fifth year</t>
  </si>
  <si>
    <t>Purchase obligation</t>
  </si>
  <si>
    <t>Income Taxes - Summary of Income (Loss) Before Income Taxes by Geography (Details) - USD ($) $ in Thousands</t>
  </si>
  <si>
    <t>U.S.</t>
  </si>
  <si>
    <t>Foreign</t>
  </si>
  <si>
    <t>Income Taxes - Components of Provision for (Benefit from) Income Taxes (Details) - USD ($) $ in Thousands</t>
  </si>
  <si>
    <t>Current:</t>
  </si>
  <si>
    <t>U.S. - Federal</t>
  </si>
  <si>
    <t>U.S. - State</t>
  </si>
  <si>
    <t>Total Current</t>
  </si>
  <si>
    <t>Deferred:</t>
  </si>
  <si>
    <t>Total Deferred</t>
  </si>
  <si>
    <t>Total Provision</t>
  </si>
  <si>
    <t>Income Taxes - Additional Information (Details) - USD ($) $ in Thousands</t>
  </si>
  <si>
    <t>Schedule of Income Tax [Line Items]</t>
  </si>
  <si>
    <t>Effective income tax rate reconciliation, allocation adjustments, amount</t>
  </si>
  <si>
    <t>Tax cuts and jobs act of 2017, incomplete accounting, change in tax rate, provisional income tax expense (benefit)</t>
  </si>
  <si>
    <t>Net operating loss carryforwards, deferred tax assets</t>
  </si>
  <si>
    <t>Decrease in deferred tax valuation allowance</t>
  </si>
  <si>
    <t>Decrease in unrecognized tax benefits is reasonably possible</t>
  </si>
  <si>
    <t>Unrecognized tax benefits</t>
  </si>
  <si>
    <t>Interest and penalties accrued (less than)</t>
  </si>
  <si>
    <t>Undistributed earnings of foreign subsidiaries</t>
  </si>
  <si>
    <t>Federal | Research</t>
  </si>
  <si>
    <t>Research and development credit carryforward</t>
  </si>
  <si>
    <t>State | Research</t>
  </si>
  <si>
    <t>Tax credit carryforward, net</t>
  </si>
  <si>
    <t>Foreign | Research</t>
  </si>
  <si>
    <t>Income Taxes - Reconciliation of U.S. Federal Statutory Tax Rate to Effective Tax Rate (Details)</t>
  </si>
  <si>
    <t>Federal statutory rate</t>
  </si>
  <si>
    <t>34.00%</t>
  </si>
  <si>
    <t>Stock compensation</t>
  </si>
  <si>
    <t>25.70%</t>
  </si>
  <si>
    <t>(1.50%)</t>
  </si>
  <si>
    <t>(2.50%)</t>
  </si>
  <si>
    <t>State income tax, net of federal tax benefit</t>
  </si>
  <si>
    <t>2.30%</t>
  </si>
  <si>
    <t>(2.30%)</t>
  </si>
  <si>
    <t>(2.80%)</t>
  </si>
  <si>
    <t>U.S. research credits</t>
  </si>
  <si>
    <t>6.70%</t>
  </si>
  <si>
    <t>18.90%</t>
  </si>
  <si>
    <t>(0.30%)</t>
  </si>
  <si>
    <t>Foreign income inclusion in the U.S.</t>
  </si>
  <si>
    <t>(4.70%)</t>
  </si>
  <si>
    <t>(10.40%)</t>
  </si>
  <si>
    <t>(5.00%)</t>
  </si>
  <si>
    <t>Valuation allowance</t>
  </si>
  <si>
    <t>149.40%</t>
  </si>
  <si>
    <t>(47.40%)</t>
  </si>
  <si>
    <t>(25.80%)</t>
  </si>
  <si>
    <t>Change in tax reserves</t>
  </si>
  <si>
    <t>(1.40%)</t>
  </si>
  <si>
    <t>(0.50%)</t>
  </si>
  <si>
    <t>Minority Interest</t>
  </si>
  <si>
    <t>(1.60%)</t>
  </si>
  <si>
    <t>(15.90%)</t>
  </si>
  <si>
    <t>(0.90%)</t>
  </si>
  <si>
    <t>Tax Reform impact</t>
  </si>
  <si>
    <t>(344.60%)</t>
  </si>
  <si>
    <t>(0.00%)</t>
  </si>
  <si>
    <t>Intraperiod tax allocation</t>
  </si>
  <si>
    <t>8.20%</t>
  </si>
  <si>
    <t>ASU 2016-09</t>
  </si>
  <si>
    <t>126.70%</t>
  </si>
  <si>
    <t>Other, net</t>
  </si>
  <si>
    <t>0.20%</t>
  </si>
  <si>
    <t>7.40%</t>
  </si>
  <si>
    <t>(3.30%)</t>
  </si>
  <si>
    <t>Effective tax rate</t>
  </si>
  <si>
    <t>0.90%</t>
  </si>
  <si>
    <t>(17.70%)</t>
  </si>
  <si>
    <t>(7.10%)</t>
  </si>
  <si>
    <t>Income Taxes - Deferred Tax Assets (Liabilities) (Details) - USD ($) $ in Thousands</t>
  </si>
  <si>
    <t>Deferred tax assets:</t>
  </si>
  <si>
    <t>Net operating loss carryforwards</t>
  </si>
  <si>
    <t>Tax credits</t>
  </si>
  <si>
    <t>Capitalized research and development</t>
  </si>
  <si>
    <t>Financing liabilities</t>
  </si>
  <si>
    <t>Total deferred tax assets</t>
  </si>
  <si>
    <t>Deferred tax liabilities:</t>
  </si>
  <si>
    <t>Fixed assets</t>
  </si>
  <si>
    <t>Intangible assets</t>
  </si>
  <si>
    <t>Total deferred tax liabilities</t>
  </si>
  <si>
    <t>Net deferred tax assets before valuation allowance</t>
  </si>
  <si>
    <t>Less valuation allowance</t>
  </si>
  <si>
    <t>Net deferred tax assets</t>
  </si>
  <si>
    <t>Income Taxes - Changes in Unrecognized Tax Benefits (Details) - USD ($) $ in Thousands</t>
  </si>
  <si>
    <t>Reconciliation of Unrecognized Tax Benefits, Excluding Amounts Pertaining to Examined Tax Returns [Roll Forward]</t>
  </si>
  <si>
    <t>Balance at beginning of the year</t>
  </si>
  <si>
    <t>Increase in unrecognized tax benefits as a result of tax positions taken during the current year</t>
  </si>
  <si>
    <t>Increase (decrease) in unrecognized tax benefits as a result of tax positions taken during a prior year</t>
  </si>
  <si>
    <t>Reductions due to lapse of applicable statute of limitations</t>
  </si>
  <si>
    <t>Balance at end of year</t>
  </si>
  <si>
    <t>Stock Plans and Stock-Based Compensation - Additional Information (Details) - USD ($) $ / shares in Units, $ in Thousands</t>
  </si>
  <si>
    <t>Share-based Compensation Arrangement by Share-based Payment Award [Line Items]</t>
  </si>
  <si>
    <t>Restricted stock vests over a requisite service period</t>
  </si>
  <si>
    <t>Fair value of options vested</t>
  </si>
  <si>
    <t>Aggregate intrinsic value of options exercised</t>
  </si>
  <si>
    <t>Shares, granted (in shares)</t>
  </si>
  <si>
    <t>Share-based compensation expense</t>
  </si>
  <si>
    <t>Unrecognized stock compensation cost</t>
  </si>
  <si>
    <t>Weighted average period</t>
  </si>
  <si>
    <t>2 years 8 months 12 days</t>
  </si>
  <si>
    <t>Options to Purchase Common Stock</t>
  </si>
  <si>
    <t>Weighted-average fair value of options granted (in dollars per share)</t>
  </si>
  <si>
    <t>Restricted Stock</t>
  </si>
  <si>
    <t>Weighted-average fair value of restricted stock granted (in dollars per share)</t>
  </si>
  <si>
    <t>Total fair value of restricted stock</t>
  </si>
  <si>
    <t>2014 Omnibus Incentive Plan</t>
  </si>
  <si>
    <t>Stock option expiration period</t>
  </si>
  <si>
    <t>Reduction in number of shares available for grant (in shares)</t>
  </si>
  <si>
    <t>Number of shares authorized for grant (in shares)</t>
  </si>
  <si>
    <t>Share available for grant (in shares)</t>
  </si>
  <si>
    <t>2014 Omnibus Incentive Plan | Restricted Stock Units (RSUs) | Minimum</t>
  </si>
  <si>
    <t>Vesting period</t>
  </si>
  <si>
    <t>2014 Omnibus Incentive Plan | Restricted Stock Units (RSUs) | Maximum</t>
  </si>
  <si>
    <t>4 years</t>
  </si>
  <si>
    <t>2014 Omnibus Incentive Plan | Options to Purchase Common Stock</t>
  </si>
  <si>
    <t>2014 Omnibus Incentive Plan | Options to Purchase Common Stock | Board of Directors</t>
  </si>
  <si>
    <t>1 year</t>
  </si>
  <si>
    <t>Employee Stock Purchase Plan 2005</t>
  </si>
  <si>
    <t>3 months</t>
  </si>
  <si>
    <t>Offering period</t>
  </si>
  <si>
    <t>6 months</t>
  </si>
  <si>
    <t>Number of minimum weekly hours of employment</t>
  </si>
  <si>
    <t>20 hours</t>
  </si>
  <si>
    <t>Price at which employee can purchase common stock in an offering percentage</t>
  </si>
  <si>
    <t>2017 Performance Awards | Restricted Stock Units (RSUs)</t>
  </si>
  <si>
    <t>Stock Plans and Stock-Based Compensation - Summary of Status of Stock Options Granted Under All Plans (Details) $ / shares in Units, $ in Thousands</t>
  </si>
  <si>
    <t>Dec. 31, 2017USD ($)$ / sharesshares</t>
  </si>
  <si>
    <t>Shares</t>
  </si>
  <si>
    <t>Shares, outstanding at beginning of year (in shares) | shares</t>
  </si>
  <si>
    <t>Shares, granted (in shares) | shares</t>
  </si>
  <si>
    <t>Shares, exercised (in shares) | shares</t>
  </si>
  <si>
    <t>Shares, forfeited or expired (in shares) | shares</t>
  </si>
  <si>
    <t>Shares, outstanding at end of year (in shares) | shares</t>
  </si>
  <si>
    <t>Shares, fully vested and exercisable (in shares) | shares</t>
  </si>
  <si>
    <t>Shares, fully vested, exercisable and expected to vest (in shares) | shares</t>
  </si>
  <si>
    <t>Weighted Average Exercise Price</t>
  </si>
  <si>
    <t>Weighted average exercise price, outstanding at beginning of year (in dollars per share) | $ / shares</t>
  </si>
  <si>
    <t>Weighted average exercise price, granted (in dollars per share) | $ / shares</t>
  </si>
  <si>
    <t>Weighted average exercise price, exercised (in dollars per share) | $ / shares</t>
  </si>
  <si>
    <t>Weighted average exercise price, forfeited or expired (in dollars per share) | $ / shares</t>
  </si>
  <si>
    <t>Weighted average exercise price, outstanding at end of year (in dollars per share) | $ / shares</t>
  </si>
  <si>
    <t>Weighted average exercise price, fully vested and exercisable (in dollars per share) | $ / shares</t>
  </si>
  <si>
    <t>Weighted average exercise price, fully vested, exercisable and expected to vest (in dollars per share) | $ / shares</t>
  </si>
  <si>
    <t>Aggregate intrinsic value, outstanding at end of year | $</t>
  </si>
  <si>
    <t>Aggregate intrinsic value, fully vested and exercisable | $</t>
  </si>
  <si>
    <t>Aggregate intrinsic value, fully vested, exercisable and expected to vest | $</t>
  </si>
  <si>
    <t>Average remaining contractual life, outstanding at end of year</t>
  </si>
  <si>
    <t>6 years 9 months</t>
  </si>
  <si>
    <t>Average remaining contractual life, fully vested and exercisable</t>
  </si>
  <si>
    <t>6 years 18 days</t>
  </si>
  <si>
    <t>Average remaining contractual life, fully vested, exercisable and expected to vest</t>
  </si>
  <si>
    <t>6 years 8 months 16 days</t>
  </si>
  <si>
    <t>Stock Plans and Stock-Based Compensation - Estimated Fair Value of Options at Date of Grant (Details)</t>
  </si>
  <si>
    <t>Risk-free interest rate, lower range</t>
  </si>
  <si>
    <t>1.79%</t>
  </si>
  <si>
    <t>1.20%</t>
  </si>
  <si>
    <t>1.34%</t>
  </si>
  <si>
    <t>Risk-free interest rate, upper range</t>
  </si>
  <si>
    <t>2.13%</t>
  </si>
  <si>
    <t>2.45%</t>
  </si>
  <si>
    <t>2.27%</t>
  </si>
  <si>
    <t>Expected stock price volatility, lower range</t>
  </si>
  <si>
    <t>36.80%</t>
  </si>
  <si>
    <t>38.00%</t>
  </si>
  <si>
    <t>Expected stock price volatility, upper range</t>
  </si>
  <si>
    <t>38.80%</t>
  </si>
  <si>
    <t>43.05%</t>
  </si>
  <si>
    <t>42.52%</t>
  </si>
  <si>
    <t>Options to Purchase Common Stock | Minimum</t>
  </si>
  <si>
    <t>Expected life (in years)</t>
  </si>
  <si>
    <t>4 years 9 months 18 days</t>
  </si>
  <si>
    <t>Options to Purchase Common Stock | Maximum</t>
  </si>
  <si>
    <t>6 years 6 months</t>
  </si>
  <si>
    <t>9 years 11 months 1 day</t>
  </si>
  <si>
    <t>Stock Plans and Stock-Based Compensation - Summary of Status of Unvested Restricted Stock Units (Details) - Restricted Stock - USD ($) $ / shares in Units, $ in Thousands</t>
  </si>
  <si>
    <t>Shares, unvested at beginning of year (in shares)</t>
  </si>
  <si>
    <t>Shares, vested (in shares)</t>
  </si>
  <si>
    <t>Shares, forfeited (in shares)</t>
  </si>
  <si>
    <t>Shares, unvested at end of year (in shares)</t>
  </si>
  <si>
    <t>Weighted Average Grant-date Fair Value</t>
  </si>
  <si>
    <t>Weighted average grant date fair value, unvested at beginning of year (in dollars per share)</t>
  </si>
  <si>
    <t>Weighted average grant date fair value, granted (in dollars per share)</t>
  </si>
  <si>
    <t>Weighted average grant date fair value, vested (in dollars per share)</t>
  </si>
  <si>
    <t>Weighted average grant-date fair value, forfeited (in dollars per share)</t>
  </si>
  <si>
    <t>Weighted average grant date fair value, unvested at end of year (in dollars per share)</t>
  </si>
  <si>
    <t>Aggregate Intrinsic Value</t>
  </si>
  <si>
    <t>Aggregate intrinsic value unvested</t>
  </si>
  <si>
    <t>Weighted average remaining contractual life unvested, ending balance</t>
  </si>
  <si>
    <t>2 years 1 month 21 days</t>
  </si>
  <si>
    <t>Stock Plans and Stock-Based Compensation - Valuation Assumptions for ESPP (Details)</t>
  </si>
  <si>
    <t>Expected life (in months)</t>
  </si>
  <si>
    <t>0.65%</t>
  </si>
  <si>
    <t>0.37%</t>
  </si>
  <si>
    <t>0.11%</t>
  </si>
  <si>
    <t>1.13%</t>
  </si>
  <si>
    <t>0.49%</t>
  </si>
  <si>
    <t>0.13%</t>
  </si>
  <si>
    <t>36.40%</t>
  </si>
  <si>
    <t>39.60%</t>
  </si>
  <si>
    <t>18.40%</t>
  </si>
  <si>
    <t>39.20%</t>
  </si>
  <si>
    <t>48.20%</t>
  </si>
  <si>
    <t>22.40%</t>
  </si>
  <si>
    <t>Stock Plans and Stock-Based Compensation - Summary of Stock-Based Compensation Expense in Consolidated Statements of Comprehensive Loss (Details) - USD ($) $ in Thousands</t>
  </si>
  <si>
    <t>Share-based Compensation Arrangement by Share-based Payment Award, Compensation Cost [Line Items]</t>
  </si>
  <si>
    <t>Total stock-based compensation expense</t>
  </si>
  <si>
    <t>Employee Benefit Plans - Additional Information (Details) - USD ($) $ in Thousands</t>
  </si>
  <si>
    <t>Percentage contribution by participant to the 401(k) Plan, maximum</t>
  </si>
  <si>
    <t>75.00%</t>
  </si>
  <si>
    <t>Employer contribution of first specific employee contribution percentage</t>
  </si>
  <si>
    <t>100.00%</t>
  </si>
  <si>
    <t>Employee contribution used to determine employer first contribution</t>
  </si>
  <si>
    <t>3.00%</t>
  </si>
  <si>
    <t>Employer contribution of next specific employee contribution percentage</t>
  </si>
  <si>
    <t>Employee contribution used to determine employer next contribution</t>
  </si>
  <si>
    <t>Company's contribution cost recognized</t>
  </si>
  <si>
    <t>Postemployment benefits liabilities, noncurrent</t>
  </si>
  <si>
    <t>Expense recorded in connection of postemployment benefit plans</t>
  </si>
  <si>
    <t>Stockholders' Equity - Additional Information (Details) - shares</t>
  </si>
  <si>
    <t>Shares delivered or surrendered in payment for the exercise of stock options (in shares)</t>
  </si>
  <si>
    <t>Noncontrolling Interests - Additional Information (Details) $ in Millions</t>
  </si>
  <si>
    <t>Dec. 31, 2017USD ($)entity</t>
  </si>
  <si>
    <t>Number of VIEs | entity</t>
  </si>
  <si>
    <t>Total assets of variable interest entities</t>
  </si>
  <si>
    <t>Total liabilities and noncontrolling interest of variable interest entities</t>
  </si>
  <si>
    <t>Noncontrolling Interests - Schedule of Changes in Noncontrolling Interest (Details) - USD ($) $ in Thousands</t>
  </si>
  <si>
    <t>Stockholders' Equity Attributable to Noncontrolling Interest [Roll Forward]</t>
  </si>
  <si>
    <t>Balance at beginning of period</t>
  </si>
  <si>
    <t>Capital contributions by noncontrolling interest</t>
  </si>
  <si>
    <t>Sales of noncontrolling interests</t>
  </si>
  <si>
    <t>Reclassification of noncontrolling interest subject to put provision</t>
  </si>
  <si>
    <t>Net loss attributable to noncontrolling interest in consolidated subsidiary</t>
  </si>
  <si>
    <t>Balance at end of period</t>
  </si>
  <si>
    <t>Derivative Instruments and Hedging - Additional Information (Details) - USD ($)</t>
  </si>
  <si>
    <t>Hedging Transactions And Derivative Financial Instruments [Line Items]</t>
  </si>
  <si>
    <t>Period of cash flow hedges</t>
  </si>
  <si>
    <t>Gain (loss) on ineffectiveness in earnings</t>
  </si>
  <si>
    <t>Foreign Exchange Forward | Cash Flow Hedges</t>
  </si>
  <si>
    <t>Notional amount of outstanding contracts</t>
  </si>
  <si>
    <t>Fair value of outstanding contracts liability</t>
  </si>
  <si>
    <t>Maximum | Foreign Exchange Forward | Cash Flow Hedges</t>
  </si>
  <si>
    <t>Fair value of outstanding contracts asset</t>
  </si>
  <si>
    <t>Derivative Instruments and Hedging - Effect of Contracts Designated as Cash Flow Hedges on Consolidated Financial Statements (Details) - Foreign Exchange Forward - Cost of revenues - Cash Flow Hedges - USD ($) $ in Thousands</t>
  </si>
  <si>
    <t>Derivative Instruments, Gain (Loss) [Line Items]</t>
  </si>
  <si>
    <t>Gain (Loss) Recognized in OCI (Effective Portion)</t>
  </si>
  <si>
    <t>Gain (Loss) Reclassified from OCI into Income (Effective Portion)</t>
  </si>
  <si>
    <t>Accumulated Other Comprehensive Income - Summary of Additional Information on Accumulated Other Comprehensive (Loss) Income (Details) - USD ($) $ in Thousands</t>
  </si>
  <si>
    <t>AOCI Including Portion Attributable to Noncontrolling Interest, Net of Tax [Roll Forward]</t>
  </si>
  <si>
    <t>Beginning balance</t>
  </si>
  <si>
    <t>Ending balance</t>
  </si>
  <si>
    <t>Other comprehensive income, tax</t>
  </si>
  <si>
    <t>Unrealized gain (loss) on derivative instruments</t>
  </si>
  <si>
    <t>Other comprehensive income before reclassifications</t>
  </si>
  <si>
    <t>(Gain) Loss reclassified to earnings</t>
  </si>
  <si>
    <t>Fair Value Measurements - Schedule of Assets and Liabilities Measured at Fair Value on Recurring Basis (Details) - Fair Value Measurements, Recurring Basis - USD ($) $ in Thousands</t>
  </si>
  <si>
    <t>Foreign exchange forward contracts</t>
  </si>
  <si>
    <t>Assets</t>
  </si>
  <si>
    <t>Liabilities</t>
  </si>
  <si>
    <t>Foreign exchange forward contracts | Quoted Prices in Active Markets for Identical Assets (Level 1)</t>
  </si>
  <si>
    <t>Foreign exchange forward contracts | Significant Other Observable Inputs (Level 2)</t>
  </si>
  <si>
    <t>Foreign exchange forward contracts | 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Fair Value Measurements - Additional Information (Details) - USD ($) $ in Thousands</t>
  </si>
  <si>
    <t>Ownership percentage</t>
  </si>
  <si>
    <t>Payments to acquire investments</t>
  </si>
  <si>
    <t>Supplemental Cash Flow Information - Summary of Supplemental Cash Flow Information (Details) - USD ($) $ in Thousands</t>
  </si>
  <si>
    <t>Supplemental Disclosures:</t>
  </si>
  <si>
    <t>Cash paid for interest</t>
  </si>
  <si>
    <t>Cash paid for taxes</t>
  </si>
  <si>
    <t>Noncash Investing and Financing Activities:</t>
  </si>
  <si>
    <t>Transfers from inventory to field equipment</t>
  </si>
  <si>
    <t>Transfers from field equipment to deferred cost of revenues</t>
  </si>
  <si>
    <t>Payment of corporate bonus plan in common stock</t>
  </si>
  <si>
    <t>Market value of shares received in payment for exercise of stock options</t>
  </si>
  <si>
    <t>Construction-in-process financed by construction liability</t>
  </si>
  <si>
    <t>Property and equipment acquired under capital lease</t>
  </si>
  <si>
    <t>Acquisition of business</t>
  </si>
  <si>
    <t>Increase in deferred revenues related to the new manufacturing facility in Germany</t>
  </si>
  <si>
    <t>Quarterly Financial Data (Unaudited) (Detail) - USD ($) $ / shares in Unit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3317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6320683</v>
      </c>
    </row>
    <row r="18" spans="1:4">
      <c r="A18" s="4" t="s">
        <v>30</v>
      </c>
      <c r="D18" s="6"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4928</v>
      </c>
      <c r="C3" s="7" t="n">
        <v>59632</v>
      </c>
    </row>
    <row r="4" spans="1:3">
      <c r="A4" s="4" t="s">
        <v>35</v>
      </c>
      <c r="B4" s="5" t="n">
        <v>31625</v>
      </c>
      <c r="C4" s="5" t="n">
        <v>32286</v>
      </c>
    </row>
    <row r="5" spans="1:3">
      <c r="A5" s="4" t="s">
        <v>36</v>
      </c>
      <c r="B5" s="5" t="n">
        <v>49212</v>
      </c>
      <c r="C5" s="5" t="n">
        <v>46845</v>
      </c>
    </row>
    <row r="6" spans="1:3">
      <c r="A6" s="4" t="s">
        <v>37</v>
      </c>
      <c r="B6" s="5" t="n">
        <v>7609</v>
      </c>
      <c r="C6" s="5" t="n">
        <v>6136</v>
      </c>
    </row>
    <row r="7" spans="1:3">
      <c r="A7" s="4" t="s">
        <v>38</v>
      </c>
      <c r="B7" s="5" t="n">
        <v>153374</v>
      </c>
      <c r="C7" s="5" t="n">
        <v>144899</v>
      </c>
    </row>
    <row r="8" spans="1:3">
      <c r="A8" s="4" t="s">
        <v>39</v>
      </c>
      <c r="B8" s="5" t="n">
        <v>60262</v>
      </c>
      <c r="C8" s="5" t="n">
        <v>61561</v>
      </c>
    </row>
    <row r="9" spans="1:3">
      <c r="A9" s="4" t="s">
        <v>40</v>
      </c>
      <c r="B9" s="5" t="n">
        <v>24264</v>
      </c>
      <c r="C9" s="5" t="n">
        <v>22309</v>
      </c>
    </row>
    <row r="10" spans="1:3">
      <c r="A10" s="4" t="s">
        <v>41</v>
      </c>
      <c r="B10" s="5" t="n">
        <v>31410</v>
      </c>
      <c r="C10" s="5" t="n">
        <v>33165</v>
      </c>
    </row>
    <row r="11" spans="1:3">
      <c r="A11" s="4" t="s">
        <v>42</v>
      </c>
      <c r="B11" s="5" t="n">
        <v>7660</v>
      </c>
      <c r="C11" s="5" t="n">
        <v>9688</v>
      </c>
    </row>
    <row r="12" spans="1:3">
      <c r="A12" s="4" t="s">
        <v>43</v>
      </c>
      <c r="B12" s="5" t="n">
        <v>42748</v>
      </c>
      <c r="C12" s="5" t="n">
        <v>42648</v>
      </c>
    </row>
    <row r="13" spans="1:3">
      <c r="A13" s="4" t="s">
        <v>44</v>
      </c>
      <c r="B13" s="5" t="n">
        <v>5911</v>
      </c>
      <c r="C13" s="5" t="n">
        <v>2937</v>
      </c>
    </row>
    <row r="14" spans="1:3">
      <c r="A14" s="4" t="s">
        <v>45</v>
      </c>
      <c r="B14" s="5" t="n">
        <v>325629</v>
      </c>
      <c r="C14" s="5" t="n">
        <v>317207</v>
      </c>
    </row>
    <row r="15" spans="1:3">
      <c r="A15" s="3" t="s">
        <v>46</v>
      </c>
    </row>
    <row r="16" spans="1:3">
      <c r="A16" s="4" t="s">
        <v>47</v>
      </c>
      <c r="B16" s="5" t="n">
        <v>14785</v>
      </c>
      <c r="C16" s="5" t="n">
        <v>14177</v>
      </c>
    </row>
    <row r="17" spans="1:3">
      <c r="A17" s="4" t="s">
        <v>48</v>
      </c>
      <c r="B17" s="5" t="n">
        <v>27985</v>
      </c>
      <c r="C17" s="5" t="n">
        <v>30985</v>
      </c>
    </row>
    <row r="18" spans="1:3">
      <c r="A18" s="4" t="s">
        <v>49</v>
      </c>
      <c r="B18" s="5" t="n">
        <v>101</v>
      </c>
      <c r="C18" s="5" t="n">
        <v>328</v>
      </c>
    </row>
    <row r="19" spans="1:3">
      <c r="A19" s="4" t="s">
        <v>50</v>
      </c>
      <c r="B19" s="5" t="n">
        <v>4559</v>
      </c>
      <c r="C19" s="5" t="n">
        <v>3770</v>
      </c>
    </row>
    <row r="20" spans="1:3">
      <c r="A20" s="4" t="s">
        <v>51</v>
      </c>
      <c r="B20" s="5" t="n">
        <v>47430</v>
      </c>
      <c r="C20" s="5" t="n">
        <v>49260</v>
      </c>
    </row>
    <row r="21" spans="1:3">
      <c r="A21" s="4" t="s">
        <v>52</v>
      </c>
      <c r="B21" s="5" t="n">
        <v>46874</v>
      </c>
      <c r="C21" s="5" t="n">
        <v>49001</v>
      </c>
    </row>
    <row r="22" spans="1:3">
      <c r="A22" s="4" t="s">
        <v>53</v>
      </c>
      <c r="B22" s="5" t="n">
        <v>520</v>
      </c>
      <c r="C22" s="5" t="n">
        <v>1305</v>
      </c>
    </row>
    <row r="23" spans="1:3">
      <c r="A23" s="4" t="s">
        <v>54</v>
      </c>
      <c r="B23" s="5" t="n">
        <v>17824</v>
      </c>
      <c r="C23" s="5" t="n">
        <v>15568</v>
      </c>
    </row>
    <row r="24" spans="1:3">
      <c r="A24" s="4" t="s">
        <v>55</v>
      </c>
      <c r="B24" s="5" t="n">
        <v>112648</v>
      </c>
      <c r="C24" s="5" t="n">
        <v>115134</v>
      </c>
    </row>
    <row r="25" spans="1:3">
      <c r="A25" s="4" t="s">
        <v>56</v>
      </c>
      <c r="B25" s="4" t="s">
        <v>57</v>
      </c>
      <c r="C25" s="4" t="s">
        <v>57</v>
      </c>
    </row>
    <row r="26" spans="1:3">
      <c r="A26" s="4" t="s">
        <v>58</v>
      </c>
      <c r="B26" s="5" t="n">
        <v>-165</v>
      </c>
      <c r="C26" s="5" t="n">
        <v>50</v>
      </c>
    </row>
    <row r="27" spans="1:3">
      <c r="A27" s="3" t="s">
        <v>59</v>
      </c>
    </row>
    <row r="28" spans="1:3">
      <c r="A28" s="4" t="s">
        <v>60</v>
      </c>
      <c r="B28" s="5" t="n">
        <v>0</v>
      </c>
      <c r="C28" s="5" t="n">
        <v>0</v>
      </c>
    </row>
    <row r="29" spans="1:3">
      <c r="A29" s="4" t="s">
        <v>61</v>
      </c>
      <c r="B29" s="5" t="n">
        <v>67</v>
      </c>
      <c r="C29" s="5" t="n">
        <v>65</v>
      </c>
    </row>
    <row r="30" spans="1:3">
      <c r="A30" s="4" t="s">
        <v>62</v>
      </c>
      <c r="B30" s="5" t="n">
        <v>657640</v>
      </c>
      <c r="C30" s="5" t="n">
        <v>631219</v>
      </c>
    </row>
    <row r="31" spans="1:3">
      <c r="A31" s="4" t="s">
        <v>63</v>
      </c>
      <c r="B31" s="5" t="n">
        <v>-421593</v>
      </c>
      <c r="C31" s="5" t="n">
        <v>-407601</v>
      </c>
    </row>
    <row r="32" spans="1:3">
      <c r="A32" s="4" t="s">
        <v>64</v>
      </c>
      <c r="B32" s="5" t="n">
        <v>-3673</v>
      </c>
      <c r="C32" s="5" t="n">
        <v>-6101</v>
      </c>
    </row>
    <row r="33" spans="1:3">
      <c r="A33" s="4" t="s">
        <v>65</v>
      </c>
      <c r="B33" s="5" t="n">
        <v>-19283</v>
      </c>
      <c r="C33" s="5" t="n">
        <v>-16184</v>
      </c>
    </row>
    <row r="34" spans="1:3">
      <c r="A34" s="4" t="s">
        <v>66</v>
      </c>
      <c r="B34" s="5" t="n">
        <v>213158</v>
      </c>
      <c r="C34" s="5" t="n">
        <v>201398</v>
      </c>
    </row>
    <row r="35" spans="1:3">
      <c r="A35" s="4" t="s">
        <v>67</v>
      </c>
      <c r="B35" s="5" t="n">
        <v>-12</v>
      </c>
      <c r="C35" s="5" t="n">
        <v>625</v>
      </c>
    </row>
    <row r="36" spans="1:3">
      <c r="A36" s="4" t="s">
        <v>68</v>
      </c>
      <c r="B36" s="5" t="n">
        <v>213146</v>
      </c>
      <c r="C36" s="5" t="n">
        <v>202023</v>
      </c>
    </row>
    <row r="37" spans="1:3">
      <c r="A37" s="4" t="s">
        <v>69</v>
      </c>
      <c r="B37" s="7" t="n">
        <v>325629</v>
      </c>
      <c r="C37" s="7" t="n">
        <v>317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08</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18</v>
      </c>
      <c r="B11" s="4" t="s">
        <v>242</v>
      </c>
    </row>
    <row r="12" spans="1:2">
      <c r="A12" s="4" t="s">
        <v>213</v>
      </c>
      <c r="B12" s="4" t="s">
        <v>243</v>
      </c>
    </row>
    <row r="13" spans="1:2">
      <c r="A13" s="4" t="s">
        <v>36</v>
      </c>
      <c r="B13" s="4" t="s">
        <v>244</v>
      </c>
    </row>
    <row r="14" spans="1:2">
      <c r="A14" s="4" t="s">
        <v>245</v>
      </c>
      <c r="B14" s="4" t="s">
        <v>246</v>
      </c>
    </row>
    <row r="15" spans="1:2">
      <c r="A15" s="4" t="s">
        <v>247</v>
      </c>
      <c r="B15" s="4" t="s">
        <v>248</v>
      </c>
    </row>
    <row r="16" spans="1:2">
      <c r="A16" s="4" t="s">
        <v>43</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198</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10</v>
      </c>
      <c r="B26" s="4" t="s">
        <v>267</v>
      </c>
    </row>
    <row r="27" spans="1:2">
      <c r="A27" s="4" t="s">
        <v>218</v>
      </c>
      <c r="B27"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17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175</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v>
      </c>
      <c r="B1" s="2" t="s">
        <v>2</v>
      </c>
      <c r="C1" s="2" t="s">
        <v>32</v>
      </c>
    </row>
    <row r="2" spans="1:3">
      <c r="A2" s="3" t="s">
        <v>71</v>
      </c>
    </row>
    <row r="3" spans="1:3">
      <c r="A3" s="4" t="s">
        <v>72</v>
      </c>
      <c r="B3" s="8" t="n">
        <v>0.001</v>
      </c>
      <c r="C3" s="8" t="n">
        <v>0.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8" t="n">
        <v>0.001</v>
      </c>
      <c r="C7" s="8" t="n">
        <v>0.001</v>
      </c>
    </row>
    <row r="8" spans="1:3">
      <c r="A8" s="4" t="s">
        <v>77</v>
      </c>
      <c r="B8" s="5" t="n">
        <v>100000000</v>
      </c>
      <c r="C8" s="5" t="n">
        <v>100000000</v>
      </c>
    </row>
    <row r="9" spans="1:3">
      <c r="A9" s="4" t="s">
        <v>78</v>
      </c>
      <c r="B9" s="5" t="n">
        <v>67341819</v>
      </c>
      <c r="C9" s="5" t="n">
        <v>65883026</v>
      </c>
    </row>
    <row r="10" spans="1:3">
      <c r="A10" s="4" t="s">
        <v>79</v>
      </c>
      <c r="B10" s="5" t="n">
        <v>1046870</v>
      </c>
      <c r="C10" s="5" t="n">
        <v>936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178</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18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184</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190</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3</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196</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19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11</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7" t="n">
        <v>393941</v>
      </c>
      <c r="C4" s="7" t="n">
        <v>366378</v>
      </c>
      <c r="D4" s="7" t="n">
        <v>336123</v>
      </c>
    </row>
    <row r="5" spans="1:4">
      <c r="A5" s="4" t="s">
        <v>84</v>
      </c>
      <c r="B5" s="5" t="n">
        <v>225653</v>
      </c>
      <c r="C5" s="5" t="n">
        <v>214393</v>
      </c>
      <c r="D5" s="5" t="n">
        <v>204652</v>
      </c>
    </row>
    <row r="6" spans="1:4">
      <c r="A6" s="4" t="s">
        <v>85</v>
      </c>
      <c r="B6" s="5" t="n">
        <v>168288</v>
      </c>
      <c r="C6" s="5" t="n">
        <v>151985</v>
      </c>
      <c r="D6" s="5" t="n">
        <v>131471</v>
      </c>
    </row>
    <row r="7" spans="1:4">
      <c r="A7" s="3" t="s">
        <v>86</v>
      </c>
    </row>
    <row r="8" spans="1:4">
      <c r="A8" s="4" t="s">
        <v>87</v>
      </c>
      <c r="B8" s="5" t="n">
        <v>68234</v>
      </c>
      <c r="C8" s="5" t="n">
        <v>63878</v>
      </c>
      <c r="D8" s="5" t="n">
        <v>58528</v>
      </c>
    </row>
    <row r="9" spans="1:4">
      <c r="A9" s="4" t="s">
        <v>88</v>
      </c>
      <c r="B9" s="5" t="n">
        <v>39608</v>
      </c>
      <c r="C9" s="5" t="n">
        <v>31032</v>
      </c>
      <c r="D9" s="5" t="n">
        <v>26237</v>
      </c>
    </row>
    <row r="10" spans="1:4">
      <c r="A10" s="4" t="s">
        <v>89</v>
      </c>
      <c r="B10" s="5" t="n">
        <v>32484</v>
      </c>
      <c r="C10" s="5" t="n">
        <v>28579</v>
      </c>
      <c r="D10" s="5" t="n">
        <v>26211</v>
      </c>
    </row>
    <row r="11" spans="1:4">
      <c r="A11" s="4" t="s">
        <v>90</v>
      </c>
      <c r="B11" s="5" t="n">
        <v>41813</v>
      </c>
      <c r="C11" s="5" t="n">
        <v>32781</v>
      </c>
      <c r="D11" s="5" t="n">
        <v>35124</v>
      </c>
    </row>
    <row r="12" spans="1:4">
      <c r="A12" s="4" t="s">
        <v>91</v>
      </c>
      <c r="B12" s="5" t="n">
        <v>182139</v>
      </c>
      <c r="C12" s="5" t="n">
        <v>156270</v>
      </c>
      <c r="D12" s="5" t="n">
        <v>146100</v>
      </c>
    </row>
    <row r="13" spans="1:4">
      <c r="A13" s="4" t="s">
        <v>92</v>
      </c>
      <c r="B13" s="5" t="n">
        <v>-13851</v>
      </c>
      <c r="C13" s="5" t="n">
        <v>-4285</v>
      </c>
      <c r="D13" s="5" t="n">
        <v>-14629</v>
      </c>
    </row>
    <row r="14" spans="1:4">
      <c r="A14" s="3" t="s">
        <v>93</v>
      </c>
    </row>
    <row r="15" spans="1:4">
      <c r="A15" s="4" t="s">
        <v>94</v>
      </c>
      <c r="B15" s="5" t="n">
        <v>-756</v>
      </c>
      <c r="C15" s="5" t="n">
        <v>-1000</v>
      </c>
      <c r="D15" s="5" t="n">
        <v>-1115</v>
      </c>
    </row>
    <row r="16" spans="1:4">
      <c r="A16" s="4" t="s">
        <v>95</v>
      </c>
      <c r="B16" s="5" t="n">
        <v>-863</v>
      </c>
      <c r="C16" s="5" t="n">
        <v>-930</v>
      </c>
      <c r="D16" s="5" t="n">
        <v>561</v>
      </c>
    </row>
    <row r="17" spans="1:4">
      <c r="A17" s="4" t="s">
        <v>96</v>
      </c>
      <c r="B17" s="5" t="n">
        <v>-1619</v>
      </c>
      <c r="C17" s="5" t="n">
        <v>-1930</v>
      </c>
      <c r="D17" s="5" t="n">
        <v>-554</v>
      </c>
    </row>
    <row r="18" spans="1:4">
      <c r="A18" s="4" t="s">
        <v>97</v>
      </c>
      <c r="B18" s="5" t="n">
        <v>-15470</v>
      </c>
      <c r="C18" s="5" t="n">
        <v>-6215</v>
      </c>
      <c r="D18" s="5" t="n">
        <v>-15183</v>
      </c>
    </row>
    <row r="19" spans="1:4">
      <c r="A19" s="4" t="s">
        <v>98</v>
      </c>
      <c r="B19" s="5" t="n">
        <v>-145</v>
      </c>
      <c r="C19" s="5" t="n">
        <v>1102</v>
      </c>
      <c r="D19" s="5" t="n">
        <v>1077</v>
      </c>
    </row>
    <row r="20" spans="1:4">
      <c r="A20" s="4" t="s">
        <v>99</v>
      </c>
      <c r="B20" s="5" t="n">
        <v>-15325</v>
      </c>
      <c r="C20" s="5" t="n">
        <v>-7317</v>
      </c>
      <c r="D20" s="5" t="n">
        <v>-16260</v>
      </c>
    </row>
    <row r="21" spans="1:4">
      <c r="A21" s="4" t="s">
        <v>100</v>
      </c>
      <c r="B21" s="5" t="n">
        <v>-1333</v>
      </c>
      <c r="C21" s="5" t="n">
        <v>-2546</v>
      </c>
      <c r="D21" s="5" t="n">
        <v>-918</v>
      </c>
    </row>
    <row r="22" spans="1:4">
      <c r="A22" s="4" t="s">
        <v>101</v>
      </c>
      <c r="B22" s="5" t="n">
        <v>-13992</v>
      </c>
      <c r="C22" s="5" t="n">
        <v>-4771</v>
      </c>
      <c r="D22" s="5" t="n">
        <v>-15342</v>
      </c>
    </row>
    <row r="23" spans="1:4">
      <c r="A23" s="4" t="s">
        <v>102</v>
      </c>
      <c r="B23" s="5" t="n">
        <v>-481</v>
      </c>
      <c r="C23" s="5" t="n">
        <v>0</v>
      </c>
      <c r="D23" s="5" t="n">
        <v>0</v>
      </c>
    </row>
    <row r="24" spans="1:4">
      <c r="A24" s="4" t="s">
        <v>103</v>
      </c>
      <c r="B24" s="7" t="n">
        <v>-14473</v>
      </c>
      <c r="C24" s="7" t="n">
        <v>-4771</v>
      </c>
      <c r="D24" s="7" t="n">
        <v>-15342</v>
      </c>
    </row>
    <row r="25" spans="1:4">
      <c r="A25" s="4" t="s">
        <v>104</v>
      </c>
      <c r="B25" s="9" t="n">
        <v>-0.22</v>
      </c>
      <c r="C25" s="9" t="n">
        <v>-0.07000000000000001</v>
      </c>
      <c r="D25" s="9" t="n">
        <v>-0.24</v>
      </c>
    </row>
    <row r="26" spans="1:4">
      <c r="A26" s="4" t="s">
        <v>105</v>
      </c>
      <c r="B26" s="5" t="n">
        <v>65856</v>
      </c>
      <c r="C26" s="5" t="n">
        <v>64520</v>
      </c>
      <c r="D26" s="5" t="n">
        <v>63384</v>
      </c>
    </row>
    <row r="27" spans="1:4">
      <c r="A27" s="3" t="s">
        <v>106</v>
      </c>
    </row>
    <row r="28" spans="1:4">
      <c r="A28" s="4" t="s">
        <v>107</v>
      </c>
      <c r="B28" s="7" t="n">
        <v>1001</v>
      </c>
      <c r="C28" s="7" t="n">
        <v>-802</v>
      </c>
      <c r="D28" s="7" t="n">
        <v>-395</v>
      </c>
    </row>
    <row r="29" spans="1:4">
      <c r="A29" s="4" t="s">
        <v>108</v>
      </c>
      <c r="B29" s="5" t="n">
        <v>1427</v>
      </c>
      <c r="C29" s="5" t="n">
        <v>-1268</v>
      </c>
      <c r="D29" s="5" t="n">
        <v>-1444</v>
      </c>
    </row>
    <row r="30" spans="1:4">
      <c r="A30" s="4" t="s">
        <v>106</v>
      </c>
      <c r="B30" s="5" t="n">
        <v>2428</v>
      </c>
      <c r="C30" s="5" t="n">
        <v>-2070</v>
      </c>
      <c r="D30" s="5" t="n">
        <v>-1839</v>
      </c>
    </row>
    <row r="31" spans="1:4">
      <c r="A31" s="4" t="s">
        <v>109</v>
      </c>
      <c r="B31" s="5" t="n">
        <v>-12897</v>
      </c>
      <c r="C31" s="5" t="n">
        <v>-9387</v>
      </c>
      <c r="D31" s="5" t="n">
        <v>-18099</v>
      </c>
    </row>
    <row r="32" spans="1:4">
      <c r="A32" s="4" t="s">
        <v>110</v>
      </c>
      <c r="B32" s="5" t="n">
        <v>-1333</v>
      </c>
      <c r="C32" s="5" t="n">
        <v>-2546</v>
      </c>
      <c r="D32" s="5" t="n">
        <v>-918</v>
      </c>
    </row>
    <row r="33" spans="1:4">
      <c r="A33" s="4" t="s">
        <v>111</v>
      </c>
      <c r="B33" s="7" t="n">
        <v>-11564</v>
      </c>
      <c r="C33" s="7" t="n">
        <v>-6841</v>
      </c>
      <c r="D33" s="7" t="n">
        <v>-171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4</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08</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219</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3" t="s">
        <v>222</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25</v>
      </c>
    </row>
    <row r="4" spans="1:2">
      <c r="A4" s="4" t="s">
        <v>224</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s>
  <sheetData>
    <row r="1" spans="1:4">
      <c r="A1" s="1" t="s">
        <v>357</v>
      </c>
      <c r="B1" s="2" t="s">
        <v>358</v>
      </c>
      <c r="C1" s="2" t="s">
        <v>359</v>
      </c>
      <c r="D1" s="2" t="s">
        <v>360</v>
      </c>
    </row>
    <row r="2" spans="1:4">
      <c r="A2" s="3" t="s">
        <v>171</v>
      </c>
    </row>
    <row r="3" spans="1:4">
      <c r="A3" s="4" t="s">
        <v>361</v>
      </c>
      <c r="D3" s="5" t="n">
        <v>21</v>
      </c>
    </row>
    <row r="4" spans="1:4">
      <c r="A4" s="4" t="s">
        <v>362</v>
      </c>
    </row>
    <row r="5" spans="1:4">
      <c r="A5" s="3" t="s">
        <v>363</v>
      </c>
    </row>
    <row r="6" spans="1:4">
      <c r="A6" s="4" t="s">
        <v>364</v>
      </c>
      <c r="B6" s="7" t="n">
        <v>30</v>
      </c>
    </row>
    <row r="7" spans="1:4">
      <c r="A7" s="4" t="s">
        <v>365</v>
      </c>
      <c r="C7" s="4" t="s">
        <v>366</v>
      </c>
    </row>
    <row r="8" spans="1:4">
      <c r="A8" s="4" t="s">
        <v>367</v>
      </c>
      <c r="B8" s="4" t="s">
        <v>368</v>
      </c>
    </row>
    <row r="9" spans="1:4">
      <c r="A9" s="4" t="s">
        <v>369</v>
      </c>
      <c r="B9" s="7" t="n">
        <v>100</v>
      </c>
    </row>
    <row r="10" spans="1:4">
      <c r="A10" s="4" t="s">
        <v>370</v>
      </c>
      <c r="B10" s="7" t="n">
        <v>60</v>
      </c>
    </row>
    <row r="11" spans="1:4">
      <c r="A11" s="4" t="s">
        <v>371</v>
      </c>
      <c r="B11" s="4" t="s">
        <v>3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374</v>
      </c>
      <c r="C1" s="2" t="s">
        <v>2</v>
      </c>
      <c r="D1" s="2" t="s">
        <v>32</v>
      </c>
      <c r="E1" s="2" t="s">
        <v>81</v>
      </c>
    </row>
    <row r="2" spans="1:5">
      <c r="A2" s="3" t="s">
        <v>375</v>
      </c>
    </row>
    <row r="3" spans="1:5">
      <c r="A3" s="4" t="s">
        <v>42</v>
      </c>
      <c r="C3" s="7" t="n">
        <v>7660</v>
      </c>
      <c r="D3" s="7" t="n">
        <v>9688</v>
      </c>
    </row>
    <row r="4" spans="1:5">
      <c r="A4" s="4" t="s">
        <v>43</v>
      </c>
      <c r="C4" s="7" t="n">
        <v>42748</v>
      </c>
      <c r="D4" s="7" t="n">
        <v>42648</v>
      </c>
    </row>
    <row r="5" spans="1:5">
      <c r="A5" s="4" t="s">
        <v>376</v>
      </c>
      <c r="C5" s="4" t="s">
        <v>377</v>
      </c>
    </row>
    <row r="6" spans="1:5">
      <c r="A6" s="4" t="s">
        <v>378</v>
      </c>
      <c r="C6" s="4" t="s">
        <v>379</v>
      </c>
    </row>
    <row r="7" spans="1:5">
      <c r="A7" s="4" t="s">
        <v>380</v>
      </c>
    </row>
    <row r="8" spans="1:5">
      <c r="A8" s="3" t="s">
        <v>375</v>
      </c>
    </row>
    <row r="9" spans="1:5">
      <c r="A9" s="4" t="s">
        <v>42</v>
      </c>
      <c r="C9" s="7" t="n">
        <v>13900</v>
      </c>
    </row>
    <row r="10" spans="1:5">
      <c r="A10" s="4" t="s">
        <v>381</v>
      </c>
    </row>
    <row r="11" spans="1:5">
      <c r="A11" s="3" t="s">
        <v>375</v>
      </c>
    </row>
    <row r="12" spans="1:5">
      <c r="A12" s="4" t="s">
        <v>382</v>
      </c>
      <c r="C12" s="4" t="s">
        <v>383</v>
      </c>
    </row>
    <row r="13" spans="1:5">
      <c r="A13" s="4" t="s">
        <v>384</v>
      </c>
    </row>
    <row r="14" spans="1:5">
      <c r="A14" s="3" t="s">
        <v>375</v>
      </c>
    </row>
    <row r="15" spans="1:5">
      <c r="A15" s="4" t="s">
        <v>382</v>
      </c>
      <c r="D15" s="4" t="s">
        <v>385</v>
      </c>
    </row>
    <row r="16" spans="1:5">
      <c r="A16" s="4" t="s">
        <v>386</v>
      </c>
    </row>
    <row r="17" spans="1:5">
      <c r="A17" s="3" t="s">
        <v>375</v>
      </c>
    </row>
    <row r="18" spans="1:5">
      <c r="A18" s="4" t="s">
        <v>382</v>
      </c>
      <c r="D18" s="4" t="s">
        <v>383</v>
      </c>
    </row>
    <row r="19" spans="1:5">
      <c r="A19" s="4" t="s">
        <v>387</v>
      </c>
    </row>
    <row r="20" spans="1:5">
      <c r="A20" s="3" t="s">
        <v>375</v>
      </c>
    </row>
    <row r="21" spans="1:5">
      <c r="A21" s="4" t="s">
        <v>43</v>
      </c>
      <c r="C21" s="7" t="n">
        <v>41100</v>
      </c>
    </row>
    <row r="22" spans="1:5">
      <c r="A22" s="4" t="s">
        <v>388</v>
      </c>
    </row>
    <row r="23" spans="1:5">
      <c r="A23" s="3" t="s">
        <v>375</v>
      </c>
    </row>
    <row r="24" spans="1:5">
      <c r="A24" s="4" t="s">
        <v>43</v>
      </c>
      <c r="C24" s="5" t="n">
        <v>500</v>
      </c>
    </row>
    <row r="25" spans="1:5">
      <c r="A25" s="4" t="s">
        <v>389</v>
      </c>
    </row>
    <row r="26" spans="1:5">
      <c r="A26" s="3" t="s">
        <v>375</v>
      </c>
    </row>
    <row r="27" spans="1:5">
      <c r="A27" s="4" t="s">
        <v>390</v>
      </c>
      <c r="C27" s="5" t="n">
        <v>300</v>
      </c>
      <c r="D27" s="7" t="n">
        <v>500</v>
      </c>
      <c r="E27" s="7" t="n">
        <v>200</v>
      </c>
    </row>
    <row r="28" spans="1:5">
      <c r="A28" s="4" t="s">
        <v>43</v>
      </c>
      <c r="C28" s="5" t="n">
        <v>1100</v>
      </c>
    </row>
    <row r="29" spans="1:5">
      <c r="A29" s="4" t="s">
        <v>391</v>
      </c>
    </row>
    <row r="30" spans="1:5">
      <c r="A30" s="3" t="s">
        <v>375</v>
      </c>
    </row>
    <row r="31" spans="1:5">
      <c r="A31" s="4" t="s">
        <v>392</v>
      </c>
      <c r="C31" s="5" t="n">
        <v>390000</v>
      </c>
    </row>
    <row r="32" spans="1:5">
      <c r="A32" s="4" t="s">
        <v>393</v>
      </c>
    </row>
    <row r="33" spans="1:5">
      <c r="A33" s="3" t="s">
        <v>375</v>
      </c>
    </row>
    <row r="34" spans="1:5">
      <c r="A34" s="4" t="s">
        <v>392</v>
      </c>
      <c r="C34" s="7" t="n">
        <v>182000</v>
      </c>
    </row>
    <row r="35" spans="1:5">
      <c r="A35" s="4" t="s">
        <v>394</v>
      </c>
    </row>
    <row r="36" spans="1:5">
      <c r="A36" s="3" t="s">
        <v>375</v>
      </c>
    </row>
    <row r="37" spans="1:5">
      <c r="A37" s="4" t="s">
        <v>395</v>
      </c>
      <c r="B37" s="7" t="n">
        <v>1100</v>
      </c>
    </row>
    <row r="38" spans="1:5">
      <c r="A38" s="4" t="s">
        <v>396</v>
      </c>
    </row>
    <row r="39" spans="1:5">
      <c r="A39" s="3" t="s">
        <v>375</v>
      </c>
    </row>
    <row r="40" spans="1:5">
      <c r="A40" s="4" t="s">
        <v>392</v>
      </c>
      <c r="B40" s="5" t="n">
        <v>18000</v>
      </c>
    </row>
    <row r="41" spans="1:5">
      <c r="A41" s="4" t="s">
        <v>397</v>
      </c>
    </row>
    <row r="42" spans="1:5">
      <c r="A42" s="3" t="s">
        <v>375</v>
      </c>
    </row>
    <row r="43" spans="1:5">
      <c r="A43" s="4" t="s">
        <v>392</v>
      </c>
      <c r="B43" s="7" t="n">
        <v>1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81</v>
      </c>
    </row>
    <row r="3" spans="1:4">
      <c r="A3" s="3" t="s">
        <v>399</v>
      </c>
    </row>
    <row r="4" spans="1:4">
      <c r="A4" s="4" t="s">
        <v>400</v>
      </c>
      <c r="B4" s="7" t="n">
        <v>535</v>
      </c>
      <c r="C4" s="7" t="n">
        <v>417</v>
      </c>
      <c r="D4" s="7" t="n">
        <v>425</v>
      </c>
    </row>
    <row r="5" spans="1:4">
      <c r="A5" s="4" t="s">
        <v>401</v>
      </c>
      <c r="B5" s="5" t="n">
        <v>471</v>
      </c>
      <c r="C5" s="5" t="n">
        <v>179</v>
      </c>
      <c r="D5" s="5" t="n">
        <v>20</v>
      </c>
    </row>
    <row r="6" spans="1:4">
      <c r="A6" s="4" t="s">
        <v>402</v>
      </c>
      <c r="B6" s="5" t="n">
        <v>-191</v>
      </c>
      <c r="C6" s="5" t="n">
        <v>-61</v>
      </c>
      <c r="D6" s="5" t="n">
        <v>-28</v>
      </c>
    </row>
    <row r="7" spans="1:4">
      <c r="A7" s="4" t="s">
        <v>403</v>
      </c>
      <c r="B7" s="7" t="n">
        <v>815</v>
      </c>
      <c r="C7" s="7" t="n">
        <v>535</v>
      </c>
      <c r="D7" s="7" t="n">
        <v>4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405</v>
      </c>
    </row>
    <row r="4" spans="1:2">
      <c r="A4" s="3" t="s">
        <v>406</v>
      </c>
    </row>
    <row r="5" spans="1:2">
      <c r="A5" s="4" t="s">
        <v>407</v>
      </c>
      <c r="B5" s="4" t="s">
        <v>408</v>
      </c>
    </row>
    <row r="6" spans="1:2">
      <c r="A6" s="4" t="s">
        <v>409</v>
      </c>
    </row>
    <row r="7" spans="1:2">
      <c r="A7" s="3" t="s">
        <v>406</v>
      </c>
    </row>
    <row r="8" spans="1:2">
      <c r="A8" s="4" t="s">
        <v>407</v>
      </c>
      <c r="B8" s="4" t="s">
        <v>410</v>
      </c>
    </row>
    <row r="9" spans="1:2">
      <c r="A9" s="4" t="s">
        <v>411</v>
      </c>
    </row>
    <row r="10" spans="1:2">
      <c r="A10" s="3" t="s">
        <v>406</v>
      </c>
    </row>
    <row r="11" spans="1:2">
      <c r="A11" s="4" t="s">
        <v>407</v>
      </c>
      <c r="B11" s="4" t="s">
        <v>412</v>
      </c>
    </row>
    <row r="12" spans="1:2">
      <c r="A12" s="4" t="s">
        <v>413</v>
      </c>
    </row>
    <row r="13" spans="1:2">
      <c r="A13" s="3" t="s">
        <v>406</v>
      </c>
    </row>
    <row r="14" spans="1:2">
      <c r="A14" s="4" t="s">
        <v>407</v>
      </c>
      <c r="B14" s="4" t="s">
        <v>414</v>
      </c>
    </row>
    <row r="15" spans="1:2">
      <c r="A15" s="4" t="s">
        <v>415</v>
      </c>
    </row>
    <row r="16" spans="1:2">
      <c r="A16" s="3" t="s">
        <v>406</v>
      </c>
    </row>
    <row r="17" spans="1:2">
      <c r="A17" s="4" t="s">
        <v>407</v>
      </c>
      <c r="B17" s="4" t="s">
        <v>410</v>
      </c>
    </row>
    <row r="18" spans="1:2">
      <c r="A18" s="4" t="s">
        <v>416</v>
      </c>
    </row>
    <row r="19" spans="1:2">
      <c r="A19" s="3" t="s">
        <v>406</v>
      </c>
    </row>
    <row r="20" spans="1:2">
      <c r="A20" s="4" t="s">
        <v>407</v>
      </c>
      <c r="B20" s="4" t="s">
        <v>410</v>
      </c>
    </row>
    <row r="21" spans="1:2">
      <c r="A21" s="4" t="s">
        <v>417</v>
      </c>
    </row>
    <row r="22" spans="1:2">
      <c r="A22" s="3" t="s">
        <v>406</v>
      </c>
    </row>
    <row r="23" spans="1:2">
      <c r="A23" s="4" t="s">
        <v>407</v>
      </c>
      <c r="B23" s="4" t="s">
        <v>418</v>
      </c>
    </row>
    <row r="24" spans="1:2">
      <c r="A24" s="4" t="s">
        <v>419</v>
      </c>
    </row>
    <row r="25" spans="1:2">
      <c r="A25" s="3" t="s">
        <v>406</v>
      </c>
    </row>
    <row r="26" spans="1:2">
      <c r="A26" s="4" t="s">
        <v>407</v>
      </c>
      <c r="B26" s="4" t="s">
        <v>410</v>
      </c>
    </row>
    <row r="27" spans="1:2">
      <c r="A27" s="4" t="s">
        <v>420</v>
      </c>
    </row>
    <row r="28" spans="1:2">
      <c r="A28" s="3" t="s">
        <v>406</v>
      </c>
    </row>
    <row r="29" spans="1:2">
      <c r="A29" s="4" t="s">
        <v>407</v>
      </c>
      <c r="B29" s="4" t="s">
        <v>418</v>
      </c>
    </row>
    <row r="30" spans="1:2">
      <c r="A30" s="4" t="s">
        <v>421</v>
      </c>
    </row>
    <row r="31" spans="1:2">
      <c r="A31" s="3" t="s">
        <v>406</v>
      </c>
    </row>
    <row r="32" spans="1:2">
      <c r="A32" s="4" t="s">
        <v>407</v>
      </c>
      <c r="B32" s="4" t="s">
        <v>410</v>
      </c>
    </row>
    <row r="33" spans="1:2">
      <c r="A33" s="4" t="s">
        <v>422</v>
      </c>
    </row>
    <row r="34" spans="1:2">
      <c r="A34" s="3" t="s">
        <v>406</v>
      </c>
    </row>
    <row r="35" spans="1:2">
      <c r="A35" s="4" t="s">
        <v>407</v>
      </c>
      <c r="B35"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81</v>
      </c>
    </row>
    <row r="3" spans="1:4">
      <c r="A3" s="3" t="s">
        <v>424</v>
      </c>
    </row>
    <row r="4" spans="1:4">
      <c r="A4" s="4" t="s">
        <v>400</v>
      </c>
      <c r="B4" s="7" t="n">
        <v>280</v>
      </c>
      <c r="C4" s="7" t="n">
        <v>389</v>
      </c>
      <c r="D4" s="7" t="n">
        <v>287</v>
      </c>
    </row>
    <row r="5" spans="1:4">
      <c r="A5" s="4" t="s">
        <v>401</v>
      </c>
      <c r="B5" s="5" t="n">
        <v>445</v>
      </c>
      <c r="C5" s="5" t="n">
        <v>457</v>
      </c>
      <c r="D5" s="5" t="n">
        <v>526</v>
      </c>
    </row>
    <row r="6" spans="1:4">
      <c r="A6" s="4" t="s">
        <v>425</v>
      </c>
      <c r="B6" s="5" t="n">
        <v>-432</v>
      </c>
      <c r="C6" s="5" t="n">
        <v>-566</v>
      </c>
      <c r="D6" s="5" t="n">
        <v>-424</v>
      </c>
    </row>
    <row r="7" spans="1:4">
      <c r="A7" s="4" t="s">
        <v>403</v>
      </c>
      <c r="B7" s="7" t="n">
        <v>293</v>
      </c>
      <c r="C7" s="7" t="n">
        <v>280</v>
      </c>
      <c r="D7" s="7" t="n">
        <v>3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15"/>
    <col customWidth="1" max="8" min="8" width="48"/>
    <col customWidth="1" max="9" min="9" width="54"/>
  </cols>
  <sheetData>
    <row r="1" spans="1:9">
      <c r="A1" s="1" t="s">
        <v>112</v>
      </c>
      <c r="B1" s="2" t="s">
        <v>113</v>
      </c>
      <c r="C1" s="2" t="s">
        <v>114</v>
      </c>
      <c r="D1" s="2" t="s">
        <v>115</v>
      </c>
      <c r="E1" s="2" t="s">
        <v>116</v>
      </c>
      <c r="F1" s="2" t="s">
        <v>117</v>
      </c>
      <c r="G1" s="2" t="s">
        <v>118</v>
      </c>
      <c r="H1" s="2" t="s">
        <v>119</v>
      </c>
      <c r="I1" s="2" t="s">
        <v>120</v>
      </c>
    </row>
    <row r="2" spans="1:9">
      <c r="A2" s="4" t="s">
        <v>121</v>
      </c>
      <c r="C2" s="5" t="n">
        <v>63429005</v>
      </c>
    </row>
    <row r="3" spans="1:9">
      <c r="A3" s="4" t="s">
        <v>122</v>
      </c>
      <c r="B3" s="7" t="n">
        <v>191555</v>
      </c>
      <c r="C3" s="7" t="n">
        <v>63</v>
      </c>
      <c r="D3" s="7" t="n">
        <v>593073</v>
      </c>
      <c r="E3" s="7" t="n">
        <v>-387488</v>
      </c>
      <c r="F3" s="7" t="n">
        <v>-2192</v>
      </c>
      <c r="G3" s="7" t="n">
        <v>-12989</v>
      </c>
      <c r="H3" s="7" t="n">
        <v>190467</v>
      </c>
      <c r="I3" s="7" t="n">
        <v>1088</v>
      </c>
    </row>
    <row r="4" spans="1:9">
      <c r="A4" s="3" t="s">
        <v>123</v>
      </c>
    </row>
    <row r="5" spans="1:9">
      <c r="A5" s="4" t="s">
        <v>99</v>
      </c>
      <c r="B5" s="5" t="n">
        <v>-16260</v>
      </c>
    </row>
    <row r="6" spans="1:9">
      <c r="A6" s="4" t="s">
        <v>124</v>
      </c>
      <c r="B6" s="5" t="n">
        <v>-16260</v>
      </c>
      <c r="E6" s="5" t="n">
        <v>-15342</v>
      </c>
      <c r="H6" s="5" t="n">
        <v>-15342</v>
      </c>
      <c r="I6" s="5" t="n">
        <v>-918</v>
      </c>
    </row>
    <row r="7" spans="1:9">
      <c r="A7" s="4" t="s">
        <v>125</v>
      </c>
      <c r="B7" s="5" t="n">
        <v>-1839</v>
      </c>
      <c r="F7" s="5" t="n">
        <v>-1839</v>
      </c>
      <c r="H7" s="5" t="n">
        <v>-1839</v>
      </c>
    </row>
    <row r="8" spans="1:9">
      <c r="A8" s="4" t="s">
        <v>126</v>
      </c>
      <c r="C8" s="5" t="n">
        <v>1020552</v>
      </c>
    </row>
    <row r="9" spans="1:9">
      <c r="A9" s="4" t="s">
        <v>127</v>
      </c>
      <c r="B9" s="5" t="n">
        <v>6916</v>
      </c>
      <c r="C9" s="7" t="n">
        <v>1</v>
      </c>
      <c r="D9" s="5" t="n">
        <v>7790</v>
      </c>
      <c r="G9" s="5" t="n">
        <v>-875</v>
      </c>
      <c r="H9" s="5" t="n">
        <v>6916</v>
      </c>
    </row>
    <row r="10" spans="1:9">
      <c r="A10" s="4" t="s">
        <v>128</v>
      </c>
      <c r="C10" s="5" t="n">
        <v>306908</v>
      </c>
    </row>
    <row r="11" spans="1:9">
      <c r="A11" s="4" t="s">
        <v>129</v>
      </c>
      <c r="B11" s="5" t="n">
        <v>-943</v>
      </c>
      <c r="D11" s="5" t="n">
        <v>-943</v>
      </c>
      <c r="H11" s="5" t="n">
        <v>-943</v>
      </c>
    </row>
    <row r="12" spans="1:9">
      <c r="A12" s="4" t="s">
        <v>130</v>
      </c>
      <c r="C12" s="5" t="n">
        <v>66230</v>
      </c>
    </row>
    <row r="13" spans="1:9">
      <c r="A13" s="4" t="s">
        <v>131</v>
      </c>
      <c r="B13" s="7" t="n">
        <v>1103</v>
      </c>
      <c r="D13" s="5" t="n">
        <v>1103</v>
      </c>
      <c r="H13" s="5" t="n">
        <v>1103</v>
      </c>
    </row>
    <row r="14" spans="1:9">
      <c r="A14" s="4" t="s">
        <v>132</v>
      </c>
      <c r="B14" s="5" t="n">
        <v>50343</v>
      </c>
    </row>
    <row r="15" spans="1:9">
      <c r="A15" s="4" t="s">
        <v>133</v>
      </c>
      <c r="B15" s="7" t="n">
        <v>690</v>
      </c>
      <c r="D15" s="5" t="n">
        <v>690</v>
      </c>
      <c r="H15" s="5" t="n">
        <v>690</v>
      </c>
    </row>
    <row r="16" spans="1:9">
      <c r="A16" s="4" t="s">
        <v>134</v>
      </c>
      <c r="B16" s="5" t="n">
        <v>10774</v>
      </c>
      <c r="D16" s="5" t="n">
        <v>10774</v>
      </c>
      <c r="H16" s="5" t="n">
        <v>10774</v>
      </c>
    </row>
    <row r="17" spans="1:9">
      <c r="A17" s="4" t="s">
        <v>135</v>
      </c>
      <c r="B17" s="5" t="n">
        <v>1524</v>
      </c>
      <c r="I17" s="5" t="n">
        <v>1524</v>
      </c>
    </row>
    <row r="18" spans="1:9">
      <c r="A18" s="4" t="s">
        <v>136</v>
      </c>
      <c r="C18" s="5" t="n">
        <v>64873038</v>
      </c>
    </row>
    <row r="19" spans="1:9">
      <c r="A19" s="4" t="s">
        <v>137</v>
      </c>
      <c r="B19" s="5" t="n">
        <v>193520</v>
      </c>
      <c r="C19" s="7" t="n">
        <v>64</v>
      </c>
      <c r="D19" s="5" t="n">
        <v>612487</v>
      </c>
      <c r="E19" s="5" t="n">
        <v>-402830</v>
      </c>
      <c r="F19" s="5" t="n">
        <v>-4031</v>
      </c>
      <c r="G19" s="5" t="n">
        <v>-13864</v>
      </c>
      <c r="H19" s="5" t="n">
        <v>191826</v>
      </c>
      <c r="I19" s="5" t="n">
        <v>1694</v>
      </c>
    </row>
    <row r="20" spans="1:9">
      <c r="A20" s="3" t="s">
        <v>123</v>
      </c>
    </row>
    <row r="21" spans="1:9">
      <c r="A21" s="4" t="s">
        <v>99</v>
      </c>
      <c r="B21" s="5" t="n">
        <v>-7317</v>
      </c>
    </row>
    <row r="22" spans="1:9">
      <c r="A22" s="4" t="s">
        <v>124</v>
      </c>
      <c r="B22" s="5" t="n">
        <v>-7149</v>
      </c>
      <c r="E22" s="5" t="n">
        <v>-4771</v>
      </c>
      <c r="H22" s="5" t="n">
        <v>-4771</v>
      </c>
      <c r="I22" s="5" t="n">
        <v>-2378</v>
      </c>
    </row>
    <row r="23" spans="1:9">
      <c r="A23" s="4" t="s">
        <v>125</v>
      </c>
      <c r="B23" s="5" t="n">
        <v>-2070</v>
      </c>
      <c r="F23" s="5" t="n">
        <v>-2070</v>
      </c>
      <c r="H23" s="5" t="n">
        <v>-2070</v>
      </c>
    </row>
    <row r="24" spans="1:9">
      <c r="A24" s="4" t="s">
        <v>126</v>
      </c>
      <c r="C24" s="5" t="n">
        <v>658444</v>
      </c>
    </row>
    <row r="25" spans="1:9">
      <c r="A25" s="4" t="s">
        <v>127</v>
      </c>
      <c r="B25" s="5" t="n">
        <v>5914</v>
      </c>
      <c r="C25" s="7" t="n">
        <v>1</v>
      </c>
      <c r="D25" s="5" t="n">
        <v>8233</v>
      </c>
      <c r="G25" s="5" t="n">
        <v>-2320</v>
      </c>
      <c r="H25" s="5" t="n">
        <v>5914</v>
      </c>
    </row>
    <row r="26" spans="1:9">
      <c r="A26" s="4" t="s">
        <v>128</v>
      </c>
      <c r="C26" s="5" t="n">
        <v>314013</v>
      </c>
    </row>
    <row r="27" spans="1:9">
      <c r="A27" s="4" t="s">
        <v>129</v>
      </c>
      <c r="B27" s="7" t="n">
        <v>-687</v>
      </c>
      <c r="D27" s="5" t="n">
        <v>-687</v>
      </c>
      <c r="H27" s="5" t="n">
        <v>-687</v>
      </c>
    </row>
    <row r="28" spans="1:9">
      <c r="A28" s="4" t="s">
        <v>132</v>
      </c>
      <c r="B28" s="5" t="n">
        <v>37531</v>
      </c>
    </row>
    <row r="29" spans="1:9">
      <c r="A29" s="4" t="s">
        <v>133</v>
      </c>
      <c r="B29" s="7" t="n">
        <v>767</v>
      </c>
      <c r="D29" s="5" t="n">
        <v>767</v>
      </c>
      <c r="H29" s="5" t="n">
        <v>767</v>
      </c>
    </row>
    <row r="30" spans="1:9">
      <c r="A30" s="4" t="s">
        <v>134</v>
      </c>
      <c r="B30" s="5" t="n">
        <v>10419</v>
      </c>
      <c r="D30" s="5" t="n">
        <v>10419</v>
      </c>
      <c r="H30" s="5" t="n">
        <v>10419</v>
      </c>
    </row>
    <row r="31" spans="1:9">
      <c r="A31" s="4" t="s">
        <v>135</v>
      </c>
      <c r="B31" s="5" t="n">
        <v>1309</v>
      </c>
      <c r="I31" s="5" t="n">
        <v>1309</v>
      </c>
    </row>
    <row r="32" spans="1:9">
      <c r="A32" s="4" t="s">
        <v>138</v>
      </c>
      <c r="C32" s="5" t="n">
        <v>65883026</v>
      </c>
    </row>
    <row r="33" spans="1:9">
      <c r="A33" s="4" t="s">
        <v>139</v>
      </c>
      <c r="B33" s="5" t="n">
        <v>202023</v>
      </c>
      <c r="C33" s="7" t="n">
        <v>65</v>
      </c>
      <c r="D33" s="5" t="n">
        <v>631219</v>
      </c>
      <c r="E33" s="5" t="n">
        <v>-407601</v>
      </c>
      <c r="F33" s="5" t="n">
        <v>-6101</v>
      </c>
      <c r="G33" s="5" t="n">
        <v>-16184</v>
      </c>
      <c r="H33" s="5" t="n">
        <v>201398</v>
      </c>
      <c r="I33" s="5" t="n">
        <v>625</v>
      </c>
    </row>
    <row r="34" spans="1:9">
      <c r="A34" s="3" t="s">
        <v>123</v>
      </c>
    </row>
    <row r="35" spans="1:9">
      <c r="A35" s="4" t="s">
        <v>99</v>
      </c>
      <c r="B35" s="5" t="n">
        <v>-15325</v>
      </c>
    </row>
    <row r="36" spans="1:9">
      <c r="A36" s="4" t="s">
        <v>124</v>
      </c>
      <c r="B36" s="5" t="n">
        <v>-15432</v>
      </c>
      <c r="E36" s="5" t="n">
        <v>-13992</v>
      </c>
      <c r="H36" s="5" t="n">
        <v>-13992</v>
      </c>
      <c r="I36" s="5" t="n">
        <v>-1440</v>
      </c>
    </row>
    <row r="37" spans="1:9">
      <c r="A37" s="4" t="s">
        <v>125</v>
      </c>
      <c r="B37" s="7" t="n">
        <v>2428</v>
      </c>
      <c r="F37" s="5" t="n">
        <v>2428</v>
      </c>
      <c r="H37" s="5" t="n">
        <v>2428</v>
      </c>
    </row>
    <row r="38" spans="1:9">
      <c r="A38" s="4" t="s">
        <v>126</v>
      </c>
      <c r="B38" s="5" t="n">
        <v>1130939</v>
      </c>
      <c r="C38" s="5" t="n">
        <v>1130939</v>
      </c>
    </row>
    <row r="39" spans="1:9">
      <c r="A39" s="4" t="s">
        <v>127</v>
      </c>
      <c r="B39" s="7" t="n">
        <v>12497</v>
      </c>
      <c r="C39" s="7" t="n">
        <v>1</v>
      </c>
      <c r="D39" s="5" t="n">
        <v>15595</v>
      </c>
      <c r="G39" s="5" t="n">
        <v>-3099</v>
      </c>
      <c r="H39" s="5" t="n">
        <v>12497</v>
      </c>
    </row>
    <row r="40" spans="1:9">
      <c r="A40" s="4" t="s">
        <v>128</v>
      </c>
      <c r="C40" s="5" t="n">
        <v>291601</v>
      </c>
    </row>
    <row r="41" spans="1:9">
      <c r="A41" s="4" t="s">
        <v>129</v>
      </c>
      <c r="B41" s="7" t="n">
        <v>-1349</v>
      </c>
      <c r="C41" s="7" t="n">
        <v>1</v>
      </c>
      <c r="D41" s="5" t="n">
        <v>-1350</v>
      </c>
      <c r="H41" s="5" t="n">
        <v>-1349</v>
      </c>
    </row>
    <row r="42" spans="1:9">
      <c r="A42" s="4" t="s">
        <v>132</v>
      </c>
      <c r="B42" s="5" t="n">
        <v>36253</v>
      </c>
      <c r="C42" s="5" t="n">
        <v>36253</v>
      </c>
    </row>
    <row r="43" spans="1:9">
      <c r="A43" s="4" t="s">
        <v>133</v>
      </c>
      <c r="B43" s="7" t="n">
        <v>855</v>
      </c>
      <c r="D43" s="5" t="n">
        <v>855</v>
      </c>
      <c r="H43" s="5" t="n">
        <v>855</v>
      </c>
    </row>
    <row r="44" spans="1:9">
      <c r="A44" s="4" t="s">
        <v>134</v>
      </c>
      <c r="B44" s="5" t="n">
        <v>11802</v>
      </c>
      <c r="D44" s="5" t="n">
        <v>11802</v>
      </c>
      <c r="H44" s="5" t="n">
        <v>11802</v>
      </c>
    </row>
    <row r="45" spans="1:9">
      <c r="A45" s="4" t="s">
        <v>135</v>
      </c>
      <c r="B45" s="5" t="n">
        <v>322</v>
      </c>
      <c r="D45" s="5" t="n">
        <v>-481</v>
      </c>
      <c r="H45" s="5" t="n">
        <v>-481</v>
      </c>
      <c r="I45" s="5" t="n">
        <v>803</v>
      </c>
    </row>
    <row r="46" spans="1:9">
      <c r="A46" s="4" t="s">
        <v>140</v>
      </c>
      <c r="C46" s="5" t="n">
        <v>67341819</v>
      </c>
    </row>
    <row r="47" spans="1:9">
      <c r="A47" s="4" t="s">
        <v>141</v>
      </c>
      <c r="B47" s="7" t="n">
        <v>213146</v>
      </c>
      <c r="C47" s="7" t="n">
        <v>67</v>
      </c>
      <c r="D47" s="7" t="n">
        <v>657640</v>
      </c>
      <c r="E47" s="7" t="n">
        <v>-421593</v>
      </c>
      <c r="F47" s="7" t="n">
        <v>-3673</v>
      </c>
      <c r="G47" s="7" t="n">
        <v>-19283</v>
      </c>
      <c r="H47" s="7" t="n">
        <v>213158</v>
      </c>
      <c r="I47" s="7" t="n">
        <v>-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6</v>
      </c>
      <c r="B1" s="2" t="s">
        <v>2</v>
      </c>
      <c r="C1" s="2" t="s">
        <v>32</v>
      </c>
    </row>
    <row r="2" spans="1:3">
      <c r="A2" s="3" t="s">
        <v>175</v>
      </c>
    </row>
    <row r="3" spans="1:3">
      <c r="A3" s="4" t="s">
        <v>427</v>
      </c>
      <c r="B3" s="7" t="n">
        <v>14947</v>
      </c>
      <c r="C3" s="7" t="n">
        <v>14967</v>
      </c>
    </row>
    <row r="4" spans="1:3">
      <c r="A4" s="4" t="s">
        <v>428</v>
      </c>
      <c r="B4" s="5" t="n">
        <v>13433</v>
      </c>
      <c r="C4" s="5" t="n">
        <v>13939</v>
      </c>
    </row>
    <row r="5" spans="1:3">
      <c r="A5" s="4" t="s">
        <v>429</v>
      </c>
      <c r="B5" s="5" t="n">
        <v>20832</v>
      </c>
      <c r="C5" s="5" t="n">
        <v>17939</v>
      </c>
    </row>
    <row r="6" spans="1:3">
      <c r="A6" s="4" t="s">
        <v>113</v>
      </c>
      <c r="B6" s="7" t="n">
        <v>49212</v>
      </c>
      <c r="C6" s="7" t="n">
        <v>468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406</v>
      </c>
    </row>
    <row r="3" spans="1:3">
      <c r="A3" s="4" t="s">
        <v>431</v>
      </c>
      <c r="B3" s="7" t="n">
        <v>117056</v>
      </c>
      <c r="C3" s="7" t="n">
        <v>108718</v>
      </c>
    </row>
    <row r="4" spans="1:3">
      <c r="A4" s="4" t="s">
        <v>432</v>
      </c>
      <c r="B4" s="5" t="n">
        <v>-56794</v>
      </c>
      <c r="C4" s="5" t="n">
        <v>-47157</v>
      </c>
    </row>
    <row r="5" spans="1:3">
      <c r="A5" s="4" t="s">
        <v>39</v>
      </c>
      <c r="B5" s="5" t="n">
        <v>60262</v>
      </c>
      <c r="C5" s="5" t="n">
        <v>61561</v>
      </c>
    </row>
    <row r="6" spans="1:3">
      <c r="A6" s="4" t="s">
        <v>433</v>
      </c>
    </row>
    <row r="7" spans="1:3">
      <c r="A7" s="3" t="s">
        <v>406</v>
      </c>
    </row>
    <row r="8" spans="1:3">
      <c r="A8" s="4" t="s">
        <v>431</v>
      </c>
      <c r="B8" s="5" t="n">
        <v>44823</v>
      </c>
      <c r="C8" s="5" t="n">
        <v>39921</v>
      </c>
    </row>
    <row r="9" spans="1:3">
      <c r="A9" s="4" t="s">
        <v>434</v>
      </c>
    </row>
    <row r="10" spans="1:3">
      <c r="A10" s="3" t="s">
        <v>406</v>
      </c>
    </row>
    <row r="11" spans="1:3">
      <c r="A11" s="4" t="s">
        <v>431</v>
      </c>
      <c r="B11" s="5" t="n">
        <v>34812</v>
      </c>
      <c r="C11" s="5" t="n">
        <v>35146</v>
      </c>
    </row>
    <row r="12" spans="1:3">
      <c r="A12" s="4" t="s">
        <v>435</v>
      </c>
    </row>
    <row r="13" spans="1:3">
      <c r="A13" s="3" t="s">
        <v>406</v>
      </c>
    </row>
    <row r="14" spans="1:3">
      <c r="A14" s="4" t="s">
        <v>431</v>
      </c>
      <c r="B14" s="5" t="n">
        <v>8593</v>
      </c>
      <c r="C14" s="5" t="n">
        <v>10035</v>
      </c>
    </row>
    <row r="15" spans="1:3">
      <c r="A15" s="4" t="s">
        <v>436</v>
      </c>
    </row>
    <row r="16" spans="1:3">
      <c r="A16" s="3" t="s">
        <v>406</v>
      </c>
    </row>
    <row r="17" spans="1:3">
      <c r="A17" s="4" t="s">
        <v>431</v>
      </c>
      <c r="B17" s="5" t="n">
        <v>7573</v>
      </c>
      <c r="C17" s="5" t="n">
        <v>6805</v>
      </c>
    </row>
    <row r="18" spans="1:3">
      <c r="A18" s="4" t="s">
        <v>437</v>
      </c>
    </row>
    <row r="19" spans="1:3">
      <c r="A19" s="3" t="s">
        <v>406</v>
      </c>
    </row>
    <row r="20" spans="1:3">
      <c r="A20" s="4" t="s">
        <v>431</v>
      </c>
      <c r="B20" s="5" t="n">
        <v>3612</v>
      </c>
      <c r="C20" s="5" t="n">
        <v>3561</v>
      </c>
    </row>
    <row r="21" spans="1:3">
      <c r="A21" s="4" t="s">
        <v>438</v>
      </c>
    </row>
    <row r="22" spans="1:3">
      <c r="A22" s="3" t="s">
        <v>406</v>
      </c>
    </row>
    <row r="23" spans="1:3">
      <c r="A23" s="4" t="s">
        <v>431</v>
      </c>
      <c r="B23" s="5" t="n">
        <v>9414</v>
      </c>
      <c r="C23" s="5" t="n">
        <v>8057</v>
      </c>
    </row>
    <row r="24" spans="1:3">
      <c r="A24" s="4" t="s">
        <v>439</v>
      </c>
    </row>
    <row r="25" spans="1:3">
      <c r="A25" s="3" t="s">
        <v>406</v>
      </c>
    </row>
    <row r="26" spans="1:3">
      <c r="A26" s="4" t="s">
        <v>431</v>
      </c>
      <c r="B26" s="5" t="n">
        <v>1091</v>
      </c>
      <c r="C26" s="5" t="n">
        <v>956</v>
      </c>
    </row>
    <row r="27" spans="1:3">
      <c r="A27" s="4" t="s">
        <v>440</v>
      </c>
    </row>
    <row r="28" spans="1:3">
      <c r="A28" s="3" t="s">
        <v>406</v>
      </c>
    </row>
    <row r="29" spans="1:3">
      <c r="A29" s="4" t="s">
        <v>431</v>
      </c>
      <c r="B29" s="7" t="n">
        <v>7138</v>
      </c>
      <c r="C29" s="7" t="n">
        <v>42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81</v>
      </c>
    </row>
    <row r="3" spans="1:4">
      <c r="A3" s="3" t="s">
        <v>406</v>
      </c>
    </row>
    <row r="4" spans="1:4">
      <c r="A4" s="4" t="s">
        <v>442</v>
      </c>
      <c r="B4" s="6" t="n">
        <v>12.2</v>
      </c>
      <c r="C4" s="6" t="n">
        <v>11.6</v>
      </c>
      <c r="D4" s="6" t="n">
        <v>10.4</v>
      </c>
    </row>
    <row r="5" spans="1:4">
      <c r="A5" s="4" t="s">
        <v>443</v>
      </c>
      <c r="B5" s="10" t="n">
        <v>0.9</v>
      </c>
      <c r="C5" s="10" t="n">
        <v>1.8</v>
      </c>
    </row>
    <row r="6" spans="1:4">
      <c r="A6" s="4" t="s">
        <v>444</v>
      </c>
      <c r="B6" s="10" t="n">
        <v>0.9</v>
      </c>
      <c r="C6" s="10" t="n">
        <v>0.9</v>
      </c>
      <c r="D6" s="10" t="n">
        <v>0.9</v>
      </c>
    </row>
    <row r="7" spans="1:4">
      <c r="A7" s="4" t="s">
        <v>445</v>
      </c>
      <c r="B7" s="10" t="n">
        <v>13.1</v>
      </c>
      <c r="C7" s="10" t="n">
        <v>13.3</v>
      </c>
      <c r="D7" s="6" t="n">
        <v>12.6</v>
      </c>
    </row>
    <row r="8" spans="1:4">
      <c r="A8" s="4" t="s">
        <v>446</v>
      </c>
    </row>
    <row r="9" spans="1:4">
      <c r="A9" s="3" t="s">
        <v>406</v>
      </c>
    </row>
    <row r="10" spans="1:4">
      <c r="A10" s="4" t="s">
        <v>447</v>
      </c>
      <c r="B10" s="5" t="n">
        <v>12</v>
      </c>
    </row>
    <row r="11" spans="1:4">
      <c r="A11" s="4" t="s">
        <v>52</v>
      </c>
      <c r="B11" s="10" t="n">
        <v>6.4</v>
      </c>
    </row>
    <row r="12" spans="1:4">
      <c r="A12" s="4" t="s">
        <v>448</v>
      </c>
    </row>
    <row r="13" spans="1:4">
      <c r="A13" s="3" t="s">
        <v>406</v>
      </c>
    </row>
    <row r="14" spans="1:4">
      <c r="A14" s="4" t="s">
        <v>449</v>
      </c>
      <c r="D14" s="4" t="s">
        <v>379</v>
      </c>
    </row>
    <row r="15" spans="1:4">
      <c r="A15" s="4" t="s">
        <v>450</v>
      </c>
    </row>
    <row r="16" spans="1:4">
      <c r="A16" s="3" t="s">
        <v>406</v>
      </c>
    </row>
    <row r="17" spans="1:4">
      <c r="A17" s="4" t="s">
        <v>451</v>
      </c>
      <c r="B17" s="6" t="n">
        <v>6.2</v>
      </c>
      <c r="C17" s="6" t="n">
        <v>5.5</v>
      </c>
      <c r="D17" s="7" t="n">
        <v>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406</v>
      </c>
    </row>
    <row r="3" spans="1:3">
      <c r="A3" s="4" t="s">
        <v>432</v>
      </c>
      <c r="B3" s="7" t="n">
        <v>-8979</v>
      </c>
      <c r="C3" s="7" t="n">
        <v>-6402</v>
      </c>
    </row>
    <row r="4" spans="1:3">
      <c r="A4" s="4" t="s">
        <v>453</v>
      </c>
      <c r="B4" s="5" t="n">
        <v>19609</v>
      </c>
      <c r="C4" s="5" t="n">
        <v>17629</v>
      </c>
    </row>
    <row r="5" spans="1:3">
      <c r="A5" s="4" t="s">
        <v>448</v>
      </c>
    </row>
    <row r="6" spans="1:3">
      <c r="A6" s="3" t="s">
        <v>406</v>
      </c>
    </row>
    <row r="7" spans="1:3">
      <c r="A7" s="4" t="s">
        <v>454</v>
      </c>
      <c r="B7" s="5" t="n">
        <v>24135</v>
      </c>
      <c r="C7" s="5" t="n">
        <v>21007</v>
      </c>
    </row>
    <row r="8" spans="1:3">
      <c r="A8" s="4" t="s">
        <v>455</v>
      </c>
    </row>
    <row r="9" spans="1:3">
      <c r="A9" s="3" t="s">
        <v>406</v>
      </c>
    </row>
    <row r="10" spans="1:3">
      <c r="A10" s="4" t="s">
        <v>454</v>
      </c>
      <c r="B10" s="7" t="n">
        <v>4453</v>
      </c>
      <c r="C10" s="7" t="n">
        <v>30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06</v>
      </c>
    </row>
    <row r="3" spans="1:3">
      <c r="A3" s="4" t="s">
        <v>40</v>
      </c>
      <c r="B3" s="7" t="n">
        <v>24264</v>
      </c>
      <c r="C3" s="7" t="n">
        <v>22309</v>
      </c>
    </row>
    <row r="4" spans="1:3">
      <c r="A4" s="4" t="s">
        <v>450</v>
      </c>
    </row>
    <row r="5" spans="1:3">
      <c r="A5" s="3" t="s">
        <v>406</v>
      </c>
    </row>
    <row r="6" spans="1:3">
      <c r="A6" s="4" t="s">
        <v>450</v>
      </c>
      <c r="B6" s="5" t="n">
        <v>75823</v>
      </c>
      <c r="C6" s="5" t="n">
        <v>70743</v>
      </c>
    </row>
    <row r="7" spans="1:3">
      <c r="A7" s="4" t="s">
        <v>432</v>
      </c>
      <c r="B7" s="5" t="n">
        <v>-51559</v>
      </c>
      <c r="C7" s="5" t="n">
        <v>-48434</v>
      </c>
    </row>
    <row r="8" spans="1:3">
      <c r="A8" s="4" t="s">
        <v>40</v>
      </c>
      <c r="B8" s="7" t="n">
        <v>24264</v>
      </c>
      <c r="C8" s="7" t="n">
        <v>223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178</v>
      </c>
    </row>
    <row r="3" spans="1:3">
      <c r="A3" s="4" t="s">
        <v>458</v>
      </c>
      <c r="B3" s="7" t="n">
        <v>137734</v>
      </c>
      <c r="C3" s="7" t="n">
        <v>126375</v>
      </c>
    </row>
    <row r="4" spans="1:3">
      <c r="A4" s="4" t="s">
        <v>459</v>
      </c>
      <c r="B4" s="5" t="n">
        <v>-106324</v>
      </c>
      <c r="C4" s="5" t="n">
        <v>-93210</v>
      </c>
    </row>
    <row r="5" spans="1:3">
      <c r="A5" s="4" t="s">
        <v>460</v>
      </c>
      <c r="B5" s="7" t="n">
        <v>31410</v>
      </c>
      <c r="C5" s="7" t="n">
        <v>331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3" t="s">
        <v>462</v>
      </c>
    </row>
    <row r="4" spans="1:3">
      <c r="A4" s="4" t="s">
        <v>463</v>
      </c>
      <c r="B4" s="7" t="n">
        <v>34651</v>
      </c>
      <c r="C4" s="7" t="n">
        <v>34638</v>
      </c>
    </row>
    <row r="5" spans="1:3">
      <c r="A5" s="4" t="s">
        <v>464</v>
      </c>
      <c r="B5" s="5" t="n">
        <v>-26991</v>
      </c>
      <c r="C5" s="5" t="n">
        <v>-24950</v>
      </c>
    </row>
    <row r="6" spans="1:3">
      <c r="A6" s="4" t="s">
        <v>465</v>
      </c>
    </row>
    <row r="7" spans="1:3">
      <c r="A7" s="3" t="s">
        <v>462</v>
      </c>
    </row>
    <row r="8" spans="1:3">
      <c r="A8" s="4" t="s">
        <v>463</v>
      </c>
      <c r="B8" s="5" t="n">
        <v>6200</v>
      </c>
      <c r="C8" s="5" t="n">
        <v>6200</v>
      </c>
    </row>
    <row r="9" spans="1:3">
      <c r="A9" s="4" t="s">
        <v>464</v>
      </c>
      <c r="B9" s="7" t="n">
        <v>-6200</v>
      </c>
      <c r="C9" s="5" t="n">
        <v>-6200</v>
      </c>
    </row>
    <row r="10" spans="1:3">
      <c r="A10" s="4" t="s">
        <v>466</v>
      </c>
      <c r="B10" s="4" t="s">
        <v>467</v>
      </c>
    </row>
    <row r="11" spans="1:3">
      <c r="A11" s="4" t="s">
        <v>468</v>
      </c>
    </row>
    <row r="12" spans="1:3">
      <c r="A12" s="3" t="s">
        <v>462</v>
      </c>
    </row>
    <row r="13" spans="1:3">
      <c r="A13" s="4" t="s">
        <v>463</v>
      </c>
      <c r="B13" s="7" t="n">
        <v>2300</v>
      </c>
      <c r="C13" s="5" t="n">
        <v>2300</v>
      </c>
    </row>
    <row r="14" spans="1:3">
      <c r="A14" s="4" t="s">
        <v>464</v>
      </c>
      <c r="B14" s="7" t="n">
        <v>-1684</v>
      </c>
      <c r="C14" s="5" t="n">
        <v>-1520</v>
      </c>
    </row>
    <row r="15" spans="1:3">
      <c r="A15" s="4" t="s">
        <v>466</v>
      </c>
      <c r="B15" s="4" t="s">
        <v>469</v>
      </c>
    </row>
    <row r="16" spans="1:3">
      <c r="A16" s="4" t="s">
        <v>470</v>
      </c>
    </row>
    <row r="17" spans="1:3">
      <c r="A17" s="3" t="s">
        <v>462</v>
      </c>
    </row>
    <row r="18" spans="1:3">
      <c r="A18" s="4" t="s">
        <v>463</v>
      </c>
      <c r="B18" s="7" t="n">
        <v>26151</v>
      </c>
      <c r="C18" s="5" t="n">
        <v>26138</v>
      </c>
    </row>
    <row r="19" spans="1:3">
      <c r="A19" s="4" t="s">
        <v>464</v>
      </c>
      <c r="B19" s="7" t="n">
        <v>-19107</v>
      </c>
      <c r="C19" s="7" t="n">
        <v>-17230</v>
      </c>
    </row>
    <row r="20" spans="1:3">
      <c r="A20" s="4" t="s">
        <v>471</v>
      </c>
    </row>
    <row r="21" spans="1:3">
      <c r="A21" s="3" t="s">
        <v>462</v>
      </c>
    </row>
    <row r="22" spans="1:3">
      <c r="A22" s="4" t="s">
        <v>466</v>
      </c>
      <c r="B22" s="4" t="s">
        <v>472</v>
      </c>
    </row>
    <row r="23" spans="1:3">
      <c r="A23" s="4" t="s">
        <v>473</v>
      </c>
    </row>
    <row r="24" spans="1:3">
      <c r="A24" s="3" t="s">
        <v>462</v>
      </c>
    </row>
    <row r="25" spans="1:3">
      <c r="A25" s="4" t="s">
        <v>466</v>
      </c>
      <c r="B25" s="4"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74</v>
      </c>
      <c r="B1" s="2" t="s">
        <v>1</v>
      </c>
    </row>
    <row r="2" spans="1:4">
      <c r="B2" s="2" t="s">
        <v>2</v>
      </c>
      <c r="C2" s="2" t="s">
        <v>32</v>
      </c>
      <c r="D2" s="2" t="s">
        <v>81</v>
      </c>
    </row>
    <row r="3" spans="1:4">
      <c r="A3" s="3" t="s">
        <v>181</v>
      </c>
    </row>
    <row r="4" spans="1:4">
      <c r="A4" s="4" t="s">
        <v>475</v>
      </c>
      <c r="B4" s="7" t="n">
        <v>2</v>
      </c>
      <c r="C4" s="7" t="n">
        <v>2</v>
      </c>
      <c r="D4" s="6" t="n">
        <v>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3" t="s">
        <v>181</v>
      </c>
    </row>
    <row r="3" spans="1:3">
      <c r="A3" s="5" t="n">
        <v>2018</v>
      </c>
      <c r="B3" s="7" t="n">
        <v>2036</v>
      </c>
    </row>
    <row r="4" spans="1:3">
      <c r="A4" s="5" t="n">
        <v>2019</v>
      </c>
      <c r="B4" s="5" t="n">
        <v>2036</v>
      </c>
    </row>
    <row r="5" spans="1:3">
      <c r="A5" s="5" t="n">
        <v>2020</v>
      </c>
      <c r="B5" s="5" t="n">
        <v>2036</v>
      </c>
    </row>
    <row r="6" spans="1:3">
      <c r="A6" s="5" t="n">
        <v>2021</v>
      </c>
      <c r="B6" s="5" t="n">
        <v>1552</v>
      </c>
    </row>
    <row r="7" spans="1:3">
      <c r="A7" s="4" t="s">
        <v>113</v>
      </c>
      <c r="B7" s="7" t="n">
        <v>7660</v>
      </c>
      <c r="C7" s="7" t="n">
        <v>96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81</v>
      </c>
    </row>
    <row r="3" spans="1:4">
      <c r="A3" s="3" t="s">
        <v>478</v>
      </c>
    </row>
    <row r="4" spans="1:4">
      <c r="A4" s="4" t="s">
        <v>479</v>
      </c>
      <c r="B4" s="5" t="n">
        <v>1324</v>
      </c>
      <c r="C4" s="5" t="n">
        <v>1146</v>
      </c>
      <c r="D4" s="5" t="n">
        <v>1082</v>
      </c>
    </row>
    <row r="5" spans="1:4">
      <c r="A5" s="4" t="s">
        <v>480</v>
      </c>
    </row>
    <row r="6" spans="1:4">
      <c r="A6" s="3" t="s">
        <v>478</v>
      </c>
    </row>
    <row r="7" spans="1:4">
      <c r="A7" s="4" t="s">
        <v>479</v>
      </c>
      <c r="B7" s="5" t="n">
        <v>1100</v>
      </c>
      <c r="C7" s="5" t="n">
        <v>785</v>
      </c>
      <c r="D7" s="5" t="n">
        <v>732</v>
      </c>
    </row>
    <row r="8" spans="1:4">
      <c r="A8" s="4" t="s">
        <v>481</v>
      </c>
    </row>
    <row r="9" spans="1:4">
      <c r="A9" s="3" t="s">
        <v>478</v>
      </c>
    </row>
    <row r="10" spans="1:4">
      <c r="A10" s="4" t="s">
        <v>479</v>
      </c>
      <c r="B10" s="5" t="n">
        <v>224</v>
      </c>
      <c r="C10" s="5" t="n">
        <v>361</v>
      </c>
      <c r="D10" s="5" t="n">
        <v>3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2</v>
      </c>
      <c r="B1" s="2" t="s">
        <v>1</v>
      </c>
    </row>
    <row r="2" spans="1:4">
      <c r="B2" s="2" t="s">
        <v>2</v>
      </c>
      <c r="C2" s="2" t="s">
        <v>32</v>
      </c>
      <c r="D2" s="2" t="s">
        <v>81</v>
      </c>
    </row>
    <row r="3" spans="1:4">
      <c r="A3" s="3" t="s">
        <v>143</v>
      </c>
    </row>
    <row r="4" spans="1:4">
      <c r="A4" s="4" t="s">
        <v>99</v>
      </c>
      <c r="B4" s="7" t="n">
        <v>-15325</v>
      </c>
      <c r="C4" s="7" t="n">
        <v>-7317</v>
      </c>
      <c r="D4" s="7" t="n">
        <v>-16260</v>
      </c>
    </row>
    <row r="5" spans="1:4">
      <c r="A5" s="3" t="s">
        <v>144</v>
      </c>
    </row>
    <row r="6" spans="1:4">
      <c r="A6" s="4" t="s">
        <v>145</v>
      </c>
      <c r="B6" s="5" t="n">
        <v>33754</v>
      </c>
      <c r="C6" s="5" t="n">
        <v>32637</v>
      </c>
      <c r="D6" s="5" t="n">
        <v>30715</v>
      </c>
    </row>
    <row r="7" spans="1:4">
      <c r="A7" s="4" t="s">
        <v>146</v>
      </c>
      <c r="B7" s="5" t="n">
        <v>11537</v>
      </c>
      <c r="C7" s="5" t="n">
        <v>10117</v>
      </c>
      <c r="D7" s="5" t="n">
        <v>12598</v>
      </c>
    </row>
    <row r="8" spans="1:4">
      <c r="A8" s="4" t="s">
        <v>147</v>
      </c>
      <c r="B8" s="5" t="n">
        <v>2131</v>
      </c>
      <c r="C8" s="5" t="n">
        <v>2445</v>
      </c>
      <c r="D8" s="5" t="n">
        <v>1302</v>
      </c>
    </row>
    <row r="9" spans="1:4">
      <c r="A9" s="3" t="s">
        <v>148</v>
      </c>
    </row>
    <row r="10" spans="1:4">
      <c r="A10" s="4" t="s">
        <v>149</v>
      </c>
      <c r="B10" s="5" t="n">
        <v>1056</v>
      </c>
      <c r="C10" s="5" t="n">
        <v>-7388</v>
      </c>
      <c r="D10" s="5" t="n">
        <v>-1130</v>
      </c>
    </row>
    <row r="11" spans="1:4">
      <c r="A11" s="4" t="s">
        <v>36</v>
      </c>
      <c r="B11" s="5" t="n">
        <v>-22917</v>
      </c>
      <c r="C11" s="5" t="n">
        <v>-31069</v>
      </c>
      <c r="D11" s="5" t="n">
        <v>-12113</v>
      </c>
    </row>
    <row r="12" spans="1:4">
      <c r="A12" s="4" t="s">
        <v>150</v>
      </c>
      <c r="B12" s="5" t="n">
        <v>-1045</v>
      </c>
      <c r="C12" s="5" t="n">
        <v>-68</v>
      </c>
      <c r="D12" s="5" t="n">
        <v>-77</v>
      </c>
    </row>
    <row r="13" spans="1:4">
      <c r="A13" s="4" t="s">
        <v>47</v>
      </c>
      <c r="B13" s="5" t="n">
        <v>-22</v>
      </c>
      <c r="C13" s="5" t="n">
        <v>3532</v>
      </c>
      <c r="D13" s="5" t="n">
        <v>-2775</v>
      </c>
    </row>
    <row r="14" spans="1:4">
      <c r="A14" s="4" t="s">
        <v>151</v>
      </c>
      <c r="B14" s="5" t="n">
        <v>-1774</v>
      </c>
      <c r="C14" s="5" t="n">
        <v>4141</v>
      </c>
      <c r="D14" s="5" t="n">
        <v>635</v>
      </c>
    </row>
    <row r="15" spans="1:4">
      <c r="A15" s="4" t="s">
        <v>52</v>
      </c>
      <c r="B15" s="5" t="n">
        <v>-2593</v>
      </c>
      <c r="C15" s="5" t="n">
        <v>-2443</v>
      </c>
      <c r="D15" s="5" t="n">
        <v>-2353</v>
      </c>
    </row>
    <row r="16" spans="1:4">
      <c r="A16" s="4" t="s">
        <v>152</v>
      </c>
      <c r="B16" s="5" t="n">
        <v>4802</v>
      </c>
      <c r="C16" s="5" t="n">
        <v>4587</v>
      </c>
      <c r="D16" s="5" t="n">
        <v>10542</v>
      </c>
    </row>
    <row r="17" spans="1:4">
      <c r="A17" s="3" t="s">
        <v>153</v>
      </c>
    </row>
    <row r="18" spans="1:4">
      <c r="A18" s="4" t="s">
        <v>154</v>
      </c>
      <c r="B18" s="5" t="n">
        <v>-100</v>
      </c>
      <c r="C18" s="5" t="n">
        <v>-513</v>
      </c>
      <c r="D18" s="5" t="n">
        <v>0</v>
      </c>
    </row>
    <row r="19" spans="1:4">
      <c r="A19" s="4" t="s">
        <v>155</v>
      </c>
      <c r="B19" s="5" t="n">
        <v>-2500</v>
      </c>
      <c r="C19" s="5" t="n">
        <v>0</v>
      </c>
      <c r="D19" s="5" t="n">
        <v>0</v>
      </c>
    </row>
    <row r="20" spans="1:4">
      <c r="A20" s="4" t="s">
        <v>156</v>
      </c>
      <c r="B20" s="5" t="n">
        <v>0</v>
      </c>
      <c r="C20" s="5" t="n">
        <v>0</v>
      </c>
      <c r="D20" s="5" t="n">
        <v>676</v>
      </c>
    </row>
    <row r="21" spans="1:4">
      <c r="A21" s="4" t="s">
        <v>157</v>
      </c>
      <c r="B21" s="5" t="n">
        <v>-9194</v>
      </c>
      <c r="C21" s="5" t="n">
        <v>-8848</v>
      </c>
      <c r="D21" s="5" t="n">
        <v>-11537</v>
      </c>
    </row>
    <row r="22" spans="1:4">
      <c r="A22" s="4" t="s">
        <v>158</v>
      </c>
      <c r="B22" s="5" t="n">
        <v>-11794</v>
      </c>
      <c r="C22" s="5" t="n">
        <v>-9361</v>
      </c>
      <c r="D22" s="5" t="n">
        <v>-10861</v>
      </c>
    </row>
    <row r="23" spans="1:4">
      <c r="A23" s="3" t="s">
        <v>159</v>
      </c>
    </row>
    <row r="24" spans="1:4">
      <c r="A24" s="4" t="s">
        <v>160</v>
      </c>
      <c r="B24" s="5" t="n">
        <v>12003</v>
      </c>
      <c r="C24" s="5" t="n">
        <v>5994</v>
      </c>
      <c r="D24" s="5" t="n">
        <v>6663</v>
      </c>
    </row>
    <row r="25" spans="1:4">
      <c r="A25" s="4" t="s">
        <v>161</v>
      </c>
      <c r="B25" s="5" t="n">
        <v>0</v>
      </c>
      <c r="C25" s="5" t="n">
        <v>1255</v>
      </c>
      <c r="D25" s="5" t="n">
        <v>929</v>
      </c>
    </row>
    <row r="26" spans="1:4">
      <c r="A26" s="4" t="s">
        <v>162</v>
      </c>
      <c r="B26" s="5" t="n">
        <v>452</v>
      </c>
      <c r="C26" s="5" t="n">
        <v>0</v>
      </c>
      <c r="D26" s="5" t="n">
        <v>1275</v>
      </c>
    </row>
    <row r="27" spans="1:4">
      <c r="A27" s="4" t="s">
        <v>163</v>
      </c>
      <c r="B27" s="5" t="n">
        <v>-164</v>
      </c>
      <c r="C27" s="5" t="n">
        <v>-384</v>
      </c>
      <c r="D27" s="5" t="n">
        <v>-143</v>
      </c>
    </row>
    <row r="28" spans="1:4">
      <c r="A28" s="4" t="s">
        <v>164</v>
      </c>
      <c r="B28" s="5" t="n">
        <v>-1306</v>
      </c>
      <c r="C28" s="5" t="n">
        <v>-1590</v>
      </c>
      <c r="D28" s="5" t="n">
        <v>-1391</v>
      </c>
    </row>
    <row r="29" spans="1:4">
      <c r="A29" s="4" t="s">
        <v>165</v>
      </c>
      <c r="B29" s="5" t="n">
        <v>10985</v>
      </c>
      <c r="C29" s="5" t="n">
        <v>5275</v>
      </c>
      <c r="D29" s="5" t="n">
        <v>7333</v>
      </c>
    </row>
    <row r="30" spans="1:4">
      <c r="A30" s="4" t="s">
        <v>166</v>
      </c>
      <c r="B30" s="5" t="n">
        <v>1303</v>
      </c>
      <c r="C30" s="5" t="n">
        <v>66</v>
      </c>
      <c r="D30" s="5" t="n">
        <v>-833</v>
      </c>
    </row>
    <row r="31" spans="1:4">
      <c r="A31" s="4" t="s">
        <v>167</v>
      </c>
      <c r="B31" s="5" t="n">
        <v>5296</v>
      </c>
      <c r="C31" s="5" t="n">
        <v>567</v>
      </c>
      <c r="D31" s="5" t="n">
        <v>6181</v>
      </c>
    </row>
    <row r="32" spans="1:4">
      <c r="A32" s="4" t="s">
        <v>168</v>
      </c>
      <c r="B32" s="5" t="n">
        <v>59632</v>
      </c>
      <c r="C32" s="5" t="n">
        <v>59065</v>
      </c>
      <c r="D32" s="5" t="n">
        <v>52884</v>
      </c>
    </row>
    <row r="33" spans="1:4">
      <c r="A33" s="4" t="s">
        <v>169</v>
      </c>
      <c r="B33" s="7" t="n">
        <v>64928</v>
      </c>
      <c r="C33" s="7" t="n">
        <v>59632</v>
      </c>
      <c r="D33" s="7" t="n">
        <v>590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187</v>
      </c>
    </row>
    <row r="3" spans="1:3">
      <c r="A3" s="4" t="s">
        <v>483</v>
      </c>
      <c r="B3" s="7" t="n">
        <v>13195</v>
      </c>
      <c r="C3" s="7" t="n">
        <v>14086</v>
      </c>
    </row>
    <row r="4" spans="1:3">
      <c r="A4" s="4" t="s">
        <v>484</v>
      </c>
      <c r="B4" s="5" t="n">
        <v>4914</v>
      </c>
      <c r="C4" s="5" t="n">
        <v>4804</v>
      </c>
    </row>
    <row r="5" spans="1:3">
      <c r="A5" s="4" t="s">
        <v>485</v>
      </c>
      <c r="B5" s="5" t="n">
        <v>1670</v>
      </c>
      <c r="C5" s="5" t="n">
        <v>4415</v>
      </c>
    </row>
    <row r="6" spans="1:3">
      <c r="A6" s="4" t="s">
        <v>147</v>
      </c>
      <c r="B6" s="5" t="n">
        <v>8206</v>
      </c>
      <c r="C6" s="5" t="n">
        <v>7680</v>
      </c>
    </row>
    <row r="7" spans="1:3">
      <c r="A7" s="4" t="s">
        <v>113</v>
      </c>
      <c r="B7" s="7" t="n">
        <v>27985</v>
      </c>
      <c r="C7" s="7" t="n">
        <v>309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187</v>
      </c>
    </row>
    <row r="3" spans="1:3">
      <c r="A3" s="4" t="s">
        <v>487</v>
      </c>
      <c r="B3" s="7" t="n">
        <v>2131</v>
      </c>
      <c r="C3" s="7" t="n">
        <v>1840</v>
      </c>
    </row>
    <row r="4" spans="1:3">
      <c r="A4" s="4" t="s">
        <v>488</v>
      </c>
      <c r="B4" s="5" t="n">
        <v>1473</v>
      </c>
      <c r="C4" s="5" t="n">
        <v>1035</v>
      </c>
    </row>
    <row r="5" spans="1:3">
      <c r="A5" s="4" t="s">
        <v>147</v>
      </c>
      <c r="B5" s="5" t="n">
        <v>955</v>
      </c>
      <c r="C5" s="5" t="n">
        <v>895</v>
      </c>
    </row>
    <row r="6" spans="1:3">
      <c r="A6" s="4" t="s">
        <v>113</v>
      </c>
      <c r="B6" s="7" t="n">
        <v>4559</v>
      </c>
      <c r="C6" s="7" t="n">
        <v>37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187</v>
      </c>
    </row>
    <row r="3" spans="1:3">
      <c r="A3" s="4" t="s">
        <v>487</v>
      </c>
      <c r="B3" s="7" t="n">
        <v>11589</v>
      </c>
      <c r="C3" s="7" t="n">
        <v>9991</v>
      </c>
    </row>
    <row r="4" spans="1:3">
      <c r="A4" s="4" t="s">
        <v>490</v>
      </c>
      <c r="B4" s="5" t="n">
        <v>2652</v>
      </c>
      <c r="C4" s="5" t="n">
        <v>3059</v>
      </c>
    </row>
    <row r="5" spans="1:3">
      <c r="A5" s="4" t="s">
        <v>491</v>
      </c>
      <c r="B5" s="5" t="n">
        <v>2060</v>
      </c>
      <c r="C5" s="5" t="n">
        <v>1678</v>
      </c>
    </row>
    <row r="6" spans="1:3">
      <c r="A6" s="4" t="s">
        <v>147</v>
      </c>
      <c r="B6" s="5" t="n">
        <v>1523</v>
      </c>
      <c r="C6" s="5" t="n">
        <v>840</v>
      </c>
    </row>
    <row r="7" spans="1:3">
      <c r="A7" s="4" t="s">
        <v>113</v>
      </c>
      <c r="B7" s="7" t="n">
        <v>17824</v>
      </c>
      <c r="C7" s="7" t="n">
        <v>155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493</v>
      </c>
      <c r="C1" s="2" t="s">
        <v>1</v>
      </c>
    </row>
    <row r="2" spans="1:3">
      <c r="B2" s="2" t="s">
        <v>494</v>
      </c>
      <c r="C2" s="2" t="s">
        <v>2</v>
      </c>
    </row>
    <row r="3" spans="1:3">
      <c r="A3" s="3" t="s">
        <v>495</v>
      </c>
    </row>
    <row r="4" spans="1:3">
      <c r="A4" s="4" t="s">
        <v>496</v>
      </c>
      <c r="B4" s="7" t="n">
        <v>900000</v>
      </c>
    </row>
    <row r="5" spans="1:3">
      <c r="A5" s="4" t="s">
        <v>497</v>
      </c>
    </row>
    <row r="6" spans="1:3">
      <c r="A6" s="3" t="s">
        <v>495</v>
      </c>
    </row>
    <row r="7" spans="1:3">
      <c r="A7" s="4" t="s">
        <v>498</v>
      </c>
      <c r="C7" s="7" t="n">
        <v>1118000</v>
      </c>
    </row>
    <row r="8" spans="1:3">
      <c r="A8" s="4" t="s">
        <v>499</v>
      </c>
    </row>
    <row r="9" spans="1:3">
      <c r="A9" s="3" t="s">
        <v>495</v>
      </c>
    </row>
    <row r="10" spans="1:3">
      <c r="A10" s="4" t="s">
        <v>500</v>
      </c>
      <c r="C10" s="4" t="s">
        <v>501</v>
      </c>
    </row>
    <row r="11" spans="1:3">
      <c r="A11" s="4" t="s">
        <v>502</v>
      </c>
      <c r="C11" s="4" t="s">
        <v>410</v>
      </c>
    </row>
    <row r="12" spans="1:3">
      <c r="A12" s="4" t="s">
        <v>503</v>
      </c>
    </row>
    <row r="13" spans="1:3">
      <c r="A13" s="3" t="s">
        <v>495</v>
      </c>
    </row>
    <row r="14" spans="1:3">
      <c r="A14" s="4" t="s">
        <v>500</v>
      </c>
      <c r="C14" s="4" t="s">
        <v>504</v>
      </c>
    </row>
    <row r="15" spans="1:3">
      <c r="A15" s="4" t="s">
        <v>502</v>
      </c>
      <c r="C15" s="4" t="s">
        <v>472</v>
      </c>
    </row>
    <row r="16" spans="1:3">
      <c r="A16" s="4" t="s">
        <v>505</v>
      </c>
    </row>
    <row r="17" spans="1:3">
      <c r="A17" s="3" t="s">
        <v>495</v>
      </c>
    </row>
    <row r="18" spans="1:3">
      <c r="A18" s="4" t="s">
        <v>502</v>
      </c>
      <c r="B18" s="4" t="s">
        <v>410</v>
      </c>
    </row>
    <row r="19" spans="1:3">
      <c r="A19" s="4" t="s">
        <v>506</v>
      </c>
    </row>
    <row r="20" spans="1:3">
      <c r="A20" s="3" t="s">
        <v>495</v>
      </c>
    </row>
    <row r="21" spans="1:3">
      <c r="A21" s="4" t="s">
        <v>507</v>
      </c>
      <c r="C21" s="7" t="n">
        <v>35000000</v>
      </c>
    </row>
    <row r="22" spans="1:3">
      <c r="A22" s="4" t="s">
        <v>508</v>
      </c>
    </row>
    <row r="23" spans="1:3">
      <c r="A23" s="3" t="s">
        <v>495</v>
      </c>
    </row>
    <row r="24" spans="1:3">
      <c r="A24" s="4" t="s">
        <v>509</v>
      </c>
      <c r="C24" s="4" t="s">
        <v>510</v>
      </c>
    </row>
    <row r="25" spans="1:3">
      <c r="A25" s="4" t="s">
        <v>511</v>
      </c>
      <c r="C25" s="4" t="s">
        <v>512</v>
      </c>
    </row>
    <row r="26" spans="1:3">
      <c r="A26" s="4" t="s">
        <v>513</v>
      </c>
    </row>
    <row r="27" spans="1:3">
      <c r="A27" s="3" t="s">
        <v>495</v>
      </c>
    </row>
    <row r="28" spans="1:3">
      <c r="A28" s="4" t="s">
        <v>509</v>
      </c>
      <c r="C28" s="4" t="s">
        <v>514</v>
      </c>
    </row>
    <row r="29" spans="1:3">
      <c r="A29" s="4" t="s">
        <v>515</v>
      </c>
    </row>
    <row r="30" spans="1:3">
      <c r="A30" s="3" t="s">
        <v>495</v>
      </c>
    </row>
    <row r="31" spans="1:3">
      <c r="A31" s="4" t="s">
        <v>511</v>
      </c>
      <c r="C31" s="4" t="s">
        <v>5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190</v>
      </c>
    </row>
    <row r="3" spans="1:2">
      <c r="A3" s="5" t="n">
        <v>2018</v>
      </c>
      <c r="B3" s="7" t="n">
        <v>1674</v>
      </c>
    </row>
    <row r="4" spans="1:2">
      <c r="A4" s="5" t="n">
        <v>2019</v>
      </c>
      <c r="B4" s="5" t="n">
        <v>1733</v>
      </c>
    </row>
    <row r="5" spans="1:2">
      <c r="A5" s="5" t="n">
        <v>2020</v>
      </c>
      <c r="B5" s="5" t="n">
        <v>1792</v>
      </c>
    </row>
    <row r="6" spans="1:2">
      <c r="A6" s="5" t="n">
        <v>2021</v>
      </c>
      <c r="B6" s="5" t="n">
        <v>1932</v>
      </c>
    </row>
    <row r="7" spans="1:2">
      <c r="A7" s="5" t="n">
        <v>2022</v>
      </c>
      <c r="B7" s="5" t="n">
        <v>1820</v>
      </c>
    </row>
    <row r="8" spans="1:2">
      <c r="A8" s="4" t="s">
        <v>519</v>
      </c>
      <c r="B8" s="5" t="n">
        <v>7539</v>
      </c>
    </row>
    <row r="9" spans="1:2">
      <c r="A9" s="4" t="s">
        <v>520</v>
      </c>
      <c r="B9" s="5" t="n">
        <v>16490</v>
      </c>
    </row>
    <row r="10" spans="1:2">
      <c r="A10" s="4" t="s">
        <v>521</v>
      </c>
      <c r="B10" s="5" t="n">
        <v>-2770</v>
      </c>
    </row>
    <row r="11" spans="1:2">
      <c r="A11" s="4" t="s">
        <v>522</v>
      </c>
      <c r="B11" s="5" t="n">
        <v>13720</v>
      </c>
    </row>
    <row r="12" spans="1:2">
      <c r="A12" s="4" t="s">
        <v>523</v>
      </c>
      <c r="B12" s="7" t="n">
        <v>6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24</v>
      </c>
      <c r="B1" s="2" t="s">
        <v>1</v>
      </c>
    </row>
    <row r="2" spans="1:2">
      <c r="B2" s="2" t="s">
        <v>525</v>
      </c>
    </row>
    <row r="3" spans="1:2">
      <c r="A3" s="3" t="s">
        <v>193</v>
      </c>
    </row>
    <row r="4" spans="1:2">
      <c r="A4" s="4" t="s">
        <v>526</v>
      </c>
      <c r="B4"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528</v>
      </c>
      <c r="J1" s="2" t="s">
        <v>1</v>
      </c>
    </row>
    <row r="2" spans="1:12">
      <c r="B2" s="2" t="s">
        <v>2</v>
      </c>
      <c r="C2" s="2" t="s">
        <v>529</v>
      </c>
      <c r="D2" s="2" t="s">
        <v>4</v>
      </c>
      <c r="E2" s="2" t="s">
        <v>530</v>
      </c>
      <c r="F2" s="2" t="s">
        <v>32</v>
      </c>
      <c r="G2" s="2" t="s">
        <v>531</v>
      </c>
      <c r="H2" s="2" t="s">
        <v>532</v>
      </c>
      <c r="I2" s="2" t="s">
        <v>533</v>
      </c>
      <c r="J2" s="2" t="s">
        <v>2</v>
      </c>
      <c r="K2" s="2" t="s">
        <v>32</v>
      </c>
      <c r="L2" s="2" t="s">
        <v>81</v>
      </c>
    </row>
    <row r="3" spans="1:12">
      <c r="A3" s="3" t="s">
        <v>534</v>
      </c>
    </row>
    <row r="4" spans="1:12">
      <c r="A4" s="4" t="s">
        <v>83</v>
      </c>
      <c r="B4" s="7" t="n">
        <v>103601</v>
      </c>
      <c r="C4" s="7" t="n">
        <v>97295</v>
      </c>
      <c r="D4" s="7" t="n">
        <v>96216</v>
      </c>
      <c r="E4" s="7" t="n">
        <v>96829</v>
      </c>
      <c r="F4" s="7" t="n">
        <v>93013</v>
      </c>
      <c r="G4" s="7" t="n">
        <v>91951</v>
      </c>
      <c r="H4" s="7" t="n">
        <v>92207</v>
      </c>
      <c r="I4" s="7" t="n">
        <v>89207</v>
      </c>
      <c r="J4" s="7" t="n">
        <v>393941</v>
      </c>
      <c r="K4" s="7" t="n">
        <v>366378</v>
      </c>
      <c r="L4" s="7" t="n">
        <v>336123</v>
      </c>
    </row>
    <row r="5" spans="1:12">
      <c r="A5" s="4" t="s">
        <v>535</v>
      </c>
      <c r="B5" s="5" t="n">
        <v>-1831</v>
      </c>
      <c r="C5" s="7" t="n">
        <v>-8283</v>
      </c>
      <c r="D5" s="7" t="n">
        <v>-2056</v>
      </c>
      <c r="E5" s="7" t="n">
        <v>-1681</v>
      </c>
      <c r="F5" s="5" t="n">
        <v>-2154</v>
      </c>
      <c r="G5" s="7" t="n">
        <v>24</v>
      </c>
      <c r="H5" s="7" t="n">
        <v>-1180</v>
      </c>
      <c r="I5" s="7" t="n">
        <v>-975</v>
      </c>
      <c r="J5" s="5" t="n">
        <v>-13851</v>
      </c>
      <c r="K5" s="5" t="n">
        <v>-4285</v>
      </c>
      <c r="L5" s="5" t="n">
        <v>-14629</v>
      </c>
    </row>
    <row r="6" spans="1:12">
      <c r="A6" s="4" t="s">
        <v>145</v>
      </c>
      <c r="J6" s="5" t="n">
        <v>33754</v>
      </c>
      <c r="K6" s="5" t="n">
        <v>32637</v>
      </c>
      <c r="L6" s="5" t="n">
        <v>30715</v>
      </c>
    </row>
    <row r="7" spans="1:12">
      <c r="A7" s="4" t="s">
        <v>536</v>
      </c>
      <c r="B7" s="5" t="n">
        <v>325629</v>
      </c>
      <c r="F7" s="5" t="n">
        <v>317207</v>
      </c>
      <c r="J7" s="5" t="n">
        <v>325629</v>
      </c>
      <c r="K7" s="5" t="n">
        <v>317207</v>
      </c>
      <c r="L7" s="5" t="n">
        <v>306874</v>
      </c>
    </row>
    <row r="8" spans="1:12">
      <c r="A8" s="4" t="s">
        <v>387</v>
      </c>
    </row>
    <row r="9" spans="1:12">
      <c r="A9" s="3" t="s">
        <v>534</v>
      </c>
    </row>
    <row r="10" spans="1:12">
      <c r="A10" s="4" t="s">
        <v>83</v>
      </c>
      <c r="J10" s="5" t="n">
        <v>306361</v>
      </c>
      <c r="K10" s="5" t="n">
        <v>283923</v>
      </c>
      <c r="L10" s="5" t="n">
        <v>247775</v>
      </c>
    </row>
    <row r="11" spans="1:12">
      <c r="A11" s="4" t="s">
        <v>535</v>
      </c>
      <c r="J11" s="5" t="n">
        <v>82585</v>
      </c>
      <c r="K11" s="5" t="n">
        <v>74912</v>
      </c>
      <c r="L11" s="5" t="n">
        <v>59748</v>
      </c>
    </row>
    <row r="12" spans="1:12">
      <c r="A12" s="4" t="s">
        <v>145</v>
      </c>
      <c r="J12" s="5" t="n">
        <v>22166</v>
      </c>
      <c r="K12" s="5" t="n">
        <v>23671</v>
      </c>
      <c r="L12" s="5" t="n">
        <v>20554</v>
      </c>
    </row>
    <row r="13" spans="1:12">
      <c r="A13" s="4" t="s">
        <v>536</v>
      </c>
      <c r="B13" s="5" t="n">
        <v>134825</v>
      </c>
      <c r="F13" s="5" t="n">
        <v>135038</v>
      </c>
      <c r="J13" s="5" t="n">
        <v>134825</v>
      </c>
      <c r="K13" s="5" t="n">
        <v>135038</v>
      </c>
      <c r="L13" s="5" t="n">
        <v>120253</v>
      </c>
    </row>
    <row r="14" spans="1:12">
      <c r="A14" s="4" t="s">
        <v>388</v>
      </c>
    </row>
    <row r="15" spans="1:12">
      <c r="A15" s="3" t="s">
        <v>534</v>
      </c>
    </row>
    <row r="16" spans="1:12">
      <c r="A16" s="4" t="s">
        <v>83</v>
      </c>
      <c r="J16" s="5" t="n">
        <v>61307</v>
      </c>
      <c r="K16" s="5" t="n">
        <v>63038</v>
      </c>
      <c r="L16" s="5" t="n">
        <v>74768</v>
      </c>
    </row>
    <row r="17" spans="1:12">
      <c r="A17" s="4" t="s">
        <v>535</v>
      </c>
      <c r="J17" s="5" t="n">
        <v>8070</v>
      </c>
      <c r="K17" s="5" t="n">
        <v>10092</v>
      </c>
      <c r="L17" s="5" t="n">
        <v>12395</v>
      </c>
    </row>
    <row r="18" spans="1:12">
      <c r="A18" s="4" t="s">
        <v>145</v>
      </c>
      <c r="J18" s="5" t="n">
        <v>2121</v>
      </c>
      <c r="K18" s="5" t="n">
        <v>2003</v>
      </c>
      <c r="L18" s="5" t="n">
        <v>1835</v>
      </c>
    </row>
    <row r="19" spans="1:12">
      <c r="A19" s="4" t="s">
        <v>536</v>
      </c>
      <c r="B19" s="5" t="n">
        <v>25225</v>
      </c>
      <c r="F19" s="5" t="n">
        <v>21246</v>
      </c>
      <c r="J19" s="5" t="n">
        <v>25225</v>
      </c>
      <c r="K19" s="5" t="n">
        <v>21246</v>
      </c>
      <c r="L19" s="5" t="n">
        <v>24232</v>
      </c>
    </row>
    <row r="20" spans="1:12">
      <c r="A20" s="4" t="s">
        <v>389</v>
      </c>
    </row>
    <row r="21" spans="1:12">
      <c r="A21" s="3" t="s">
        <v>534</v>
      </c>
    </row>
    <row r="22" spans="1:12">
      <c r="A22" s="4" t="s">
        <v>83</v>
      </c>
      <c r="J22" s="5" t="n">
        <v>19539</v>
      </c>
      <c r="K22" s="5" t="n">
        <v>14781</v>
      </c>
      <c r="L22" s="5" t="n">
        <v>6412</v>
      </c>
    </row>
    <row r="23" spans="1:12">
      <c r="A23" s="4" t="s">
        <v>535</v>
      </c>
      <c r="J23" s="5" t="n">
        <v>-23702</v>
      </c>
      <c r="K23" s="5" t="n">
        <v>-26233</v>
      </c>
      <c r="L23" s="5" t="n">
        <v>-23826</v>
      </c>
    </row>
    <row r="24" spans="1:12">
      <c r="A24" s="4" t="s">
        <v>145</v>
      </c>
      <c r="J24" s="5" t="n">
        <v>5217</v>
      </c>
      <c r="K24" s="5" t="n">
        <v>4781</v>
      </c>
      <c r="L24" s="5" t="n">
        <v>3322</v>
      </c>
    </row>
    <row r="25" spans="1:12">
      <c r="A25" s="4" t="s">
        <v>536</v>
      </c>
      <c r="B25" s="5" t="n">
        <v>19712</v>
      </c>
      <c r="F25" s="5" t="n">
        <v>23620</v>
      </c>
      <c r="J25" s="5" t="n">
        <v>19712</v>
      </c>
      <c r="K25" s="5" t="n">
        <v>23620</v>
      </c>
      <c r="L25" s="5" t="n">
        <v>19547</v>
      </c>
    </row>
    <row r="26" spans="1:12">
      <c r="A26" s="4" t="s">
        <v>537</v>
      </c>
    </row>
    <row r="27" spans="1:12">
      <c r="A27" s="3" t="s">
        <v>534</v>
      </c>
    </row>
    <row r="28" spans="1:12">
      <c r="A28" s="4" t="s">
        <v>536</v>
      </c>
      <c r="B28" s="5" t="n">
        <v>179762</v>
      </c>
      <c r="F28" s="5" t="n">
        <v>179904</v>
      </c>
      <c r="J28" s="5" t="n">
        <v>179762</v>
      </c>
      <c r="K28" s="5" t="n">
        <v>179904</v>
      </c>
    </row>
    <row r="29" spans="1:12">
      <c r="A29" s="4" t="s">
        <v>538</v>
      </c>
    </row>
    <row r="30" spans="1:12">
      <c r="A30" s="3" t="s">
        <v>534</v>
      </c>
    </row>
    <row r="31" spans="1:12">
      <c r="A31" s="4" t="s">
        <v>83</v>
      </c>
      <c r="J31" s="5" t="n">
        <v>301299</v>
      </c>
      <c r="K31" s="5" t="n">
        <v>276393</v>
      </c>
      <c r="L31" s="5" t="n">
        <v>244641</v>
      </c>
    </row>
    <row r="32" spans="1:12">
      <c r="A32" s="4" t="s">
        <v>539</v>
      </c>
    </row>
    <row r="33" spans="1:12">
      <c r="A33" s="3" t="s">
        <v>534</v>
      </c>
    </row>
    <row r="34" spans="1:12">
      <c r="A34" s="4" t="s">
        <v>83</v>
      </c>
      <c r="J34" s="5" t="n">
        <v>61307</v>
      </c>
      <c r="K34" s="5" t="n">
        <v>63038</v>
      </c>
      <c r="L34" s="5" t="n">
        <v>74768</v>
      </c>
    </row>
    <row r="35" spans="1:12">
      <c r="A35" s="4" t="s">
        <v>540</v>
      </c>
    </row>
    <row r="36" spans="1:12">
      <c r="A36" s="3" t="s">
        <v>534</v>
      </c>
    </row>
    <row r="37" spans="1:12">
      <c r="A37" s="4" t="s">
        <v>83</v>
      </c>
      <c r="J37" s="5" t="n">
        <v>19539</v>
      </c>
      <c r="K37" s="5" t="n">
        <v>14781</v>
      </c>
      <c r="L37" s="5" t="n">
        <v>6412</v>
      </c>
    </row>
    <row r="38" spans="1:12">
      <c r="A38" s="4" t="s">
        <v>147</v>
      </c>
    </row>
    <row r="39" spans="1:12">
      <c r="A39" s="3" t="s">
        <v>534</v>
      </c>
    </row>
    <row r="40" spans="1:12">
      <c r="A40" s="4" t="s">
        <v>83</v>
      </c>
      <c r="J40" s="5" t="n">
        <v>11796</v>
      </c>
      <c r="K40" s="5" t="n">
        <v>12166</v>
      </c>
      <c r="L40" s="5" t="n">
        <v>10302</v>
      </c>
    </row>
    <row r="41" spans="1:12">
      <c r="A41" s="4" t="s">
        <v>535</v>
      </c>
      <c r="J41" s="5" t="n">
        <v>-80804</v>
      </c>
      <c r="K41" s="5" t="n">
        <v>-62309</v>
      </c>
      <c r="L41" s="5" t="n">
        <v>-62946</v>
      </c>
    </row>
    <row r="42" spans="1:12">
      <c r="A42" s="4" t="s">
        <v>145</v>
      </c>
      <c r="J42" s="5" t="n">
        <v>4349</v>
      </c>
      <c r="K42" s="5" t="n">
        <v>4427</v>
      </c>
      <c r="L42" s="5" t="n">
        <v>5004</v>
      </c>
    </row>
    <row r="43" spans="1:12">
      <c r="A43" s="4" t="s">
        <v>536</v>
      </c>
      <c r="B43" s="5" t="n">
        <v>146737</v>
      </c>
      <c r="F43" s="5" t="n">
        <v>138273</v>
      </c>
      <c r="J43" s="5" t="n">
        <v>146737</v>
      </c>
      <c r="K43" s="5" t="n">
        <v>138273</v>
      </c>
      <c r="L43" s="5" t="n">
        <v>142842</v>
      </c>
    </row>
    <row r="44" spans="1:12">
      <c r="A44" s="4" t="s">
        <v>541</v>
      </c>
    </row>
    <row r="45" spans="1:12">
      <c r="A45" s="3" t="s">
        <v>534</v>
      </c>
    </row>
    <row r="46" spans="1:12">
      <c r="A46" s="4" t="s">
        <v>83</v>
      </c>
      <c r="J46" s="5" t="n">
        <v>-5062</v>
      </c>
      <c r="K46" s="5" t="n">
        <v>-7530</v>
      </c>
      <c r="L46" s="5" t="n">
        <v>-3134</v>
      </c>
    </row>
    <row r="47" spans="1:12">
      <c r="A47" s="4" t="s">
        <v>535</v>
      </c>
      <c r="J47" s="5" t="n">
        <v>0</v>
      </c>
      <c r="K47" s="5" t="n">
        <v>-747</v>
      </c>
    </row>
    <row r="48" spans="1:12">
      <c r="A48" s="4" t="s">
        <v>145</v>
      </c>
      <c r="J48" s="5" t="n">
        <v>-99</v>
      </c>
      <c r="K48" s="5" t="n">
        <v>-2245</v>
      </c>
    </row>
    <row r="49" spans="1:12">
      <c r="A49" s="4" t="s">
        <v>536</v>
      </c>
      <c r="B49" s="7" t="n">
        <v>-870</v>
      </c>
      <c r="F49" s="7" t="n">
        <v>-970</v>
      </c>
      <c r="J49" s="5" t="n">
        <v>-870</v>
      </c>
      <c r="K49" s="5" t="n">
        <v>-970</v>
      </c>
    </row>
    <row r="50" spans="1:12">
      <c r="A50" s="4" t="s">
        <v>542</v>
      </c>
    </row>
    <row r="51" spans="1:12">
      <c r="A51" s="3" t="s">
        <v>534</v>
      </c>
    </row>
    <row r="52" spans="1:12">
      <c r="A52" s="4" t="s">
        <v>83</v>
      </c>
      <c r="J52" s="7" t="n">
        <v>5062</v>
      </c>
      <c r="K52" s="7" t="n">
        <v>7530</v>
      </c>
      <c r="L52" s="7" t="n">
        <v>313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v>
      </c>
      <c r="C1" s="2" t="s">
        <v>32</v>
      </c>
      <c r="D1" s="2" t="s">
        <v>81</v>
      </c>
      <c r="E1" s="2" t="s">
        <v>544</v>
      </c>
    </row>
    <row r="2" spans="1:5">
      <c r="A2" s="3" t="s">
        <v>545</v>
      </c>
    </row>
    <row r="3" spans="1:5">
      <c r="A3" s="4" t="s">
        <v>536</v>
      </c>
      <c r="B3" s="7" t="n">
        <v>325629</v>
      </c>
      <c r="C3" s="7" t="n">
        <v>317207</v>
      </c>
      <c r="D3" s="7" t="n">
        <v>306874</v>
      </c>
    </row>
    <row r="4" spans="1:5">
      <c r="A4" s="4" t="s">
        <v>34</v>
      </c>
      <c r="B4" s="5" t="n">
        <v>64928</v>
      </c>
      <c r="C4" s="5" t="n">
        <v>59632</v>
      </c>
      <c r="D4" s="5" t="n">
        <v>59065</v>
      </c>
      <c r="E4" s="7" t="n">
        <v>52884</v>
      </c>
    </row>
    <row r="5" spans="1:5">
      <c r="A5" s="4" t="s">
        <v>36</v>
      </c>
      <c r="B5" s="5" t="n">
        <v>49212</v>
      </c>
      <c r="C5" s="5" t="n">
        <v>46845</v>
      </c>
    </row>
    <row r="6" spans="1:5">
      <c r="A6" s="4" t="s">
        <v>39</v>
      </c>
      <c r="B6" s="5" t="n">
        <v>60262</v>
      </c>
      <c r="C6" s="5" t="n">
        <v>61561</v>
      </c>
    </row>
    <row r="7" spans="1:5">
      <c r="A7" s="4" t="s">
        <v>42</v>
      </c>
      <c r="B7" s="5" t="n">
        <v>7660</v>
      </c>
      <c r="C7" s="5" t="n">
        <v>9688</v>
      </c>
    </row>
    <row r="8" spans="1:5">
      <c r="A8" s="4" t="s">
        <v>43</v>
      </c>
      <c r="B8" s="5" t="n">
        <v>42748</v>
      </c>
      <c r="C8" s="5" t="n">
        <v>42648</v>
      </c>
    </row>
    <row r="9" spans="1:5">
      <c r="A9" s="4" t="s">
        <v>45</v>
      </c>
      <c r="B9" s="5" t="n">
        <v>325629</v>
      </c>
      <c r="C9" s="5" t="n">
        <v>317207</v>
      </c>
      <c r="D9" s="5" t="n">
        <v>306874</v>
      </c>
    </row>
    <row r="10" spans="1:5">
      <c r="A10" s="4" t="s">
        <v>537</v>
      </c>
    </row>
    <row r="11" spans="1:5">
      <c r="A11" s="3" t="s">
        <v>545</v>
      </c>
    </row>
    <row r="12" spans="1:5">
      <c r="A12" s="4" t="s">
        <v>536</v>
      </c>
      <c r="B12" s="5" t="n">
        <v>179762</v>
      </c>
      <c r="C12" s="5" t="n">
        <v>179904</v>
      </c>
    </row>
    <row r="13" spans="1:5">
      <c r="A13" s="4" t="s">
        <v>45</v>
      </c>
      <c r="B13" s="5" t="n">
        <v>179762</v>
      </c>
      <c r="C13" s="5" t="n">
        <v>179904</v>
      </c>
    </row>
    <row r="14" spans="1:5">
      <c r="A14" s="4" t="s">
        <v>541</v>
      </c>
    </row>
    <row r="15" spans="1:5">
      <c r="A15" s="3" t="s">
        <v>545</v>
      </c>
    </row>
    <row r="16" spans="1:5">
      <c r="A16" s="4" t="s">
        <v>536</v>
      </c>
      <c r="B16" s="5" t="n">
        <v>-870</v>
      </c>
      <c r="C16" s="5" t="n">
        <v>-970</v>
      </c>
    </row>
    <row r="17" spans="1:5">
      <c r="A17" s="4" t="s">
        <v>45</v>
      </c>
      <c r="B17" s="5" t="n">
        <v>-870</v>
      </c>
      <c r="C17" s="5" t="n">
        <v>-970</v>
      </c>
    </row>
    <row r="18" spans="1:5">
      <c r="A18" s="4" t="s">
        <v>147</v>
      </c>
    </row>
    <row r="19" spans="1:5">
      <c r="A19" s="3" t="s">
        <v>545</v>
      </c>
    </row>
    <row r="20" spans="1:5">
      <c r="A20" s="4" t="s">
        <v>536</v>
      </c>
      <c r="B20" s="5" t="n">
        <v>146737</v>
      </c>
      <c r="C20" s="5" t="n">
        <v>138273</v>
      </c>
      <c r="D20" s="5" t="n">
        <v>142842</v>
      </c>
    </row>
    <row r="21" spans="1:5">
      <c r="A21" s="4" t="s">
        <v>34</v>
      </c>
      <c r="B21" s="5" t="n">
        <v>64927</v>
      </c>
      <c r="C21" s="5" t="n">
        <v>59632</v>
      </c>
    </row>
    <row r="22" spans="1:5">
      <c r="A22" s="4" t="s">
        <v>546</v>
      </c>
      <c r="B22" s="5" t="n">
        <v>949</v>
      </c>
      <c r="C22" s="5" t="n">
        <v>632</v>
      </c>
    </row>
    <row r="23" spans="1:5">
      <c r="A23" s="4" t="s">
        <v>36</v>
      </c>
      <c r="B23" s="5" t="n">
        <v>305</v>
      </c>
      <c r="C23" s="5" t="n">
        <v>0</v>
      </c>
    </row>
    <row r="24" spans="1:5">
      <c r="A24" s="4" t="s">
        <v>39</v>
      </c>
      <c r="B24" s="5" t="n">
        <v>16628</v>
      </c>
      <c r="C24" s="5" t="n">
        <v>16600</v>
      </c>
    </row>
    <row r="25" spans="1:5">
      <c r="A25" s="4" t="s">
        <v>42</v>
      </c>
      <c r="B25" s="5" t="n">
        <v>7660</v>
      </c>
      <c r="C25" s="5" t="n">
        <v>9688</v>
      </c>
    </row>
    <row r="26" spans="1:5">
      <c r="A26" s="4" t="s">
        <v>43</v>
      </c>
      <c r="B26" s="5" t="n">
        <v>42748</v>
      </c>
      <c r="C26" s="5" t="n">
        <v>42648</v>
      </c>
    </row>
    <row r="27" spans="1:5">
      <c r="A27" s="4" t="s">
        <v>547</v>
      </c>
      <c r="B27" s="5" t="n">
        <v>13520</v>
      </c>
      <c r="C27" s="5" t="n">
        <v>9073</v>
      </c>
    </row>
    <row r="28" spans="1:5">
      <c r="A28" s="4" t="s">
        <v>45</v>
      </c>
      <c r="B28" s="7" t="n">
        <v>146737</v>
      </c>
      <c r="C28" s="7" t="n">
        <v>138273</v>
      </c>
      <c r="D28" s="7" t="n">
        <v>1428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32</v>
      </c>
      <c r="D1" s="2" t="s">
        <v>81</v>
      </c>
    </row>
    <row r="2" spans="1:4">
      <c r="A2" s="3" t="s">
        <v>549</v>
      </c>
    </row>
    <row r="3" spans="1:4">
      <c r="A3" s="4" t="s">
        <v>550</v>
      </c>
      <c r="B3" s="7" t="n">
        <v>84526</v>
      </c>
      <c r="C3" s="7" t="n">
        <v>84054</v>
      </c>
      <c r="D3" s="7" t="n">
        <v>87455</v>
      </c>
    </row>
    <row r="4" spans="1:4">
      <c r="A4" s="4" t="s">
        <v>551</v>
      </c>
    </row>
    <row r="5" spans="1:4">
      <c r="A5" s="3" t="s">
        <v>549</v>
      </c>
    </row>
    <row r="6" spans="1:4">
      <c r="A6" s="4" t="s">
        <v>550</v>
      </c>
      <c r="B6" s="5" t="n">
        <v>42610</v>
      </c>
      <c r="C6" s="5" t="n">
        <v>46724</v>
      </c>
      <c r="D6" s="5" t="n">
        <v>46551</v>
      </c>
    </row>
    <row r="7" spans="1:4">
      <c r="A7" s="4" t="s">
        <v>552</v>
      </c>
    </row>
    <row r="8" spans="1:4">
      <c r="A8" s="3" t="s">
        <v>549</v>
      </c>
    </row>
    <row r="9" spans="1:4">
      <c r="A9" s="4" t="s">
        <v>550</v>
      </c>
      <c r="B9" s="5" t="n">
        <v>16790</v>
      </c>
      <c r="C9" s="5" t="n">
        <v>13431</v>
      </c>
      <c r="D9" s="5" t="n">
        <v>14233</v>
      </c>
    </row>
    <row r="10" spans="1:4">
      <c r="A10" s="4" t="s">
        <v>553</v>
      </c>
    </row>
    <row r="11" spans="1:4">
      <c r="A11" s="3" t="s">
        <v>549</v>
      </c>
    </row>
    <row r="12" spans="1:4">
      <c r="A12" s="4" t="s">
        <v>550</v>
      </c>
      <c r="B12" s="5" t="n">
        <v>1630</v>
      </c>
      <c r="C12" s="5" t="n">
        <v>571</v>
      </c>
      <c r="D12" s="5" t="n">
        <v>825</v>
      </c>
    </row>
    <row r="13" spans="1:4">
      <c r="A13" s="4" t="s">
        <v>554</v>
      </c>
    </row>
    <row r="14" spans="1:4">
      <c r="A14" s="3" t="s">
        <v>549</v>
      </c>
    </row>
    <row r="15" spans="1:4">
      <c r="A15" s="4" t="s">
        <v>550</v>
      </c>
      <c r="B15" s="5" t="n">
        <v>61030</v>
      </c>
      <c r="C15" s="5" t="n">
        <v>60726</v>
      </c>
      <c r="D15" s="5" t="n">
        <v>61609</v>
      </c>
    </row>
    <row r="16" spans="1:4">
      <c r="A16" s="4" t="s">
        <v>446</v>
      </c>
    </row>
    <row r="17" spans="1:4">
      <c r="A17" s="3" t="s">
        <v>549</v>
      </c>
    </row>
    <row r="18" spans="1:4">
      <c r="A18" s="4" t="s">
        <v>550</v>
      </c>
      <c r="B18" s="5" t="n">
        <v>18270</v>
      </c>
      <c r="C18" s="5" t="n">
        <v>17574</v>
      </c>
      <c r="D18" s="5" t="n">
        <v>19053</v>
      </c>
    </row>
    <row r="19" spans="1:4">
      <c r="A19" s="4" t="s">
        <v>555</v>
      </c>
    </row>
    <row r="20" spans="1:4">
      <c r="A20" s="3" t="s">
        <v>549</v>
      </c>
    </row>
    <row r="21" spans="1:4">
      <c r="A21" s="4" t="s">
        <v>550</v>
      </c>
      <c r="B21" s="5" t="n">
        <v>5226</v>
      </c>
      <c r="C21" s="5" t="n">
        <v>5754</v>
      </c>
      <c r="D21" s="5" t="n">
        <v>6793</v>
      </c>
    </row>
    <row r="22" spans="1:4">
      <c r="A22" s="4" t="s">
        <v>556</v>
      </c>
    </row>
    <row r="23" spans="1:4">
      <c r="A23" s="3" t="s">
        <v>549</v>
      </c>
    </row>
    <row r="24" spans="1:4">
      <c r="A24" s="4" t="s">
        <v>550</v>
      </c>
      <c r="B24" s="7" t="n">
        <v>23496</v>
      </c>
      <c r="C24" s="7" t="n">
        <v>23328</v>
      </c>
      <c r="D24" s="7" t="n">
        <v>258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81</v>
      </c>
    </row>
    <row r="3" spans="1:4">
      <c r="A3" s="4" t="s">
        <v>558</v>
      </c>
    </row>
    <row r="4" spans="1:4">
      <c r="A4" s="3" t="s">
        <v>559</v>
      </c>
    </row>
    <row r="5" spans="1:4">
      <c r="A5" s="4" t="s">
        <v>560</v>
      </c>
      <c r="B5" s="4" t="s">
        <v>561</v>
      </c>
      <c r="C5" s="4" t="s">
        <v>561</v>
      </c>
      <c r="D5" s="4" t="s">
        <v>561</v>
      </c>
    </row>
    <row r="6" spans="1:4">
      <c r="A6" s="4" t="s">
        <v>562</v>
      </c>
    </row>
    <row r="7" spans="1:4">
      <c r="A7" s="3" t="s">
        <v>559</v>
      </c>
    </row>
    <row r="8" spans="1:4">
      <c r="A8" s="4" t="s">
        <v>560</v>
      </c>
      <c r="B8" s="4" t="s">
        <v>561</v>
      </c>
      <c r="C8" s="4" t="s">
        <v>563</v>
      </c>
      <c r="D8" s="4" t="s">
        <v>5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1"/>
  </cols>
  <sheetData>
    <row r="1" spans="1:4">
      <c r="A1" s="1" t="s">
        <v>565</v>
      </c>
      <c r="B1" s="2" t="s">
        <v>1</v>
      </c>
    </row>
    <row r="2" spans="1:4">
      <c r="B2" s="2" t="s">
        <v>566</v>
      </c>
      <c r="C2" s="2" t="s">
        <v>567</v>
      </c>
      <c r="D2" s="2" t="s">
        <v>568</v>
      </c>
    </row>
    <row r="3" spans="1:4">
      <c r="A3" s="3" t="s">
        <v>569</v>
      </c>
    </row>
    <row r="4" spans="1:4">
      <c r="A4" s="4" t="s">
        <v>570</v>
      </c>
      <c r="B4" s="6" t="n">
        <v>5.3</v>
      </c>
      <c r="C4" s="7" t="n">
        <v>5</v>
      </c>
      <c r="D4" s="6" t="n">
        <v>4.5</v>
      </c>
    </row>
    <row r="5" spans="1:4">
      <c r="A5" s="4" t="s">
        <v>571</v>
      </c>
    </row>
    <row r="6" spans="1:4">
      <c r="A6" s="3" t="s">
        <v>569</v>
      </c>
    </row>
    <row r="7" spans="1:4">
      <c r="A7" s="4" t="s">
        <v>572</v>
      </c>
      <c r="B7" s="4" t="s">
        <v>573</v>
      </c>
    </row>
    <row r="8" spans="1:4">
      <c r="A8" s="4" t="s">
        <v>574</v>
      </c>
      <c r="B8" s="4" t="s">
        <v>418</v>
      </c>
    </row>
    <row r="9" spans="1:4">
      <c r="A9" s="4" t="s">
        <v>575</v>
      </c>
      <c r="B9" s="5" t="n">
        <v>2</v>
      </c>
    </row>
    <row r="10" spans="1:4">
      <c r="A10" s="4" t="s">
        <v>576</v>
      </c>
      <c r="B10" s="4" t="s">
        <v>410</v>
      </c>
    </row>
    <row r="11" spans="1:4">
      <c r="A11" s="4" t="s">
        <v>577</v>
      </c>
      <c r="B11" s="4" t="s">
        <v>578</v>
      </c>
    </row>
    <row r="12" spans="1:4">
      <c r="A12" s="4" t="s">
        <v>579</v>
      </c>
      <c r="B12" s="6" t="n">
        <v>4.3</v>
      </c>
    </row>
    <row r="13" spans="1:4">
      <c r="A13" s="4" t="s">
        <v>580</v>
      </c>
    </row>
    <row r="14" spans="1:4">
      <c r="A14" s="3" t="s">
        <v>569</v>
      </c>
    </row>
    <row r="15" spans="1:4">
      <c r="A15" s="4" t="s">
        <v>576</v>
      </c>
      <c r="B15" s="4" t="s">
        <v>410</v>
      </c>
    </row>
    <row r="16" spans="1:4">
      <c r="A16" s="4" t="s">
        <v>579</v>
      </c>
      <c r="B16" s="6" t="n">
        <v>0.1</v>
      </c>
    </row>
    <row r="17" spans="1:4">
      <c r="A17" s="4" t="s">
        <v>581</v>
      </c>
    </row>
    <row r="18" spans="1:4">
      <c r="A18" s="3" t="s">
        <v>569</v>
      </c>
    </row>
    <row r="19" spans="1:4">
      <c r="A19" s="4" t="s">
        <v>576</v>
      </c>
      <c r="B19" s="4" t="s">
        <v>472</v>
      </c>
    </row>
    <row r="20" spans="1:4">
      <c r="A20" s="4" t="s">
        <v>579</v>
      </c>
      <c r="B20" s="6" t="n">
        <v>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18</v>
      </c>
    </row>
    <row r="2" spans="1:2">
      <c r="A2" s="3" t="s">
        <v>196</v>
      </c>
    </row>
    <row r="3" spans="1:2">
      <c r="A3" s="5" t="n">
        <v>2018</v>
      </c>
      <c r="B3" s="7" t="n">
        <v>5463</v>
      </c>
    </row>
    <row r="4" spans="1:2">
      <c r="A4" s="5" t="n">
        <v>2019</v>
      </c>
      <c r="B4" s="5" t="n">
        <v>4811</v>
      </c>
    </row>
    <row r="5" spans="1:2">
      <c r="A5" s="5" t="n">
        <v>2020</v>
      </c>
      <c r="B5" s="5" t="n">
        <v>4297</v>
      </c>
    </row>
    <row r="6" spans="1:2">
      <c r="A6" s="5" t="n">
        <v>2021</v>
      </c>
      <c r="B6" s="5" t="n">
        <v>3694</v>
      </c>
    </row>
    <row r="7" spans="1:2">
      <c r="A7" s="5" t="n">
        <v>2022</v>
      </c>
      <c r="B7" s="5" t="n">
        <v>3174</v>
      </c>
    </row>
    <row r="8" spans="1:2">
      <c r="A8" s="4" t="s">
        <v>519</v>
      </c>
      <c r="B8" s="5" t="n">
        <v>2708</v>
      </c>
    </row>
    <row r="9" spans="1:2">
      <c r="A9" s="4" t="s">
        <v>113</v>
      </c>
      <c r="B9" s="7" t="n">
        <v>241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583</v>
      </c>
      <c r="B1" s="2" t="s">
        <v>518</v>
      </c>
    </row>
    <row r="2" spans="1:2">
      <c r="A2" s="3" t="s">
        <v>196</v>
      </c>
    </row>
    <row r="3" spans="1:2">
      <c r="A3" s="4" t="s">
        <v>584</v>
      </c>
      <c r="B3" s="6" t="n">
        <v>9.6</v>
      </c>
    </row>
    <row r="4" spans="1:2">
      <c r="A4" s="4" t="s">
        <v>585</v>
      </c>
      <c r="B4" s="5" t="n">
        <v>10</v>
      </c>
    </row>
    <row r="5" spans="1:2">
      <c r="A5" s="4" t="s">
        <v>586</v>
      </c>
      <c r="B5" s="10" t="n">
        <v>0.7</v>
      </c>
    </row>
    <row r="6" spans="1:2">
      <c r="A6" s="4" t="s">
        <v>587</v>
      </c>
      <c r="B6" s="6" t="n">
        <v>2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81</v>
      </c>
    </row>
    <row r="3" spans="1:4">
      <c r="A3" s="3" t="s">
        <v>199</v>
      </c>
    </row>
    <row r="4" spans="1:4">
      <c r="A4" s="4" t="s">
        <v>589</v>
      </c>
      <c r="B4" s="7" t="n">
        <v>-19314</v>
      </c>
      <c r="C4" s="7" t="n">
        <v>-9265</v>
      </c>
      <c r="D4" s="7" t="n">
        <v>-17672</v>
      </c>
    </row>
    <row r="5" spans="1:4">
      <c r="A5" s="4" t="s">
        <v>590</v>
      </c>
      <c r="B5" s="5" t="n">
        <v>3844</v>
      </c>
      <c r="C5" s="5" t="n">
        <v>3050</v>
      </c>
      <c r="D5" s="5" t="n">
        <v>2489</v>
      </c>
    </row>
    <row r="6" spans="1:4">
      <c r="A6" s="4" t="s">
        <v>97</v>
      </c>
      <c r="B6" s="7" t="n">
        <v>-15470</v>
      </c>
      <c r="C6" s="7" t="n">
        <v>-6215</v>
      </c>
      <c r="D6" s="7" t="n">
        <v>-151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81</v>
      </c>
    </row>
    <row r="3" spans="1:4">
      <c r="A3" s="3" t="s">
        <v>592</v>
      </c>
    </row>
    <row r="4" spans="1:4">
      <c r="A4" s="4" t="s">
        <v>593</v>
      </c>
      <c r="B4" s="7" t="n">
        <v>-1269</v>
      </c>
      <c r="C4" s="7" t="n">
        <v>0</v>
      </c>
      <c r="D4" s="7" t="n">
        <v>0</v>
      </c>
    </row>
    <row r="5" spans="1:4">
      <c r="A5" s="4" t="s">
        <v>594</v>
      </c>
      <c r="B5" s="5" t="n">
        <v>96</v>
      </c>
      <c r="C5" s="5" t="n">
        <v>73</v>
      </c>
      <c r="D5" s="5" t="n">
        <v>86</v>
      </c>
    </row>
    <row r="6" spans="1:4">
      <c r="A6" s="4" t="s">
        <v>590</v>
      </c>
      <c r="B6" s="5" t="n">
        <v>1540</v>
      </c>
      <c r="C6" s="5" t="n">
        <v>1200</v>
      </c>
      <c r="D6" s="5" t="n">
        <v>1225</v>
      </c>
    </row>
    <row r="7" spans="1:4">
      <c r="A7" s="4" t="s">
        <v>595</v>
      </c>
      <c r="B7" s="5" t="n">
        <v>367</v>
      </c>
      <c r="C7" s="5" t="n">
        <v>1273</v>
      </c>
      <c r="D7" s="5" t="n">
        <v>1311</v>
      </c>
    </row>
    <row r="8" spans="1:4">
      <c r="A8" s="3" t="s">
        <v>596</v>
      </c>
    </row>
    <row r="9" spans="1:4">
      <c r="A9" s="4" t="s">
        <v>590</v>
      </c>
      <c r="B9" s="5" t="n">
        <v>-512</v>
      </c>
      <c r="C9" s="5" t="n">
        <v>-171</v>
      </c>
      <c r="D9" s="5" t="n">
        <v>-234</v>
      </c>
    </row>
    <row r="10" spans="1:4">
      <c r="A10" s="4" t="s">
        <v>597</v>
      </c>
      <c r="B10" s="5" t="n">
        <v>-512</v>
      </c>
      <c r="C10" s="5" t="n">
        <v>-171</v>
      </c>
      <c r="D10" s="5" t="n">
        <v>-234</v>
      </c>
    </row>
    <row r="11" spans="1:4">
      <c r="A11" s="4" t="s">
        <v>598</v>
      </c>
      <c r="B11" s="7" t="n">
        <v>-145</v>
      </c>
      <c r="C11" s="7" t="n">
        <v>1102</v>
      </c>
      <c r="D11" s="7" t="n">
        <v>10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9</v>
      </c>
      <c r="B1" s="2" t="s">
        <v>1</v>
      </c>
    </row>
    <row r="2" spans="1:5">
      <c r="B2" s="2" t="s">
        <v>2</v>
      </c>
      <c r="C2" s="2" t="s">
        <v>374</v>
      </c>
      <c r="D2" s="2" t="s">
        <v>32</v>
      </c>
      <c r="E2" s="2" t="s">
        <v>81</v>
      </c>
    </row>
    <row r="3" spans="1:5">
      <c r="A3" s="3" t="s">
        <v>600</v>
      </c>
    </row>
    <row r="4" spans="1:5">
      <c r="A4" s="4" t="s">
        <v>601</v>
      </c>
      <c r="B4" s="7" t="n">
        <v>1300</v>
      </c>
    </row>
    <row r="5" spans="1:5">
      <c r="A5" s="4" t="s">
        <v>602</v>
      </c>
      <c r="B5" s="5" t="n">
        <v>53000</v>
      </c>
    </row>
    <row r="6" spans="1:5">
      <c r="A6" s="4" t="s">
        <v>603</v>
      </c>
      <c r="B6" s="5" t="n">
        <v>92315</v>
      </c>
      <c r="D6" s="7" t="n">
        <v>115151</v>
      </c>
    </row>
    <row r="7" spans="1:5">
      <c r="A7" s="4" t="s">
        <v>604</v>
      </c>
      <c r="B7" s="5" t="n">
        <v>23800</v>
      </c>
    </row>
    <row r="8" spans="1:5">
      <c r="A8" s="4" t="s">
        <v>605</v>
      </c>
      <c r="B8" s="5" t="n">
        <v>1500</v>
      </c>
    </row>
    <row r="9" spans="1:5">
      <c r="A9" s="4" t="s">
        <v>606</v>
      </c>
      <c r="B9" s="5" t="n">
        <v>800</v>
      </c>
    </row>
    <row r="10" spans="1:5">
      <c r="A10" s="4" t="s">
        <v>607</v>
      </c>
      <c r="B10" s="5" t="n">
        <v>100</v>
      </c>
      <c r="D10" s="7" t="n">
        <v>100</v>
      </c>
      <c r="E10" s="7" t="n">
        <v>100</v>
      </c>
    </row>
    <row r="11" spans="1:5">
      <c r="A11" s="4" t="s">
        <v>608</v>
      </c>
      <c r="B11" s="5" t="n">
        <v>0</v>
      </c>
    </row>
    <row r="12" spans="1:5">
      <c r="A12" s="4" t="s">
        <v>391</v>
      </c>
    </row>
    <row r="13" spans="1:5">
      <c r="A13" s="3" t="s">
        <v>600</v>
      </c>
    </row>
    <row r="14" spans="1:5">
      <c r="A14" s="4" t="s">
        <v>392</v>
      </c>
      <c r="B14" s="5" t="n">
        <v>390000</v>
      </c>
    </row>
    <row r="15" spans="1:5">
      <c r="A15" s="4" t="s">
        <v>609</v>
      </c>
    </row>
    <row r="16" spans="1:5">
      <c r="A16" s="3" t="s">
        <v>600</v>
      </c>
    </row>
    <row r="17" spans="1:5">
      <c r="A17" s="4" t="s">
        <v>610</v>
      </c>
      <c r="B17" s="5" t="n">
        <v>8500</v>
      </c>
    </row>
    <row r="18" spans="1:5">
      <c r="A18" s="4" t="s">
        <v>393</v>
      </c>
    </row>
    <row r="19" spans="1:5">
      <c r="A19" s="3" t="s">
        <v>600</v>
      </c>
    </row>
    <row r="20" spans="1:5">
      <c r="A20" s="4" t="s">
        <v>392</v>
      </c>
      <c r="B20" s="5" t="n">
        <v>182000</v>
      </c>
    </row>
    <row r="21" spans="1:5">
      <c r="A21" s="4" t="s">
        <v>611</v>
      </c>
    </row>
    <row r="22" spans="1:5">
      <c r="A22" s="3" t="s">
        <v>600</v>
      </c>
    </row>
    <row r="23" spans="1:5">
      <c r="A23" s="4" t="s">
        <v>610</v>
      </c>
      <c r="B23" s="5" t="n">
        <v>3000</v>
      </c>
    </row>
    <row r="24" spans="1:5">
      <c r="A24" s="4" t="s">
        <v>612</v>
      </c>
      <c r="B24" s="5" t="n">
        <v>3900</v>
      </c>
    </row>
    <row r="25" spans="1:5">
      <c r="A25" s="4" t="s">
        <v>613</v>
      </c>
    </row>
    <row r="26" spans="1:5">
      <c r="A26" s="3" t="s">
        <v>600</v>
      </c>
    </row>
    <row r="27" spans="1:5">
      <c r="A27" s="4" t="s">
        <v>610</v>
      </c>
      <c r="B27" s="7" t="n">
        <v>1000</v>
      </c>
    </row>
    <row r="28" spans="1:5">
      <c r="A28" s="4" t="s">
        <v>396</v>
      </c>
    </row>
    <row r="29" spans="1:5">
      <c r="A29" s="3" t="s">
        <v>600</v>
      </c>
    </row>
    <row r="30" spans="1:5">
      <c r="A30" s="4" t="s">
        <v>603</v>
      </c>
      <c r="C30" s="7" t="n">
        <v>52900</v>
      </c>
    </row>
    <row r="31" spans="1:5">
      <c r="A31" s="4" t="s">
        <v>392</v>
      </c>
      <c r="C31" s="5" t="n">
        <v>18000</v>
      </c>
    </row>
    <row r="32" spans="1:5">
      <c r="A32" s="4" t="s">
        <v>397</v>
      </c>
    </row>
    <row r="33" spans="1:5">
      <c r="A33" s="3" t="s">
        <v>600</v>
      </c>
    </row>
    <row r="34" spans="1:5">
      <c r="A34" s="4" t="s">
        <v>603</v>
      </c>
      <c r="C34" s="5" t="n">
        <v>34300</v>
      </c>
    </row>
    <row r="35" spans="1:5">
      <c r="A35" s="4" t="s">
        <v>392</v>
      </c>
      <c r="C35" s="7" t="n">
        <v>16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81</v>
      </c>
    </row>
    <row r="3" spans="1:4">
      <c r="A3" s="3" t="s">
        <v>199</v>
      </c>
    </row>
    <row r="4" spans="1:4">
      <c r="A4" s="4" t="s">
        <v>615</v>
      </c>
      <c r="B4" s="4" t="s">
        <v>616</v>
      </c>
      <c r="C4" s="4" t="s">
        <v>616</v>
      </c>
      <c r="D4" s="4" t="s">
        <v>616</v>
      </c>
    </row>
    <row r="5" spans="1:4">
      <c r="A5" s="4" t="s">
        <v>617</v>
      </c>
      <c r="B5" s="4" t="s">
        <v>618</v>
      </c>
      <c r="C5" s="4" t="s">
        <v>619</v>
      </c>
      <c r="D5" s="4" t="s">
        <v>620</v>
      </c>
    </row>
    <row r="6" spans="1:4">
      <c r="A6" s="4" t="s">
        <v>621</v>
      </c>
      <c r="B6" s="4" t="s">
        <v>622</v>
      </c>
      <c r="C6" s="4" t="s">
        <v>623</v>
      </c>
      <c r="D6" s="4" t="s">
        <v>624</v>
      </c>
    </row>
    <row r="7" spans="1:4">
      <c r="A7" s="4" t="s">
        <v>625</v>
      </c>
      <c r="B7" s="4" t="s">
        <v>626</v>
      </c>
      <c r="C7" s="4" t="s">
        <v>627</v>
      </c>
      <c r="D7" s="4" t="s">
        <v>628</v>
      </c>
    </row>
    <row r="8" spans="1:4">
      <c r="A8" s="4" t="s">
        <v>629</v>
      </c>
      <c r="B8" s="4" t="s">
        <v>630</v>
      </c>
      <c r="C8" s="4" t="s">
        <v>631</v>
      </c>
      <c r="D8" s="4" t="s">
        <v>632</v>
      </c>
    </row>
    <row r="9" spans="1:4">
      <c r="A9" s="4" t="s">
        <v>633</v>
      </c>
      <c r="B9" s="4" t="s">
        <v>634</v>
      </c>
      <c r="C9" s="4" t="s">
        <v>635</v>
      </c>
      <c r="D9" s="4" t="s">
        <v>636</v>
      </c>
    </row>
    <row r="10" spans="1:4">
      <c r="A10" s="4" t="s">
        <v>637</v>
      </c>
      <c r="B10" s="4" t="s">
        <v>638</v>
      </c>
      <c r="C10" s="4" t="s">
        <v>639</v>
      </c>
      <c r="D10" s="4" t="s">
        <v>639</v>
      </c>
    </row>
    <row r="11" spans="1:4">
      <c r="A11" s="4" t="s">
        <v>640</v>
      </c>
      <c r="B11" s="4" t="s">
        <v>641</v>
      </c>
      <c r="C11" s="4" t="s">
        <v>642</v>
      </c>
      <c r="D11" s="4" t="s">
        <v>643</v>
      </c>
    </row>
    <row r="12" spans="1:4">
      <c r="A12" s="4" t="s">
        <v>644</v>
      </c>
      <c r="B12" s="4" t="s">
        <v>645</v>
      </c>
      <c r="C12" s="4" t="s">
        <v>646</v>
      </c>
      <c r="D12" s="4" t="s">
        <v>646</v>
      </c>
    </row>
    <row r="13" spans="1:4">
      <c r="A13" s="4" t="s">
        <v>647</v>
      </c>
      <c r="B13" s="4" t="s">
        <v>648</v>
      </c>
      <c r="C13" s="4" t="s">
        <v>646</v>
      </c>
      <c r="D13" s="4" t="s">
        <v>646</v>
      </c>
    </row>
    <row r="14" spans="1:4">
      <c r="A14" s="4" t="s">
        <v>649</v>
      </c>
      <c r="B14" s="4" t="s">
        <v>650</v>
      </c>
      <c r="C14" s="4" t="s">
        <v>646</v>
      </c>
      <c r="D14" s="4" t="s">
        <v>646</v>
      </c>
    </row>
    <row r="15" spans="1:4">
      <c r="A15" s="4" t="s">
        <v>651</v>
      </c>
      <c r="B15" s="4" t="s">
        <v>652</v>
      </c>
      <c r="C15" s="4" t="s">
        <v>653</v>
      </c>
      <c r="D15" s="4" t="s">
        <v>654</v>
      </c>
    </row>
    <row r="16" spans="1:4">
      <c r="A16" s="4" t="s">
        <v>655</v>
      </c>
      <c r="B16" s="4" t="s">
        <v>656</v>
      </c>
      <c r="C16" s="4" t="s">
        <v>657</v>
      </c>
      <c r="D16" s="4" t="s">
        <v>6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3" t="s">
        <v>660</v>
      </c>
    </row>
    <row r="3" spans="1:3">
      <c r="A3" s="4" t="s">
        <v>661</v>
      </c>
      <c r="B3" s="7" t="n">
        <v>92315</v>
      </c>
      <c r="C3" s="7" t="n">
        <v>115151</v>
      </c>
    </row>
    <row r="4" spans="1:3">
      <c r="A4" s="4" t="s">
        <v>662</v>
      </c>
      <c r="B4" s="5" t="n">
        <v>12706</v>
      </c>
      <c r="C4" s="5" t="n">
        <v>11180</v>
      </c>
    </row>
    <row r="5" spans="1:3">
      <c r="A5" s="4" t="s">
        <v>146</v>
      </c>
      <c r="B5" s="5" t="n">
        <v>4922</v>
      </c>
      <c r="C5" s="5" t="n">
        <v>7339</v>
      </c>
    </row>
    <row r="6" spans="1:3">
      <c r="A6" s="4" t="s">
        <v>663</v>
      </c>
      <c r="B6" s="5" t="n">
        <v>1126</v>
      </c>
      <c r="C6" s="5" t="n">
        <v>2167</v>
      </c>
    </row>
    <row r="7" spans="1:3">
      <c r="A7" s="4" t="s">
        <v>664</v>
      </c>
      <c r="B7" s="5" t="n">
        <v>5531</v>
      </c>
      <c r="C7" s="5" t="n">
        <v>5161</v>
      </c>
    </row>
    <row r="8" spans="1:3">
      <c r="A8" s="4" t="s">
        <v>147</v>
      </c>
      <c r="B8" s="5" t="n">
        <v>7613</v>
      </c>
      <c r="C8" s="5" t="n">
        <v>8349</v>
      </c>
    </row>
    <row r="9" spans="1:3">
      <c r="A9" s="4" t="s">
        <v>665</v>
      </c>
      <c r="B9" s="5" t="n">
        <v>124213</v>
      </c>
      <c r="C9" s="5" t="n">
        <v>149347</v>
      </c>
    </row>
    <row r="10" spans="1:3">
      <c r="A10" s="3" t="s">
        <v>666</v>
      </c>
    </row>
    <row r="11" spans="1:3">
      <c r="A11" s="4" t="s">
        <v>667</v>
      </c>
      <c r="B11" s="5" t="n">
        <v>-5485</v>
      </c>
      <c r="C11" s="5" t="n">
        <v>-5754</v>
      </c>
    </row>
    <row r="12" spans="1:3">
      <c r="A12" s="4" t="s">
        <v>668</v>
      </c>
      <c r="B12" s="5" t="n">
        <v>-1902</v>
      </c>
      <c r="C12" s="5" t="n">
        <v>-3606</v>
      </c>
    </row>
    <row r="13" spans="1:3">
      <c r="A13" s="4" t="s">
        <v>147</v>
      </c>
      <c r="B13" s="5" t="n">
        <v>-222</v>
      </c>
      <c r="C13" s="5" t="n">
        <v>-187</v>
      </c>
    </row>
    <row r="14" spans="1:3">
      <c r="A14" s="4" t="s">
        <v>669</v>
      </c>
      <c r="B14" s="5" t="n">
        <v>-7609</v>
      </c>
      <c r="C14" s="5" t="n">
        <v>-9547</v>
      </c>
    </row>
    <row r="15" spans="1:3">
      <c r="A15" s="4" t="s">
        <v>670</v>
      </c>
      <c r="B15" s="5" t="n">
        <v>116604</v>
      </c>
      <c r="C15" s="5" t="n">
        <v>139800</v>
      </c>
    </row>
    <row r="16" spans="1:3">
      <c r="A16" s="4" t="s">
        <v>671</v>
      </c>
      <c r="B16" s="5" t="n">
        <v>-115035</v>
      </c>
      <c r="C16" s="5" t="n">
        <v>-138795</v>
      </c>
    </row>
    <row r="17" spans="1:3">
      <c r="A17" s="4" t="s">
        <v>672</v>
      </c>
      <c r="B17" s="7" t="n">
        <v>1569</v>
      </c>
      <c r="C17" s="7" t="n">
        <v>10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81</v>
      </c>
    </row>
    <row r="3" spans="1:4">
      <c r="A3" s="3" t="s">
        <v>674</v>
      </c>
    </row>
    <row r="4" spans="1:4">
      <c r="A4" s="4" t="s">
        <v>675</v>
      </c>
      <c r="B4" s="7" t="n">
        <v>517</v>
      </c>
      <c r="C4" s="7" t="n">
        <v>379</v>
      </c>
      <c r="D4" s="7" t="n">
        <v>347</v>
      </c>
    </row>
    <row r="5" spans="1:4">
      <c r="A5" s="4" t="s">
        <v>676</v>
      </c>
      <c r="B5" s="5" t="n">
        <v>275</v>
      </c>
      <c r="C5" s="5" t="n">
        <v>89</v>
      </c>
      <c r="D5" s="5" t="n">
        <v>66</v>
      </c>
    </row>
    <row r="6" spans="1:4">
      <c r="A6" s="4" t="s">
        <v>677</v>
      </c>
      <c r="B6" s="5" t="n">
        <v>50</v>
      </c>
      <c r="C6" s="5" t="n">
        <v>115</v>
      </c>
      <c r="D6" s="5" t="n">
        <v>-34</v>
      </c>
    </row>
    <row r="7" spans="1:4">
      <c r="A7" s="4" t="s">
        <v>678</v>
      </c>
      <c r="B7" s="5" t="n">
        <v>-78</v>
      </c>
      <c r="C7" s="5" t="n">
        <v>-66</v>
      </c>
      <c r="D7" s="5" t="n">
        <v>0</v>
      </c>
    </row>
    <row r="8" spans="1:4">
      <c r="A8" s="4" t="s">
        <v>679</v>
      </c>
      <c r="B8" s="7" t="n">
        <v>764</v>
      </c>
      <c r="C8" s="7" t="n">
        <v>517</v>
      </c>
      <c r="D8" s="7" t="n">
        <v>3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680</v>
      </c>
      <c r="B1" s="2" t="s">
        <v>493</v>
      </c>
      <c r="C1" s="2" t="s">
        <v>1</v>
      </c>
    </row>
    <row r="2" spans="1:5">
      <c r="B2" s="2" t="s">
        <v>530</v>
      </c>
      <c r="C2" s="2" t="s">
        <v>2</v>
      </c>
      <c r="D2" s="2" t="s">
        <v>32</v>
      </c>
      <c r="E2" s="2" t="s">
        <v>81</v>
      </c>
    </row>
    <row r="3" spans="1:5">
      <c r="A3" s="3" t="s">
        <v>681</v>
      </c>
    </row>
    <row r="4" spans="1:5">
      <c r="A4" s="4" t="s">
        <v>682</v>
      </c>
      <c r="C4" s="4" t="s">
        <v>414</v>
      </c>
    </row>
    <row r="5" spans="1:5">
      <c r="A5" s="4" t="s">
        <v>683</v>
      </c>
      <c r="C5" s="7" t="n">
        <v>6700</v>
      </c>
      <c r="D5" s="7" t="n">
        <v>6100</v>
      </c>
      <c r="E5" s="7" t="n">
        <v>4800</v>
      </c>
    </row>
    <row r="6" spans="1:5">
      <c r="A6" s="4" t="s">
        <v>684</v>
      </c>
      <c r="C6" s="7" t="n">
        <v>15300</v>
      </c>
      <c r="D6" s="7" t="n">
        <v>5600</v>
      </c>
      <c r="E6" s="7" t="n">
        <v>10400</v>
      </c>
    </row>
    <row r="7" spans="1:5">
      <c r="A7" s="4" t="s">
        <v>685</v>
      </c>
      <c r="C7" s="5" t="n">
        <v>675358</v>
      </c>
    </row>
    <row r="8" spans="1:5">
      <c r="A8" s="4" t="s">
        <v>132</v>
      </c>
      <c r="C8" s="5" t="n">
        <v>36253</v>
      </c>
      <c r="D8" s="5" t="n">
        <v>37531</v>
      </c>
      <c r="E8" s="5" t="n">
        <v>50343</v>
      </c>
    </row>
    <row r="9" spans="1:5">
      <c r="A9" s="4" t="s">
        <v>686</v>
      </c>
      <c r="C9" s="7" t="n">
        <v>11537</v>
      </c>
      <c r="D9" s="7" t="n">
        <v>10117</v>
      </c>
      <c r="E9" s="7" t="n">
        <v>12598</v>
      </c>
    </row>
    <row r="10" spans="1:5">
      <c r="A10" s="4" t="s">
        <v>687</v>
      </c>
      <c r="C10" s="7" t="n">
        <v>20200</v>
      </c>
    </row>
    <row r="11" spans="1:5">
      <c r="A11" s="4" t="s">
        <v>688</v>
      </c>
      <c r="C11" s="4" t="s">
        <v>689</v>
      </c>
    </row>
    <row r="12" spans="1:5">
      <c r="A12" s="4" t="s">
        <v>690</v>
      </c>
    </row>
    <row r="13" spans="1:5">
      <c r="A13" s="3" t="s">
        <v>681</v>
      </c>
    </row>
    <row r="14" spans="1:5">
      <c r="A14" s="4" t="s">
        <v>691</v>
      </c>
      <c r="C14" s="9" t="n">
        <v>9.92</v>
      </c>
      <c r="D14" s="9" t="n">
        <v>5.89</v>
      </c>
      <c r="E14" s="9" t="n">
        <v>6.16</v>
      </c>
    </row>
    <row r="15" spans="1:5">
      <c r="A15" s="4" t="s">
        <v>692</v>
      </c>
    </row>
    <row r="16" spans="1:5">
      <c r="A16" s="3" t="s">
        <v>681</v>
      </c>
    </row>
    <row r="17" spans="1:5">
      <c r="A17" s="4" t="s">
        <v>693</v>
      </c>
      <c r="C17" s="9" t="n">
        <v>25.1</v>
      </c>
      <c r="D17" s="9" t="n">
        <v>16.33</v>
      </c>
      <c r="E17" s="9" t="n">
        <v>16.71</v>
      </c>
    </row>
    <row r="18" spans="1:5">
      <c r="A18" s="4" t="s">
        <v>694</v>
      </c>
      <c r="C18" s="7" t="n">
        <v>4800</v>
      </c>
      <c r="D18" s="7" t="n">
        <v>5100</v>
      </c>
      <c r="E18" s="7" t="n">
        <v>5500</v>
      </c>
    </row>
    <row r="19" spans="1:5">
      <c r="A19" s="4" t="s">
        <v>695</v>
      </c>
    </row>
    <row r="20" spans="1:5">
      <c r="A20" s="3" t="s">
        <v>681</v>
      </c>
    </row>
    <row r="21" spans="1:5">
      <c r="A21" s="4" t="s">
        <v>696</v>
      </c>
      <c r="C21" s="4" t="s">
        <v>472</v>
      </c>
    </row>
    <row r="22" spans="1:5">
      <c r="A22" s="4" t="s">
        <v>697</v>
      </c>
      <c r="C22" s="11" t="n">
        <v>1.62</v>
      </c>
    </row>
    <row r="23" spans="1:5">
      <c r="A23" s="4" t="s">
        <v>698</v>
      </c>
      <c r="C23" s="5" t="n">
        <v>5600000</v>
      </c>
    </row>
    <row r="24" spans="1:5">
      <c r="A24" s="4" t="s">
        <v>699</v>
      </c>
      <c r="C24" s="5" t="n">
        <v>7800000</v>
      </c>
    </row>
    <row r="25" spans="1:5">
      <c r="A25" s="4" t="s">
        <v>700</v>
      </c>
    </row>
    <row r="26" spans="1:5">
      <c r="A26" s="3" t="s">
        <v>681</v>
      </c>
    </row>
    <row r="27" spans="1:5">
      <c r="A27" s="4" t="s">
        <v>701</v>
      </c>
      <c r="C27" s="4" t="s">
        <v>414</v>
      </c>
    </row>
    <row r="28" spans="1:5">
      <c r="A28" s="4" t="s">
        <v>702</v>
      </c>
    </row>
    <row r="29" spans="1:5">
      <c r="A29" s="3" t="s">
        <v>681</v>
      </c>
    </row>
    <row r="30" spans="1:5">
      <c r="A30" s="4" t="s">
        <v>701</v>
      </c>
      <c r="C30" s="4" t="s">
        <v>703</v>
      </c>
    </row>
    <row r="31" spans="1:5">
      <c r="A31" s="4" t="s">
        <v>704</v>
      </c>
    </row>
    <row r="32" spans="1:5">
      <c r="A32" s="3" t="s">
        <v>681</v>
      </c>
    </row>
    <row r="33" spans="1:5">
      <c r="A33" s="4" t="s">
        <v>701</v>
      </c>
      <c r="C33" s="4" t="s">
        <v>703</v>
      </c>
    </row>
    <row r="34" spans="1:5">
      <c r="A34" s="4" t="s">
        <v>705</v>
      </c>
    </row>
    <row r="35" spans="1:5">
      <c r="A35" s="3" t="s">
        <v>681</v>
      </c>
    </row>
    <row r="36" spans="1:5">
      <c r="A36" s="4" t="s">
        <v>701</v>
      </c>
      <c r="C36" s="4" t="s">
        <v>706</v>
      </c>
    </row>
    <row r="37" spans="1:5">
      <c r="A37" s="4" t="s">
        <v>707</v>
      </c>
    </row>
    <row r="38" spans="1:5">
      <c r="A38" s="3" t="s">
        <v>681</v>
      </c>
    </row>
    <row r="39" spans="1:5">
      <c r="A39" s="4" t="s">
        <v>682</v>
      </c>
      <c r="C39" s="4" t="s">
        <v>708</v>
      </c>
    </row>
    <row r="40" spans="1:5">
      <c r="A40" s="4" t="s">
        <v>698</v>
      </c>
      <c r="C40" s="5" t="n">
        <v>850000</v>
      </c>
    </row>
    <row r="41" spans="1:5">
      <c r="A41" s="4" t="s">
        <v>699</v>
      </c>
      <c r="C41" s="5" t="n">
        <v>200000</v>
      </c>
    </row>
    <row r="42" spans="1:5">
      <c r="A42" s="4" t="s">
        <v>709</v>
      </c>
      <c r="C42" s="4" t="s">
        <v>710</v>
      </c>
    </row>
    <row r="43" spans="1:5">
      <c r="A43" s="4" t="s">
        <v>711</v>
      </c>
      <c r="C43" s="4" t="s">
        <v>712</v>
      </c>
    </row>
    <row r="44" spans="1:5">
      <c r="A44" s="4" t="s">
        <v>713</v>
      </c>
      <c r="C44" s="4" t="s">
        <v>578</v>
      </c>
    </row>
    <row r="45" spans="1:5">
      <c r="A45" s="4" t="s">
        <v>693</v>
      </c>
      <c r="C45" s="9" t="n">
        <v>4.06</v>
      </c>
      <c r="D45" s="9" t="n">
        <v>4.07</v>
      </c>
      <c r="E45" s="9" t="n">
        <v>1.74</v>
      </c>
    </row>
    <row r="46" spans="1:5">
      <c r="A46" s="4" t="s">
        <v>686</v>
      </c>
      <c r="C46" s="7" t="n">
        <v>100</v>
      </c>
      <c r="D46" s="7" t="n">
        <v>200</v>
      </c>
      <c r="E46" s="7" t="n">
        <v>100</v>
      </c>
    </row>
    <row r="47" spans="1:5">
      <c r="A47" s="4" t="s">
        <v>714</v>
      </c>
    </row>
    <row r="48" spans="1:5">
      <c r="A48" s="3" t="s">
        <v>681</v>
      </c>
    </row>
    <row r="49" spans="1:5">
      <c r="A49" s="4" t="s">
        <v>701</v>
      </c>
      <c r="B49" s="4" t="s">
        <v>414</v>
      </c>
    </row>
    <row r="50" spans="1:5">
      <c r="A50" s="4" t="s">
        <v>685</v>
      </c>
      <c r="B50" s="5" t="n">
        <v>231384</v>
      </c>
    </row>
    <row r="51" spans="1:5">
      <c r="A51" s="4" t="s">
        <v>693</v>
      </c>
      <c r="B51" s="9" t="n">
        <v>23.1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15</v>
      </c>
      <c r="B1" s="2" t="s">
        <v>1</v>
      </c>
    </row>
    <row r="2" spans="1:2">
      <c r="B2" s="2" t="s">
        <v>716</v>
      </c>
    </row>
    <row r="3" spans="1:2">
      <c r="A3" s="3" t="s">
        <v>717</v>
      </c>
    </row>
    <row r="4" spans="1:2">
      <c r="A4" s="4" t="s">
        <v>718</v>
      </c>
      <c r="B4" s="5" t="n">
        <v>4656405</v>
      </c>
    </row>
    <row r="5" spans="1:2">
      <c r="A5" s="4" t="s">
        <v>719</v>
      </c>
      <c r="B5" s="5" t="n">
        <v>675358</v>
      </c>
    </row>
    <row r="6" spans="1:2">
      <c r="A6" s="4" t="s">
        <v>720</v>
      </c>
      <c r="B6" s="5" t="n">
        <v>-1130939</v>
      </c>
    </row>
    <row r="7" spans="1:2">
      <c r="A7" s="4" t="s">
        <v>721</v>
      </c>
      <c r="B7" s="5" t="n">
        <v>-83627</v>
      </c>
    </row>
    <row r="8" spans="1:2">
      <c r="A8" s="4" t="s">
        <v>722</v>
      </c>
      <c r="B8" s="5" t="n">
        <v>4117197</v>
      </c>
    </row>
    <row r="9" spans="1:2">
      <c r="A9" s="4" t="s">
        <v>723</v>
      </c>
      <c r="B9" s="5" t="n">
        <v>2684405</v>
      </c>
    </row>
    <row r="10" spans="1:2">
      <c r="A10" s="4" t="s">
        <v>724</v>
      </c>
      <c r="B10" s="5" t="n">
        <v>4002574</v>
      </c>
    </row>
    <row r="11" spans="1:2">
      <c r="A11" s="3" t="s">
        <v>725</v>
      </c>
    </row>
    <row r="12" spans="1:2">
      <c r="A12" s="4" t="s">
        <v>726</v>
      </c>
      <c r="B12" s="9" t="n">
        <v>15.02</v>
      </c>
    </row>
    <row r="13" spans="1:2">
      <c r="A13" s="4" t="s">
        <v>727</v>
      </c>
      <c r="B13" s="11" t="n">
        <v>26.87</v>
      </c>
    </row>
    <row r="14" spans="1:2">
      <c r="A14" s="4" t="s">
        <v>728</v>
      </c>
      <c r="B14" s="11" t="n">
        <v>13.79</v>
      </c>
    </row>
    <row r="15" spans="1:2">
      <c r="A15" s="4" t="s">
        <v>729</v>
      </c>
      <c r="B15" s="11" t="n">
        <v>20.5</v>
      </c>
    </row>
    <row r="16" spans="1:2">
      <c r="A16" s="4" t="s">
        <v>730</v>
      </c>
      <c r="B16" s="11" t="n">
        <v>17.19</v>
      </c>
    </row>
    <row r="17" spans="1:2">
      <c r="A17" s="4" t="s">
        <v>731</v>
      </c>
      <c r="B17" s="11" t="n">
        <v>15.9</v>
      </c>
    </row>
    <row r="18" spans="1:2">
      <c r="A18" s="4" t="s">
        <v>732</v>
      </c>
      <c r="B18" s="9" t="n">
        <v>17.12</v>
      </c>
    </row>
    <row r="19" spans="1:2">
      <c r="A19" s="4" t="s">
        <v>733</v>
      </c>
      <c r="B19" s="7" t="n">
        <v>30825</v>
      </c>
    </row>
    <row r="20" spans="1:2">
      <c r="A20" s="4" t="s">
        <v>734</v>
      </c>
      <c r="B20" s="5" t="n">
        <v>22730</v>
      </c>
    </row>
    <row r="21" spans="1:2">
      <c r="A21" s="4" t="s">
        <v>735</v>
      </c>
      <c r="B21" s="7" t="n">
        <v>30177</v>
      </c>
    </row>
    <row r="22" spans="1:2">
      <c r="A22" s="4" t="s">
        <v>736</v>
      </c>
      <c r="B22" s="4" t="s">
        <v>737</v>
      </c>
    </row>
    <row r="23" spans="1:2">
      <c r="A23" s="4" t="s">
        <v>738</v>
      </c>
      <c r="B23" s="4" t="s">
        <v>739</v>
      </c>
    </row>
    <row r="24" spans="1:2">
      <c r="A24" s="4" t="s">
        <v>740</v>
      </c>
      <c r="B24" s="4" t="s">
        <v>74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5"/>
  </cols>
  <sheetData>
    <row r="1" spans="1:4">
      <c r="A1" s="1" t="s">
        <v>742</v>
      </c>
      <c r="B1" s="2" t="s">
        <v>1</v>
      </c>
    </row>
    <row r="2" spans="1:4">
      <c r="B2" s="2" t="s">
        <v>2</v>
      </c>
      <c r="C2" s="2" t="s">
        <v>32</v>
      </c>
      <c r="D2" s="2" t="s">
        <v>81</v>
      </c>
    </row>
    <row r="3" spans="1:4">
      <c r="A3" s="3" t="s">
        <v>681</v>
      </c>
    </row>
    <row r="4" spans="1:4">
      <c r="A4" s="4" t="s">
        <v>376</v>
      </c>
      <c r="B4" s="4" t="s">
        <v>377</v>
      </c>
    </row>
    <row r="5" spans="1:4">
      <c r="A5" s="4" t="s">
        <v>690</v>
      </c>
    </row>
    <row r="6" spans="1:4">
      <c r="A6" s="3" t="s">
        <v>681</v>
      </c>
    </row>
    <row r="7" spans="1:4">
      <c r="A7" s="4" t="s">
        <v>743</v>
      </c>
      <c r="B7" s="4" t="s">
        <v>744</v>
      </c>
      <c r="C7" s="4" t="s">
        <v>745</v>
      </c>
      <c r="D7" s="4" t="s">
        <v>746</v>
      </c>
    </row>
    <row r="8" spans="1:4">
      <c r="A8" s="4" t="s">
        <v>747</v>
      </c>
      <c r="B8" s="4" t="s">
        <v>748</v>
      </c>
      <c r="C8" s="4" t="s">
        <v>749</v>
      </c>
      <c r="D8" s="4" t="s">
        <v>750</v>
      </c>
    </row>
    <row r="9" spans="1:4">
      <c r="A9" s="4" t="s">
        <v>751</v>
      </c>
      <c r="B9" s="4" t="s">
        <v>752</v>
      </c>
      <c r="C9" s="4" t="s">
        <v>753</v>
      </c>
      <c r="D9" s="4" t="s">
        <v>753</v>
      </c>
    </row>
    <row r="10" spans="1:4">
      <c r="A10" s="4" t="s">
        <v>754</v>
      </c>
      <c r="B10" s="4" t="s">
        <v>755</v>
      </c>
      <c r="C10" s="4" t="s">
        <v>756</v>
      </c>
      <c r="D10" s="4" t="s">
        <v>757</v>
      </c>
    </row>
    <row r="11" spans="1:4">
      <c r="A11" s="4" t="s">
        <v>376</v>
      </c>
      <c r="B11" s="4" t="s">
        <v>377</v>
      </c>
      <c r="C11" s="4" t="s">
        <v>377</v>
      </c>
      <c r="D11" s="4" t="s">
        <v>377</v>
      </c>
    </row>
    <row r="12" spans="1:4">
      <c r="A12" s="4" t="s">
        <v>758</v>
      </c>
    </row>
    <row r="13" spans="1:4">
      <c r="A13" s="3" t="s">
        <v>681</v>
      </c>
    </row>
    <row r="14" spans="1:4">
      <c r="A14" s="4" t="s">
        <v>759</v>
      </c>
      <c r="B14" s="4" t="s">
        <v>410</v>
      </c>
      <c r="C14" s="4" t="s">
        <v>410</v>
      </c>
      <c r="D14" s="4" t="s">
        <v>760</v>
      </c>
    </row>
    <row r="15" spans="1:4">
      <c r="A15" s="4" t="s">
        <v>761</v>
      </c>
    </row>
    <row r="16" spans="1:4">
      <c r="A16" s="3" t="s">
        <v>681</v>
      </c>
    </row>
    <row r="17" spans="1:4">
      <c r="A17" s="4" t="s">
        <v>759</v>
      </c>
      <c r="B17" s="4" t="s">
        <v>762</v>
      </c>
      <c r="C17" s="4" t="s">
        <v>763</v>
      </c>
      <c r="D17" s="4" t="s">
        <v>4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64</v>
      </c>
      <c r="B1" s="2" t="s">
        <v>1</v>
      </c>
    </row>
    <row r="2" spans="1:4">
      <c r="B2" s="2" t="s">
        <v>2</v>
      </c>
      <c r="C2" s="2" t="s">
        <v>32</v>
      </c>
      <c r="D2" s="2" t="s">
        <v>81</v>
      </c>
    </row>
    <row r="3" spans="1:4">
      <c r="A3" s="3" t="s">
        <v>717</v>
      </c>
    </row>
    <row r="4" spans="1:4">
      <c r="A4" s="4" t="s">
        <v>765</v>
      </c>
      <c r="B4" s="5" t="n">
        <v>1143800</v>
      </c>
    </row>
    <row r="5" spans="1:4">
      <c r="A5" s="4" t="s">
        <v>685</v>
      </c>
      <c r="B5" s="5" t="n">
        <v>407279</v>
      </c>
    </row>
    <row r="6" spans="1:4">
      <c r="A6" s="4" t="s">
        <v>766</v>
      </c>
      <c r="B6" s="5" t="n">
        <v>-339496</v>
      </c>
    </row>
    <row r="7" spans="1:4">
      <c r="A7" s="4" t="s">
        <v>767</v>
      </c>
      <c r="B7" s="5" t="n">
        <v>-499253</v>
      </c>
    </row>
    <row r="8" spans="1:4">
      <c r="A8" s="4" t="s">
        <v>768</v>
      </c>
      <c r="B8" s="5" t="n">
        <v>712330</v>
      </c>
      <c r="C8" s="5" t="n">
        <v>1143800</v>
      </c>
    </row>
    <row r="9" spans="1:4">
      <c r="A9" s="3" t="s">
        <v>769</v>
      </c>
    </row>
    <row r="10" spans="1:4">
      <c r="A10" s="4" t="s">
        <v>770</v>
      </c>
      <c r="B10" s="9" t="n">
        <v>15.57</v>
      </c>
    </row>
    <row r="11" spans="1:4">
      <c r="A11" s="4" t="s">
        <v>771</v>
      </c>
      <c r="B11" s="11" t="n">
        <v>25.1</v>
      </c>
      <c r="C11" s="9" t="n">
        <v>16.33</v>
      </c>
      <c r="D11" s="9" t="n">
        <v>16.71</v>
      </c>
    </row>
    <row r="12" spans="1:4">
      <c r="A12" s="4" t="s">
        <v>772</v>
      </c>
      <c r="B12" s="11" t="n">
        <v>14.24</v>
      </c>
    </row>
    <row r="13" spans="1:4">
      <c r="A13" s="4" t="s">
        <v>773</v>
      </c>
      <c r="B13" s="11" t="n">
        <v>16.26</v>
      </c>
    </row>
    <row r="14" spans="1:4">
      <c r="A14" s="4" t="s">
        <v>774</v>
      </c>
      <c r="B14" s="9" t="n">
        <v>21.17</v>
      </c>
      <c r="C14" s="9" t="n">
        <v>15.57</v>
      </c>
    </row>
    <row r="15" spans="1:4">
      <c r="A15" s="3" t="s">
        <v>775</v>
      </c>
    </row>
    <row r="16" spans="1:4">
      <c r="A16" s="4" t="s">
        <v>776</v>
      </c>
      <c r="B16" s="7" t="n">
        <v>17260</v>
      </c>
    </row>
    <row r="17" spans="1:4">
      <c r="A17" s="4" t="s">
        <v>777</v>
      </c>
      <c r="B17" s="4" t="s">
        <v>7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81</v>
      </c>
    </row>
    <row r="3" spans="1:4">
      <c r="A3" s="3" t="s">
        <v>681</v>
      </c>
    </row>
    <row r="4" spans="1:4">
      <c r="A4" s="4" t="s">
        <v>376</v>
      </c>
      <c r="B4" s="4" t="s">
        <v>377</v>
      </c>
    </row>
    <row r="5" spans="1:4">
      <c r="A5" s="4" t="s">
        <v>707</v>
      </c>
    </row>
    <row r="6" spans="1:4">
      <c r="A6" s="3" t="s">
        <v>681</v>
      </c>
    </row>
    <row r="7" spans="1:4">
      <c r="A7" s="4" t="s">
        <v>780</v>
      </c>
      <c r="B7" s="4" t="s">
        <v>710</v>
      </c>
      <c r="C7" s="4" t="s">
        <v>710</v>
      </c>
      <c r="D7" s="4" t="s">
        <v>710</v>
      </c>
    </row>
    <row r="8" spans="1:4">
      <c r="A8" s="4" t="s">
        <v>743</v>
      </c>
      <c r="B8" s="4" t="s">
        <v>781</v>
      </c>
      <c r="C8" s="4" t="s">
        <v>782</v>
      </c>
      <c r="D8" s="4" t="s">
        <v>783</v>
      </c>
    </row>
    <row r="9" spans="1:4">
      <c r="A9" s="4" t="s">
        <v>747</v>
      </c>
      <c r="B9" s="4" t="s">
        <v>784</v>
      </c>
      <c r="C9" s="4" t="s">
        <v>785</v>
      </c>
      <c r="D9" s="4" t="s">
        <v>786</v>
      </c>
    </row>
    <row r="10" spans="1:4">
      <c r="A10" s="4" t="s">
        <v>751</v>
      </c>
      <c r="B10" s="4" t="s">
        <v>787</v>
      </c>
      <c r="C10" s="4" t="s">
        <v>788</v>
      </c>
      <c r="D10" s="4" t="s">
        <v>789</v>
      </c>
    </row>
    <row r="11" spans="1:4">
      <c r="A11" s="4" t="s">
        <v>754</v>
      </c>
      <c r="B11" s="4" t="s">
        <v>790</v>
      </c>
      <c r="C11" s="4" t="s">
        <v>791</v>
      </c>
      <c r="D11" s="4" t="s">
        <v>792</v>
      </c>
    </row>
    <row r="12" spans="1:4">
      <c r="A12" s="4" t="s">
        <v>376</v>
      </c>
      <c r="B12" s="4" t="s">
        <v>377</v>
      </c>
      <c r="C12" s="4" t="s">
        <v>377</v>
      </c>
      <c r="D12" s="4" t="s">
        <v>3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81</v>
      </c>
    </row>
    <row r="3" spans="1:4">
      <c r="A3" s="3" t="s">
        <v>794</v>
      </c>
    </row>
    <row r="4" spans="1:4">
      <c r="A4" s="4" t="s">
        <v>795</v>
      </c>
      <c r="B4" s="7" t="n">
        <v>11537</v>
      </c>
      <c r="C4" s="7" t="n">
        <v>10117</v>
      </c>
      <c r="D4" s="7" t="n">
        <v>12598</v>
      </c>
    </row>
    <row r="5" spans="1:4">
      <c r="A5" s="4" t="s">
        <v>84</v>
      </c>
    </row>
    <row r="6" spans="1:4">
      <c r="A6" s="3" t="s">
        <v>794</v>
      </c>
    </row>
    <row r="7" spans="1:4">
      <c r="A7" s="4" t="s">
        <v>795</v>
      </c>
      <c r="B7" s="5" t="n">
        <v>1201</v>
      </c>
      <c r="C7" s="5" t="n">
        <v>1371</v>
      </c>
      <c r="D7" s="5" t="n">
        <v>1068</v>
      </c>
    </row>
    <row r="8" spans="1:4">
      <c r="A8" s="4" t="s">
        <v>87</v>
      </c>
    </row>
    <row r="9" spans="1:4">
      <c r="A9" s="3" t="s">
        <v>794</v>
      </c>
    </row>
    <row r="10" spans="1:4">
      <c r="A10" s="4" t="s">
        <v>795</v>
      </c>
      <c r="B10" s="5" t="n">
        <v>3933</v>
      </c>
      <c r="C10" s="5" t="n">
        <v>3304</v>
      </c>
      <c r="D10" s="5" t="n">
        <v>4458</v>
      </c>
    </row>
    <row r="11" spans="1:4">
      <c r="A11" s="4" t="s">
        <v>88</v>
      </c>
    </row>
    <row r="12" spans="1:4">
      <c r="A12" s="3" t="s">
        <v>794</v>
      </c>
    </row>
    <row r="13" spans="1:4">
      <c r="A13" s="4" t="s">
        <v>795</v>
      </c>
      <c r="B13" s="5" t="n">
        <v>1539</v>
      </c>
      <c r="C13" s="5" t="n">
        <v>1536</v>
      </c>
      <c r="D13" s="5" t="n">
        <v>1979</v>
      </c>
    </row>
    <row r="14" spans="1:4">
      <c r="A14" s="4" t="s">
        <v>90</v>
      </c>
    </row>
    <row r="15" spans="1:4">
      <c r="A15" s="3" t="s">
        <v>794</v>
      </c>
    </row>
    <row r="16" spans="1:4">
      <c r="A16" s="4" t="s">
        <v>795</v>
      </c>
      <c r="B16" s="7" t="n">
        <v>4864</v>
      </c>
      <c r="C16" s="7" t="n">
        <v>3906</v>
      </c>
      <c r="D16" s="7" t="n">
        <v>50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81</v>
      </c>
    </row>
    <row r="3" spans="1:4">
      <c r="A3" s="3" t="s">
        <v>205</v>
      </c>
    </row>
    <row r="4" spans="1:4">
      <c r="A4" s="4" t="s">
        <v>797</v>
      </c>
      <c r="B4" s="4" t="s">
        <v>798</v>
      </c>
    </row>
    <row r="5" spans="1:4">
      <c r="A5" s="4" t="s">
        <v>799</v>
      </c>
      <c r="B5" s="4" t="s">
        <v>800</v>
      </c>
    </row>
    <row r="6" spans="1:4">
      <c r="A6" s="4" t="s">
        <v>801</v>
      </c>
      <c r="B6" s="4" t="s">
        <v>802</v>
      </c>
    </row>
    <row r="7" spans="1:4">
      <c r="A7" s="4" t="s">
        <v>803</v>
      </c>
      <c r="B7" s="4" t="s">
        <v>379</v>
      </c>
    </row>
    <row r="8" spans="1:4">
      <c r="A8" s="4" t="s">
        <v>804</v>
      </c>
      <c r="B8" s="4" t="s">
        <v>501</v>
      </c>
    </row>
    <row r="9" spans="1:4">
      <c r="A9" s="4" t="s">
        <v>805</v>
      </c>
      <c r="B9" s="7" t="n">
        <v>2700</v>
      </c>
      <c r="C9" s="7" t="n">
        <v>2500</v>
      </c>
      <c r="D9" s="7" t="n">
        <v>1800</v>
      </c>
    </row>
    <row r="10" spans="1:4">
      <c r="A10" s="4" t="s">
        <v>806</v>
      </c>
      <c r="B10" s="5" t="n">
        <v>2060</v>
      </c>
      <c r="C10" s="5" t="n">
        <v>1678</v>
      </c>
    </row>
    <row r="11" spans="1:4">
      <c r="A11" s="4" t="s">
        <v>807</v>
      </c>
      <c r="B11" s="7" t="n">
        <v>0</v>
      </c>
      <c r="C11" s="7" t="n">
        <v>0</v>
      </c>
      <c r="D11"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81</v>
      </c>
    </row>
    <row r="3" spans="1:4">
      <c r="A3" s="3" t="s">
        <v>208</v>
      </c>
    </row>
    <row r="4" spans="1:4">
      <c r="A4" s="4" t="s">
        <v>809</v>
      </c>
      <c r="B4" s="5" t="n">
        <v>110510</v>
      </c>
      <c r="C4" s="5" t="n">
        <v>114301</v>
      </c>
      <c r="D4" s="5" t="n">
        <v>4978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7"/>
    <col customWidth="1" max="3" min="3" width="21"/>
  </cols>
  <sheetData>
    <row r="1" spans="1:3">
      <c r="A1" s="1" t="s">
        <v>810</v>
      </c>
      <c r="B1" s="2" t="s">
        <v>811</v>
      </c>
      <c r="C1" s="2" t="s">
        <v>567</v>
      </c>
    </row>
    <row r="2" spans="1:3">
      <c r="A2" s="3" t="s">
        <v>211</v>
      </c>
    </row>
    <row r="3" spans="1:3">
      <c r="A3" s="4" t="s">
        <v>812</v>
      </c>
      <c r="B3" s="5" t="n">
        <v>5</v>
      </c>
    </row>
    <row r="4" spans="1:3">
      <c r="A4" s="4" t="s">
        <v>813</v>
      </c>
      <c r="B4" s="6" t="n">
        <v>5.6</v>
      </c>
      <c r="C4" s="7" t="n">
        <v>8</v>
      </c>
    </row>
    <row r="5" spans="1:3">
      <c r="A5" s="4" t="s">
        <v>814</v>
      </c>
      <c r="B5" s="6" t="n">
        <v>5.8</v>
      </c>
      <c r="C5" s="6" t="n">
        <v>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81</v>
      </c>
    </row>
    <row r="3" spans="1:4">
      <c r="A3" s="3" t="s">
        <v>816</v>
      </c>
    </row>
    <row r="4" spans="1:4">
      <c r="A4" s="4" t="s">
        <v>817</v>
      </c>
      <c r="B4" s="7" t="n">
        <v>625</v>
      </c>
      <c r="C4" s="7" t="n">
        <v>1694</v>
      </c>
      <c r="D4" s="7" t="n">
        <v>1088</v>
      </c>
    </row>
    <row r="5" spans="1:4">
      <c r="A5" s="4" t="s">
        <v>818</v>
      </c>
      <c r="B5" s="5" t="n">
        <v>0</v>
      </c>
      <c r="C5" s="5" t="n">
        <v>630</v>
      </c>
      <c r="D5" s="5" t="n">
        <v>1316</v>
      </c>
    </row>
    <row r="6" spans="1:4">
      <c r="A6" s="4" t="s">
        <v>819</v>
      </c>
      <c r="B6" s="5" t="n">
        <v>0</v>
      </c>
      <c r="C6" s="5" t="n">
        <v>679</v>
      </c>
      <c r="D6" s="5" t="n">
        <v>208</v>
      </c>
    </row>
    <row r="7" spans="1:4">
      <c r="A7" s="4" t="s">
        <v>102</v>
      </c>
      <c r="B7" s="5" t="n">
        <v>481</v>
      </c>
      <c r="C7" s="5" t="n">
        <v>0</v>
      </c>
      <c r="D7" s="5" t="n">
        <v>0</v>
      </c>
    </row>
    <row r="8" spans="1:4">
      <c r="A8" s="4" t="s">
        <v>820</v>
      </c>
      <c r="B8" s="5" t="n">
        <v>322</v>
      </c>
      <c r="C8" s="5" t="n">
        <v>0</v>
      </c>
      <c r="D8" s="5" t="n">
        <v>0</v>
      </c>
    </row>
    <row r="9" spans="1:4">
      <c r="A9" s="4" t="s">
        <v>821</v>
      </c>
      <c r="B9" s="5" t="n">
        <v>-1440</v>
      </c>
      <c r="C9" s="5" t="n">
        <v>-2378</v>
      </c>
      <c r="D9" s="5" t="n">
        <v>-918</v>
      </c>
    </row>
    <row r="10" spans="1:4">
      <c r="A10" s="4" t="s">
        <v>822</v>
      </c>
      <c r="B10" s="7" t="n">
        <v>-12</v>
      </c>
      <c r="C10" s="7" t="n">
        <v>625</v>
      </c>
      <c r="D10" s="7" t="n">
        <v>16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81</v>
      </c>
    </row>
    <row r="3" spans="1:4">
      <c r="A3" s="3" t="s">
        <v>824</v>
      </c>
    </row>
    <row r="4" spans="1:4">
      <c r="A4" s="4" t="s">
        <v>825</v>
      </c>
      <c r="B4" s="4" t="s">
        <v>372</v>
      </c>
    </row>
    <row r="5" spans="1:4">
      <c r="A5" s="4" t="s">
        <v>826</v>
      </c>
      <c r="B5" s="7" t="n">
        <v>0</v>
      </c>
      <c r="C5" s="7" t="n">
        <v>0</v>
      </c>
      <c r="D5" s="7" t="n">
        <v>0</v>
      </c>
    </row>
    <row r="6" spans="1:4">
      <c r="A6" s="4" t="s">
        <v>827</v>
      </c>
    </row>
    <row r="7" spans="1:4">
      <c r="A7" s="3" t="s">
        <v>824</v>
      </c>
    </row>
    <row r="8" spans="1:4">
      <c r="A8" s="4" t="s">
        <v>828</v>
      </c>
      <c r="B8" s="11" t="n">
        <v>24108418.88</v>
      </c>
      <c r="C8" s="11" t="n">
        <v>18649479.65</v>
      </c>
    </row>
    <row r="9" spans="1:4">
      <c r="A9" s="4" t="s">
        <v>829</v>
      </c>
      <c r="C9" s="7" t="n">
        <v>1800000</v>
      </c>
    </row>
    <row r="10" spans="1:4">
      <c r="A10" s="4" t="s">
        <v>830</v>
      </c>
    </row>
    <row r="11" spans="1:4">
      <c r="A11" s="3" t="s">
        <v>824</v>
      </c>
    </row>
    <row r="12" spans="1:4">
      <c r="A12" s="4" t="s">
        <v>831</v>
      </c>
      <c r="B12" s="7" t="n">
        <v>1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5</v>
      </c>
    </row>
    <row r="4" spans="1:2">
      <c r="A4" s="4" t="s">
        <v>36</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81</v>
      </c>
    </row>
    <row r="3" spans="1:4">
      <c r="A3" s="3" t="s">
        <v>833</v>
      </c>
    </row>
    <row r="4" spans="1:4">
      <c r="A4" s="4" t="s">
        <v>834</v>
      </c>
      <c r="B4" s="7" t="n">
        <v>3433</v>
      </c>
      <c r="C4" s="7" t="n">
        <v>-2712</v>
      </c>
      <c r="D4" s="7" t="n">
        <v>-2140</v>
      </c>
    </row>
    <row r="5" spans="1:4">
      <c r="A5" s="4" t="s">
        <v>835</v>
      </c>
      <c r="B5" s="7" t="n">
        <v>1163</v>
      </c>
      <c r="C5" s="7" t="n">
        <v>-1910</v>
      </c>
      <c r="D5" s="7" t="n">
        <v>-174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81</v>
      </c>
    </row>
    <row r="3" spans="1:4">
      <c r="A3" s="3" t="s">
        <v>837</v>
      </c>
    </row>
    <row r="4" spans="1:4">
      <c r="A4" s="4" t="s">
        <v>838</v>
      </c>
      <c r="B4" s="7" t="n">
        <v>202023</v>
      </c>
      <c r="C4" s="7" t="n">
        <v>193520</v>
      </c>
      <c r="D4" s="7" t="n">
        <v>191555</v>
      </c>
    </row>
    <row r="5" spans="1:4">
      <c r="A5" s="4" t="s">
        <v>106</v>
      </c>
      <c r="B5" s="5" t="n">
        <v>2428</v>
      </c>
      <c r="C5" s="5" t="n">
        <v>-2070</v>
      </c>
      <c r="D5" s="5" t="n">
        <v>-1839</v>
      </c>
    </row>
    <row r="6" spans="1:4">
      <c r="A6" s="4" t="s">
        <v>839</v>
      </c>
      <c r="B6" s="5" t="n">
        <v>213146</v>
      </c>
      <c r="C6" s="5" t="n">
        <v>202023</v>
      </c>
      <c r="D6" s="5" t="n">
        <v>193520</v>
      </c>
    </row>
    <row r="7" spans="1:4">
      <c r="A7" s="4" t="s">
        <v>840</v>
      </c>
      <c r="B7" s="5" t="n">
        <v>1269</v>
      </c>
    </row>
    <row r="8" spans="1:4">
      <c r="A8" s="4" t="s">
        <v>841</v>
      </c>
    </row>
    <row r="9" spans="1:4">
      <c r="A9" s="3" t="s">
        <v>837</v>
      </c>
    </row>
    <row r="10" spans="1:4">
      <c r="A10" s="4" t="s">
        <v>838</v>
      </c>
      <c r="B10" s="5" t="n">
        <v>-2285</v>
      </c>
      <c r="C10" s="5" t="n">
        <v>-1483</v>
      </c>
      <c r="D10" s="5" t="n">
        <v>-1088</v>
      </c>
    </row>
    <row r="11" spans="1:4">
      <c r="A11" s="4" t="s">
        <v>842</v>
      </c>
      <c r="B11" s="5" t="n">
        <v>2164</v>
      </c>
      <c r="C11" s="5" t="n">
        <v>-2712</v>
      </c>
      <c r="D11" s="5" t="n">
        <v>-2140</v>
      </c>
    </row>
    <row r="12" spans="1:4">
      <c r="A12" s="4" t="s">
        <v>843</v>
      </c>
      <c r="B12" s="5" t="n">
        <v>-1163</v>
      </c>
      <c r="C12" s="5" t="n">
        <v>1910</v>
      </c>
      <c r="D12" s="5" t="n">
        <v>1745</v>
      </c>
    </row>
    <row r="13" spans="1:4">
      <c r="A13" s="4" t="s">
        <v>106</v>
      </c>
      <c r="B13" s="5" t="n">
        <v>1001</v>
      </c>
      <c r="C13" s="5" t="n">
        <v>-802</v>
      </c>
      <c r="D13" s="5" t="n">
        <v>-395</v>
      </c>
    </row>
    <row r="14" spans="1:4">
      <c r="A14" s="4" t="s">
        <v>839</v>
      </c>
      <c r="B14" s="5" t="n">
        <v>-1284</v>
      </c>
      <c r="C14" s="5" t="n">
        <v>-2285</v>
      </c>
      <c r="D14" s="5" t="n">
        <v>-1483</v>
      </c>
    </row>
    <row r="15" spans="1:4">
      <c r="A15" s="4" t="s">
        <v>147</v>
      </c>
    </row>
    <row r="16" spans="1:4">
      <c r="A16" s="3" t="s">
        <v>837</v>
      </c>
    </row>
    <row r="17" spans="1:4">
      <c r="A17" s="4" t="s">
        <v>838</v>
      </c>
      <c r="B17" s="5" t="n">
        <v>-3816</v>
      </c>
      <c r="C17" s="5" t="n">
        <v>-2548</v>
      </c>
      <c r="D17" s="5" t="n">
        <v>-1104</v>
      </c>
    </row>
    <row r="18" spans="1:4">
      <c r="A18" s="4" t="s">
        <v>842</v>
      </c>
      <c r="B18" s="5" t="n">
        <v>1427</v>
      </c>
      <c r="C18" s="5" t="n">
        <v>-1268</v>
      </c>
      <c r="D18" s="5" t="n">
        <v>-1444</v>
      </c>
    </row>
    <row r="19" spans="1:4">
      <c r="A19" s="4" t="s">
        <v>843</v>
      </c>
      <c r="B19" s="5" t="n">
        <v>0</v>
      </c>
      <c r="C19" s="5" t="n">
        <v>0</v>
      </c>
      <c r="D19" s="5" t="n">
        <v>0</v>
      </c>
    </row>
    <row r="20" spans="1:4">
      <c r="A20" s="4" t="s">
        <v>106</v>
      </c>
      <c r="B20" s="5" t="n">
        <v>1427</v>
      </c>
      <c r="C20" s="5" t="n">
        <v>-1268</v>
      </c>
      <c r="D20" s="5" t="n">
        <v>-1444</v>
      </c>
    </row>
    <row r="21" spans="1:4">
      <c r="A21" s="4" t="s">
        <v>839</v>
      </c>
      <c r="B21" s="5" t="n">
        <v>-2389</v>
      </c>
      <c r="C21" s="5" t="n">
        <v>-3816</v>
      </c>
      <c r="D21" s="5" t="n">
        <v>-2548</v>
      </c>
    </row>
    <row r="22" spans="1:4">
      <c r="A22" s="4" t="s">
        <v>113</v>
      </c>
    </row>
    <row r="23" spans="1:4">
      <c r="A23" s="3" t="s">
        <v>837</v>
      </c>
    </row>
    <row r="24" spans="1:4">
      <c r="A24" s="4" t="s">
        <v>838</v>
      </c>
      <c r="B24" s="5" t="n">
        <v>-6101</v>
      </c>
      <c r="C24" s="5" t="n">
        <v>-4031</v>
      </c>
      <c r="D24" s="5" t="n">
        <v>-2192</v>
      </c>
    </row>
    <row r="25" spans="1:4">
      <c r="A25" s="4" t="s">
        <v>842</v>
      </c>
      <c r="B25" s="5" t="n">
        <v>3591</v>
      </c>
      <c r="C25" s="5" t="n">
        <v>-3980</v>
      </c>
      <c r="D25" s="5" t="n">
        <v>-3584</v>
      </c>
    </row>
    <row r="26" spans="1:4">
      <c r="A26" s="4" t="s">
        <v>843</v>
      </c>
      <c r="B26" s="5" t="n">
        <v>-1163</v>
      </c>
      <c r="C26" s="5" t="n">
        <v>1910</v>
      </c>
      <c r="D26" s="5" t="n">
        <v>1745</v>
      </c>
    </row>
    <row r="27" spans="1:4">
      <c r="A27" s="4" t="s">
        <v>106</v>
      </c>
      <c r="B27" s="5" t="n">
        <v>2428</v>
      </c>
      <c r="C27" s="5" t="n">
        <v>-2070</v>
      </c>
      <c r="D27" s="5" t="n">
        <v>-1839</v>
      </c>
    </row>
    <row r="28" spans="1:4">
      <c r="A28" s="4" t="s">
        <v>839</v>
      </c>
      <c r="B28" s="7" t="n">
        <v>-3673</v>
      </c>
      <c r="C28" s="7" t="n">
        <v>-6101</v>
      </c>
      <c r="D28" s="7" t="n">
        <v>-40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2</v>
      </c>
    </row>
    <row r="2" spans="1:3">
      <c r="A2" s="4" t="s">
        <v>845</v>
      </c>
    </row>
    <row r="3" spans="1:3">
      <c r="A3" s="3" t="s">
        <v>846</v>
      </c>
    </row>
    <row r="4" spans="1:3">
      <c r="A4" s="4" t="s">
        <v>845</v>
      </c>
      <c r="B4" s="7" t="n">
        <v>690</v>
      </c>
      <c r="C4" s="7" t="n">
        <v>0</v>
      </c>
    </row>
    <row r="5" spans="1:3">
      <c r="A5" s="3" t="s">
        <v>847</v>
      </c>
    </row>
    <row r="6" spans="1:3">
      <c r="A6" s="4" t="s">
        <v>845</v>
      </c>
      <c r="B6" s="5" t="n">
        <v>661</v>
      </c>
      <c r="C6" s="5" t="n">
        <v>1771</v>
      </c>
    </row>
    <row r="7" spans="1:3">
      <c r="A7" s="4" t="s">
        <v>848</v>
      </c>
    </row>
    <row r="8" spans="1:3">
      <c r="A8" s="3" t="s">
        <v>846</v>
      </c>
    </row>
    <row r="9" spans="1:3">
      <c r="A9" s="4" t="s">
        <v>845</v>
      </c>
      <c r="B9" s="5" t="n">
        <v>0</v>
      </c>
      <c r="C9" s="5" t="n">
        <v>0</v>
      </c>
    </row>
    <row r="10" spans="1:3">
      <c r="A10" s="3" t="s">
        <v>847</v>
      </c>
    </row>
    <row r="11" spans="1:3">
      <c r="A11" s="4" t="s">
        <v>845</v>
      </c>
      <c r="B11" s="5" t="n">
        <v>0</v>
      </c>
      <c r="C11" s="5" t="n">
        <v>0</v>
      </c>
    </row>
    <row r="12" spans="1:3">
      <c r="A12" s="4" t="s">
        <v>849</v>
      </c>
    </row>
    <row r="13" spans="1:3">
      <c r="A13" s="3" t="s">
        <v>846</v>
      </c>
    </row>
    <row r="14" spans="1:3">
      <c r="A14" s="4" t="s">
        <v>845</v>
      </c>
      <c r="B14" s="5" t="n">
        <v>690</v>
      </c>
      <c r="C14" s="5" t="n">
        <v>0</v>
      </c>
    </row>
    <row r="15" spans="1:3">
      <c r="A15" s="3" t="s">
        <v>847</v>
      </c>
    </row>
    <row r="16" spans="1:3">
      <c r="A16" s="4" t="s">
        <v>845</v>
      </c>
      <c r="B16" s="5" t="n">
        <v>661</v>
      </c>
      <c r="C16" s="5" t="n">
        <v>1771</v>
      </c>
    </row>
    <row r="17" spans="1:3">
      <c r="A17" s="4" t="s">
        <v>850</v>
      </c>
    </row>
    <row r="18" spans="1:3">
      <c r="A18" s="3" t="s">
        <v>846</v>
      </c>
    </row>
    <row r="19" spans="1:3">
      <c r="A19" s="4" t="s">
        <v>845</v>
      </c>
      <c r="B19" s="5" t="n">
        <v>0</v>
      </c>
      <c r="C19" s="5" t="n">
        <v>0</v>
      </c>
    </row>
    <row r="20" spans="1:3">
      <c r="A20" s="3" t="s">
        <v>847</v>
      </c>
    </row>
    <row r="21" spans="1:3">
      <c r="A21" s="4" t="s">
        <v>845</v>
      </c>
      <c r="B21" s="5" t="n">
        <v>0</v>
      </c>
      <c r="C21" s="5" t="n">
        <v>0</v>
      </c>
    </row>
    <row r="22" spans="1:3">
      <c r="A22" s="4" t="s">
        <v>851</v>
      </c>
    </row>
    <row r="23" spans="1:3">
      <c r="A23" s="3" t="s">
        <v>846</v>
      </c>
    </row>
    <row r="24" spans="1:3">
      <c r="A24" s="4" t="s">
        <v>851</v>
      </c>
      <c r="B24" s="5" t="n">
        <v>35020</v>
      </c>
      <c r="C24" s="5" t="n">
        <v>34804</v>
      </c>
    </row>
    <row r="25" spans="1:3">
      <c r="A25" s="4" t="s">
        <v>852</v>
      </c>
    </row>
    <row r="26" spans="1:3">
      <c r="A26" s="3" t="s">
        <v>846</v>
      </c>
    </row>
    <row r="27" spans="1:3">
      <c r="A27" s="4" t="s">
        <v>851</v>
      </c>
      <c r="B27" s="5" t="n">
        <v>35020</v>
      </c>
      <c r="C27" s="5" t="n">
        <v>34804</v>
      </c>
    </row>
    <row r="28" spans="1:3">
      <c r="A28" s="4" t="s">
        <v>853</v>
      </c>
    </row>
    <row r="29" spans="1:3">
      <c r="A29" s="3" t="s">
        <v>846</v>
      </c>
    </row>
    <row r="30" spans="1:3">
      <c r="A30" s="4" t="s">
        <v>851</v>
      </c>
      <c r="B30" s="5" t="n">
        <v>0</v>
      </c>
      <c r="C30" s="5" t="n">
        <v>0</v>
      </c>
    </row>
    <row r="31" spans="1:3">
      <c r="A31" s="4" t="s">
        <v>854</v>
      </c>
    </row>
    <row r="32" spans="1:3">
      <c r="A32" s="3" t="s">
        <v>846</v>
      </c>
    </row>
    <row r="33" spans="1:3">
      <c r="A33" s="4" t="s">
        <v>851</v>
      </c>
      <c r="B33" s="7" t="n">
        <v>0</v>
      </c>
      <c r="C33"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5</v>
      </c>
      <c r="B1" s="2" t="s">
        <v>1</v>
      </c>
    </row>
    <row r="2" spans="1:5">
      <c r="B2" s="2" t="s">
        <v>2</v>
      </c>
      <c r="C2" s="2" t="s">
        <v>32</v>
      </c>
      <c r="D2" s="2" t="s">
        <v>81</v>
      </c>
      <c r="E2" s="2" t="s">
        <v>529</v>
      </c>
    </row>
    <row r="3" spans="1:5">
      <c r="A3" s="3" t="s">
        <v>219</v>
      </c>
    </row>
    <row r="4" spans="1:5">
      <c r="A4" s="4" t="s">
        <v>856</v>
      </c>
      <c r="E4" s="4" t="s">
        <v>510</v>
      </c>
    </row>
    <row r="5" spans="1:5">
      <c r="A5" s="4" t="s">
        <v>857</v>
      </c>
      <c r="B5" s="7" t="n">
        <v>2500</v>
      </c>
      <c r="C5" s="7" t="n">
        <v>0</v>
      </c>
      <c r="D5"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81</v>
      </c>
    </row>
    <row r="3" spans="1:4">
      <c r="A3" s="3" t="s">
        <v>859</v>
      </c>
    </row>
    <row r="4" spans="1:4">
      <c r="A4" s="4" t="s">
        <v>860</v>
      </c>
      <c r="B4" s="7" t="n">
        <v>638</v>
      </c>
      <c r="C4" s="7" t="n">
        <v>639</v>
      </c>
      <c r="D4" s="7" t="n">
        <v>703</v>
      </c>
    </row>
    <row r="5" spans="1:4">
      <c r="A5" s="4" t="s">
        <v>861</v>
      </c>
      <c r="B5" s="5" t="n">
        <v>1258</v>
      </c>
      <c r="C5" s="5" t="n">
        <v>983</v>
      </c>
      <c r="D5" s="5" t="n">
        <v>919</v>
      </c>
    </row>
    <row r="6" spans="1:4">
      <c r="A6" s="3" t="s">
        <v>862</v>
      </c>
    </row>
    <row r="7" spans="1:4">
      <c r="A7" s="4" t="s">
        <v>863</v>
      </c>
      <c r="B7" s="5" t="n">
        <v>19257</v>
      </c>
      <c r="C7" s="5" t="n">
        <v>20920</v>
      </c>
      <c r="D7" s="5" t="n">
        <v>16675</v>
      </c>
    </row>
    <row r="8" spans="1:4">
      <c r="A8" s="4" t="s">
        <v>864</v>
      </c>
      <c r="B8" s="5" t="n">
        <v>11026</v>
      </c>
      <c r="C8" s="5" t="n">
        <v>13400</v>
      </c>
      <c r="D8" s="5" t="n">
        <v>11638</v>
      </c>
    </row>
    <row r="9" spans="1:4">
      <c r="A9" s="4" t="s">
        <v>865</v>
      </c>
      <c r="B9" s="5" t="n">
        <v>0</v>
      </c>
      <c r="C9" s="5" t="n">
        <v>0</v>
      </c>
      <c r="D9" s="5" t="n">
        <v>1103</v>
      </c>
    </row>
    <row r="10" spans="1:4">
      <c r="A10" s="4" t="s">
        <v>866</v>
      </c>
      <c r="B10" s="5" t="n">
        <v>3100</v>
      </c>
      <c r="C10" s="5" t="n">
        <v>2320</v>
      </c>
      <c r="D10" s="5" t="n">
        <v>875</v>
      </c>
    </row>
    <row r="11" spans="1:4">
      <c r="A11" s="4" t="s">
        <v>867</v>
      </c>
      <c r="B11" s="5" t="n">
        <v>142</v>
      </c>
      <c r="C11" s="5" t="n">
        <v>187</v>
      </c>
      <c r="D11" s="5" t="n">
        <v>1332</v>
      </c>
    </row>
    <row r="12" spans="1:4">
      <c r="A12" s="4" t="s">
        <v>102</v>
      </c>
      <c r="B12" s="5" t="n">
        <v>481</v>
      </c>
      <c r="C12" s="5" t="n">
        <v>0</v>
      </c>
      <c r="D12" s="5" t="n">
        <v>0</v>
      </c>
    </row>
    <row r="13" spans="1:4">
      <c r="A13" s="4" t="s">
        <v>868</v>
      </c>
      <c r="B13" s="5" t="n">
        <v>0</v>
      </c>
      <c r="C13" s="5" t="n">
        <v>127</v>
      </c>
      <c r="D13" s="5" t="n">
        <v>354</v>
      </c>
    </row>
    <row r="14" spans="1:4">
      <c r="A14" s="4" t="s">
        <v>869</v>
      </c>
      <c r="B14" s="5" t="n">
        <v>0</v>
      </c>
      <c r="C14" s="5" t="n">
        <v>0</v>
      </c>
      <c r="D14" s="5" t="n">
        <v>513</v>
      </c>
    </row>
    <row r="15" spans="1:4">
      <c r="A15" s="4" t="s">
        <v>870</v>
      </c>
      <c r="B15" s="5" t="n">
        <v>0</v>
      </c>
      <c r="C15" s="5" t="n">
        <v>0</v>
      </c>
      <c r="D15" s="5" t="n">
        <v>663</v>
      </c>
    </row>
    <row r="16" spans="1:4">
      <c r="A16" s="4" t="s">
        <v>818</v>
      </c>
      <c r="B16" s="7" t="n">
        <v>0</v>
      </c>
      <c r="C16" s="7" t="n">
        <v>54</v>
      </c>
      <c r="D16" s="7" t="n">
        <v>3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528</v>
      </c>
      <c r="J1" s="2" t="s">
        <v>1</v>
      </c>
    </row>
    <row r="2" spans="1:12">
      <c r="B2" s="2" t="s">
        <v>2</v>
      </c>
      <c r="C2" s="2" t="s">
        <v>529</v>
      </c>
      <c r="D2" s="2" t="s">
        <v>4</v>
      </c>
      <c r="E2" s="2" t="s">
        <v>530</v>
      </c>
      <c r="F2" s="2" t="s">
        <v>32</v>
      </c>
      <c r="G2" s="2" t="s">
        <v>531</v>
      </c>
      <c r="H2" s="2" t="s">
        <v>532</v>
      </c>
      <c r="I2" s="2" t="s">
        <v>533</v>
      </c>
      <c r="J2" s="2" t="s">
        <v>2</v>
      </c>
      <c r="K2" s="2" t="s">
        <v>32</v>
      </c>
      <c r="L2" s="2" t="s">
        <v>81</v>
      </c>
    </row>
    <row r="3" spans="1:12">
      <c r="A3" s="3" t="s">
        <v>225</v>
      </c>
    </row>
    <row r="4" spans="1:12">
      <c r="A4" s="4" t="s">
        <v>83</v>
      </c>
      <c r="B4" s="7" t="n">
        <v>103601</v>
      </c>
      <c r="C4" s="7" t="n">
        <v>97295</v>
      </c>
      <c r="D4" s="7" t="n">
        <v>96216</v>
      </c>
      <c r="E4" s="7" t="n">
        <v>96829</v>
      </c>
      <c r="F4" s="7" t="n">
        <v>93013</v>
      </c>
      <c r="G4" s="7" t="n">
        <v>91951</v>
      </c>
      <c r="H4" s="7" t="n">
        <v>92207</v>
      </c>
      <c r="I4" s="7" t="n">
        <v>89207</v>
      </c>
      <c r="J4" s="7" t="n">
        <v>393941</v>
      </c>
      <c r="K4" s="7" t="n">
        <v>366378</v>
      </c>
      <c r="L4" s="7" t="n">
        <v>336123</v>
      </c>
    </row>
    <row r="5" spans="1:12">
      <c r="A5" s="4" t="s">
        <v>85</v>
      </c>
      <c r="B5" s="5" t="n">
        <v>45325</v>
      </c>
      <c r="C5" s="5" t="n">
        <v>40607</v>
      </c>
      <c r="D5" s="5" t="n">
        <v>41166</v>
      </c>
      <c r="E5" s="5" t="n">
        <v>41190</v>
      </c>
      <c r="F5" s="5" t="n">
        <v>37864</v>
      </c>
      <c r="G5" s="5" t="n">
        <v>39181</v>
      </c>
      <c r="H5" s="5" t="n">
        <v>38423</v>
      </c>
      <c r="I5" s="5" t="n">
        <v>36517</v>
      </c>
      <c r="J5" s="5" t="n">
        <v>168288</v>
      </c>
      <c r="K5" s="5" t="n">
        <v>151985</v>
      </c>
      <c r="L5" s="5" t="n">
        <v>131471</v>
      </c>
    </row>
    <row r="6" spans="1:12">
      <c r="A6" s="4" t="s">
        <v>92</v>
      </c>
      <c r="B6" s="5" t="n">
        <v>-1831</v>
      </c>
      <c r="C6" s="5" t="n">
        <v>-8283</v>
      </c>
      <c r="D6" s="5" t="n">
        <v>-2056</v>
      </c>
      <c r="E6" s="5" t="n">
        <v>-1681</v>
      </c>
      <c r="F6" s="5" t="n">
        <v>-2154</v>
      </c>
      <c r="G6" s="5" t="n">
        <v>24</v>
      </c>
      <c r="H6" s="5" t="n">
        <v>-1180</v>
      </c>
      <c r="I6" s="5" t="n">
        <v>-975</v>
      </c>
      <c r="J6" s="5" t="n">
        <v>-13851</v>
      </c>
      <c r="K6" s="5" t="n">
        <v>-4285</v>
      </c>
      <c r="L6" s="5" t="n">
        <v>-14629</v>
      </c>
    </row>
    <row r="7" spans="1:12">
      <c r="A7" s="4" t="s">
        <v>99</v>
      </c>
      <c r="B7" s="5" t="n">
        <v>-2311</v>
      </c>
      <c r="C7" s="5" t="n">
        <v>-8894</v>
      </c>
      <c r="D7" s="5" t="n">
        <v>-2579</v>
      </c>
      <c r="E7" s="5" t="n">
        <v>-1541</v>
      </c>
      <c r="F7" s="5" t="n">
        <v>-2419</v>
      </c>
      <c r="G7" s="5" t="n">
        <v>-890</v>
      </c>
      <c r="H7" s="5" t="n">
        <v>-2225</v>
      </c>
      <c r="I7" s="5" t="n">
        <v>-1783</v>
      </c>
      <c r="J7" s="5" t="n">
        <v>-15325</v>
      </c>
      <c r="K7" s="5" t="n">
        <v>-7317</v>
      </c>
      <c r="L7" s="5" t="n">
        <v>-16260</v>
      </c>
    </row>
    <row r="8" spans="1:12">
      <c r="A8" s="4" t="s">
        <v>101</v>
      </c>
      <c r="B8" s="5" t="n">
        <v>-2269</v>
      </c>
      <c r="C8" s="5" t="n">
        <v>-8445</v>
      </c>
      <c r="D8" s="5" t="n">
        <v>-2089</v>
      </c>
      <c r="E8" s="5" t="n">
        <v>-1189</v>
      </c>
      <c r="F8" s="5" t="n">
        <v>-1597</v>
      </c>
      <c r="G8" s="5" t="n">
        <v>-166</v>
      </c>
      <c r="H8" s="5" t="n">
        <v>-1732</v>
      </c>
      <c r="I8" s="5" t="n">
        <v>-1276</v>
      </c>
      <c r="J8" s="5" t="n">
        <v>-13992</v>
      </c>
      <c r="K8" s="5" t="n">
        <v>-4771</v>
      </c>
      <c r="L8" s="5" t="n">
        <v>-15342</v>
      </c>
    </row>
    <row r="9" spans="1:12">
      <c r="A9" s="4" t="s">
        <v>103</v>
      </c>
      <c r="B9" s="7" t="n">
        <v>-2269</v>
      </c>
      <c r="C9" s="7" t="n">
        <v>-8926</v>
      </c>
      <c r="D9" s="7" t="n">
        <v>-2089</v>
      </c>
      <c r="E9" s="7" t="n">
        <v>-1189</v>
      </c>
      <c r="F9" s="7" t="n">
        <v>-1597</v>
      </c>
      <c r="G9" s="7" t="n">
        <v>-166</v>
      </c>
      <c r="H9" s="7" t="n">
        <v>-1732</v>
      </c>
      <c r="I9" s="7" t="n">
        <v>-1276</v>
      </c>
      <c r="J9" s="7" t="n">
        <v>-14473</v>
      </c>
      <c r="K9" s="7" t="n">
        <v>-4771</v>
      </c>
      <c r="L9" s="7" t="n">
        <v>-15342</v>
      </c>
    </row>
    <row r="10" spans="1:12">
      <c r="A10" s="4" t="s">
        <v>104</v>
      </c>
      <c r="B10" s="9" t="n">
        <v>-0.03</v>
      </c>
      <c r="C10" s="9" t="n">
        <v>-0.14</v>
      </c>
      <c r="D10" s="9" t="n">
        <v>-0.03</v>
      </c>
      <c r="E10" s="9" t="n">
        <v>-0.02</v>
      </c>
      <c r="F10" s="9" t="n">
        <v>-0.02</v>
      </c>
      <c r="G10" s="7" t="n">
        <v>0</v>
      </c>
      <c r="H10" s="9" t="n">
        <v>-0.03</v>
      </c>
      <c r="I10" s="9" t="n">
        <v>-0.02</v>
      </c>
      <c r="J10" s="9" t="n">
        <v>-0.22</v>
      </c>
      <c r="K10" s="9" t="n">
        <v>-0.07000000000000001</v>
      </c>
      <c r="L10" s="9" t="n">
        <v>-0.2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7:21:16Z</dcterms:created>
  <dcterms:modified xmlns:dcterms="http://purl.org/dc/terms/" xmlns:xsi="http://www.w3.org/2001/XMLSchema-instance" xsi:type="dcterms:W3CDTF">2018-02-16T17:21:16Z</dcterms:modified>
</cp:coreProperties>
</file>